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Balance Sheet (una" sheetId="5" state="visible" r:id="rId5"/>
    <sheet xmlns:r="http://schemas.openxmlformats.org/officeDocument/2006/relationships" name="Consolidated Statement of Cash " sheetId="6" state="visible" r:id="rId6"/>
    <sheet xmlns:r="http://schemas.openxmlformats.org/officeDocument/2006/relationships" name="Basis of preparation" sheetId="7" state="visible" r:id="rId7"/>
    <sheet xmlns:r="http://schemas.openxmlformats.org/officeDocument/2006/relationships" name="Significant changes in the curr" sheetId="8" state="visible" r:id="rId8"/>
    <sheet xmlns:r="http://schemas.openxmlformats.org/officeDocument/2006/relationships" name="Loss before income tax" sheetId="9" state="visible" r:id="rId9"/>
    <sheet xmlns:r="http://schemas.openxmlformats.org/officeDocument/2006/relationships" name="Income tax benefit_(expense)" sheetId="10" state="visible" r:id="rId10"/>
    <sheet xmlns:r="http://schemas.openxmlformats.org/officeDocument/2006/relationships" name="Financial assets and liabilitie" sheetId="11" state="visible" r:id="rId11"/>
    <sheet xmlns:r="http://schemas.openxmlformats.org/officeDocument/2006/relationships" name="Non-financial Assets and Liabil" sheetId="12" state="visible" r:id="rId12"/>
    <sheet xmlns:r="http://schemas.openxmlformats.org/officeDocument/2006/relationships" name="Cash flow information" sheetId="13" state="visible" r:id="rId13"/>
    <sheet xmlns:r="http://schemas.openxmlformats.org/officeDocument/2006/relationships" name="Issued capital" sheetId="14" state="visible" r:id="rId14"/>
    <sheet xmlns:r="http://schemas.openxmlformats.org/officeDocument/2006/relationships" name="Financial Risk Management" sheetId="15" state="visible" r:id="rId15"/>
    <sheet xmlns:r="http://schemas.openxmlformats.org/officeDocument/2006/relationships" name="(Losses)_earnings per share" sheetId="16" state="visible" r:id="rId16"/>
    <sheet xmlns:r="http://schemas.openxmlformats.org/officeDocument/2006/relationships" name="Events occurring after the repo" sheetId="17" state="visible" r:id="rId17"/>
    <sheet xmlns:r="http://schemas.openxmlformats.org/officeDocument/2006/relationships" name="Segment information" sheetId="18" state="visible" r:id="rId18"/>
    <sheet xmlns:r="http://schemas.openxmlformats.org/officeDocument/2006/relationships" name="Change in accounting policies" sheetId="19" state="visible" r:id="rId19"/>
    <sheet xmlns:r="http://schemas.openxmlformats.org/officeDocument/2006/relationships" name="Summary of Significant Accounti" sheetId="20" state="visible" r:id="rId20"/>
    <sheet xmlns:r="http://schemas.openxmlformats.org/officeDocument/2006/relationships" name="Loss Before Income Tax (Tables)" sheetId="21" state="visible" r:id="rId21"/>
    <sheet xmlns:r="http://schemas.openxmlformats.org/officeDocument/2006/relationships" name="Income Tax Benefit_(Expense) (T" sheetId="22" state="visible" r:id="rId22"/>
    <sheet xmlns:r="http://schemas.openxmlformats.org/officeDocument/2006/relationships" name="Financial assets and liabilit_2" sheetId="23" state="visible" r:id="rId23"/>
    <sheet xmlns:r="http://schemas.openxmlformats.org/officeDocument/2006/relationships" name="Non-financial Assets and Liab_2" sheetId="24" state="visible" r:id="rId24"/>
    <sheet xmlns:r="http://schemas.openxmlformats.org/officeDocument/2006/relationships" name="Cash flow information (Tables)" sheetId="25" state="visible" r:id="rId25"/>
    <sheet xmlns:r="http://schemas.openxmlformats.org/officeDocument/2006/relationships" name="Issued capital (Tables)" sheetId="26" state="visible" r:id="rId26"/>
    <sheet xmlns:r="http://schemas.openxmlformats.org/officeDocument/2006/relationships" name="Financial Risk Management (Tabl" sheetId="27" state="visible" r:id="rId27"/>
    <sheet xmlns:r="http://schemas.openxmlformats.org/officeDocument/2006/relationships" name="(Losses)_earnings per share (Ta" sheetId="28" state="visible" r:id="rId28"/>
    <sheet xmlns:r="http://schemas.openxmlformats.org/officeDocument/2006/relationships" name="Change in accounting policies (" sheetId="29" state="visible" r:id="rId29"/>
    <sheet xmlns:r="http://schemas.openxmlformats.org/officeDocument/2006/relationships" name="Basis of Preparation - Addition" sheetId="30" state="visible" r:id="rId30"/>
    <sheet xmlns:r="http://schemas.openxmlformats.org/officeDocument/2006/relationships" name="Significant Changes in the Cu_2" sheetId="31" state="visible" r:id="rId31"/>
    <sheet xmlns:r="http://schemas.openxmlformats.org/officeDocument/2006/relationships" name="Loss Before Income Tax - Summar" sheetId="32" state="visible" r:id="rId32"/>
    <sheet xmlns:r="http://schemas.openxmlformats.org/officeDocument/2006/relationships" name="Loss Before Income Tax - Summ_2" sheetId="33" state="visible" r:id="rId33"/>
    <sheet xmlns:r="http://schemas.openxmlformats.org/officeDocument/2006/relationships" name="Loss Before Income Tax - Additi" sheetId="34" state="visible" r:id="rId34"/>
    <sheet xmlns:r="http://schemas.openxmlformats.org/officeDocument/2006/relationships" name="Income Tax Benefit_(Expense) - " sheetId="35" state="visible" r:id="rId35"/>
    <sheet xmlns:r="http://schemas.openxmlformats.org/officeDocument/2006/relationships" name="Income Tax Benefit_(Expense) _2" sheetId="36" state="visible" r:id="rId36"/>
    <sheet xmlns:r="http://schemas.openxmlformats.org/officeDocument/2006/relationships" name="Income Tax Benefit_(Expense) _3" sheetId="37" state="visible" r:id="rId37"/>
    <sheet xmlns:r="http://schemas.openxmlformats.org/officeDocument/2006/relationships" name="Financial Assets and Liabilit_3" sheetId="38" state="visible" r:id="rId38"/>
    <sheet xmlns:r="http://schemas.openxmlformats.org/officeDocument/2006/relationships" name="Financial Assets and Liabilit_4" sheetId="39" state="visible" r:id="rId39"/>
    <sheet xmlns:r="http://schemas.openxmlformats.org/officeDocument/2006/relationships" name="Financial Assets and Liabilit_5" sheetId="40" state="visible" r:id="rId40"/>
    <sheet xmlns:r="http://schemas.openxmlformats.org/officeDocument/2006/relationships" name="Financial Assets and Liabilit_6" sheetId="41" state="visible" r:id="rId41"/>
    <sheet xmlns:r="http://schemas.openxmlformats.org/officeDocument/2006/relationships" name="Financial Assets and Liabilit_7" sheetId="42" state="visible" r:id="rId42"/>
    <sheet xmlns:r="http://schemas.openxmlformats.org/officeDocument/2006/relationships" name="Financial Assets and Liabilit_8" sheetId="43" state="visible" r:id="rId43"/>
    <sheet xmlns:r="http://schemas.openxmlformats.org/officeDocument/2006/relationships" name="Financial Assets and Liabilit_9" sheetId="44" state="visible" r:id="rId44"/>
    <sheet xmlns:r="http://schemas.openxmlformats.org/officeDocument/2006/relationships" name="Financial Assets and Liabili_10" sheetId="45" state="visible" r:id="rId45"/>
    <sheet xmlns:r="http://schemas.openxmlformats.org/officeDocument/2006/relationships" name="Financial Assets and Liabili_11" sheetId="46" state="visible" r:id="rId46"/>
    <sheet xmlns:r="http://schemas.openxmlformats.org/officeDocument/2006/relationships" name="Financial Assets and Liabili_12" sheetId="47" state="visible" r:id="rId47"/>
    <sheet xmlns:r="http://schemas.openxmlformats.org/officeDocument/2006/relationships" name="Financial Assets and Liabili_13" sheetId="48" state="visible" r:id="rId48"/>
    <sheet xmlns:r="http://schemas.openxmlformats.org/officeDocument/2006/relationships" name="Financial Assets and Liabili_14" sheetId="49" state="visible" r:id="rId49"/>
    <sheet xmlns:r="http://schemas.openxmlformats.org/officeDocument/2006/relationships" name="Financial Assets and Liabili_15" sheetId="50" state="visible" r:id="rId50"/>
    <sheet xmlns:r="http://schemas.openxmlformats.org/officeDocument/2006/relationships" name="Financial Assets and Liabili_16" sheetId="51" state="visible" r:id="rId51"/>
    <sheet xmlns:r="http://schemas.openxmlformats.org/officeDocument/2006/relationships" name="Financial Assets and Liabili_17" sheetId="52" state="visible" r:id="rId52"/>
    <sheet xmlns:r="http://schemas.openxmlformats.org/officeDocument/2006/relationships" name="Financial Assets and Liabili_18" sheetId="53" state="visible" r:id="rId53"/>
    <sheet xmlns:r="http://schemas.openxmlformats.org/officeDocument/2006/relationships" name="Financial Assets and Liabili_19" sheetId="54" state="visible" r:id="rId54"/>
    <sheet xmlns:r="http://schemas.openxmlformats.org/officeDocument/2006/relationships" name="Financial Assets and Liabili_20" sheetId="55" state="visible" r:id="rId55"/>
    <sheet xmlns:r="http://schemas.openxmlformats.org/officeDocument/2006/relationships" name="Non-financial Assets and Liab_3" sheetId="56" state="visible" r:id="rId56"/>
    <sheet xmlns:r="http://schemas.openxmlformats.org/officeDocument/2006/relationships" name="Non-financial Assets and Liab_4" sheetId="57" state="visible" r:id="rId57"/>
    <sheet xmlns:r="http://schemas.openxmlformats.org/officeDocument/2006/relationships" name="Non-financial Assets and Liab_5" sheetId="58" state="visible" r:id="rId58"/>
    <sheet xmlns:r="http://schemas.openxmlformats.org/officeDocument/2006/relationships" name="Non-financial Assets and Liab_6" sheetId="59" state="visible" r:id="rId59"/>
    <sheet xmlns:r="http://schemas.openxmlformats.org/officeDocument/2006/relationships" name="Non-financial Assets and Liab_7" sheetId="60" state="visible" r:id="rId60"/>
    <sheet xmlns:r="http://schemas.openxmlformats.org/officeDocument/2006/relationships" name="Non-financial Assets and Liab_8" sheetId="61" state="visible" r:id="rId61"/>
    <sheet xmlns:r="http://schemas.openxmlformats.org/officeDocument/2006/relationships" name="Cash Flow Information - Summary" sheetId="62" state="visible" r:id="rId62"/>
    <sheet xmlns:r="http://schemas.openxmlformats.org/officeDocument/2006/relationships" name="Issued Capital - Summary of Mov" sheetId="63" state="visible" r:id="rId63"/>
    <sheet xmlns:r="http://schemas.openxmlformats.org/officeDocument/2006/relationships" name="Issued Capital - Summary of M_2" sheetId="64" state="visible" r:id="rId64"/>
    <sheet xmlns:r="http://schemas.openxmlformats.org/officeDocument/2006/relationships" name="Financial Risk Management - Sum" sheetId="65" state="visible" r:id="rId65"/>
    <sheet xmlns:r="http://schemas.openxmlformats.org/officeDocument/2006/relationships" name="Financial Risk Management - Add" sheetId="66" state="visible" r:id="rId66"/>
    <sheet xmlns:r="http://schemas.openxmlformats.org/officeDocument/2006/relationships" name="Financial Risk Management - Sch" sheetId="67" state="visible" r:id="rId67"/>
    <sheet xmlns:r="http://schemas.openxmlformats.org/officeDocument/2006/relationships" name="Financial Risk Management - S_2" sheetId="68" state="visible" r:id="rId68"/>
    <sheet xmlns:r="http://schemas.openxmlformats.org/officeDocument/2006/relationships" name="Financial Risk Management - S_3" sheetId="69" state="visible" r:id="rId69"/>
    <sheet xmlns:r="http://schemas.openxmlformats.org/officeDocument/2006/relationships" name="Financial Risk Management - S_4" sheetId="70" state="visible" r:id="rId70"/>
    <sheet xmlns:r="http://schemas.openxmlformats.org/officeDocument/2006/relationships" name="Financial Risk Management - S_5" sheetId="71" state="visible" r:id="rId71"/>
    <sheet xmlns:r="http://schemas.openxmlformats.org/officeDocument/2006/relationships" name="Financial Risk Management - S_6" sheetId="72" state="visible" r:id="rId72"/>
    <sheet xmlns:r="http://schemas.openxmlformats.org/officeDocument/2006/relationships" name="Financial Risk Management - S_7" sheetId="73" state="visible" r:id="rId73"/>
    <sheet xmlns:r="http://schemas.openxmlformats.org/officeDocument/2006/relationships" name="(Losses)_Earnings Per Share - S" sheetId="74" state="visible" r:id="rId74"/>
    <sheet xmlns:r="http://schemas.openxmlformats.org/officeDocument/2006/relationships" name="Events Occurring After the Re_2" sheetId="75" state="visible" r:id="rId75"/>
    <sheet xmlns:r="http://schemas.openxmlformats.org/officeDocument/2006/relationships" name="Segment Information - Additiona" sheetId="76" state="visible" r:id="rId76"/>
    <sheet xmlns:r="http://schemas.openxmlformats.org/officeDocument/2006/relationships" name="Change in Accounting Policies -" sheetId="77" state="visible" r:id="rId77"/>
    <sheet xmlns:r="http://schemas.openxmlformats.org/officeDocument/2006/relationships" name="Change in Accounting Policies_2" sheetId="78" state="visible" r:id="rId78"/>
    <sheet xmlns:r="http://schemas.openxmlformats.org/officeDocument/2006/relationships" name="Change in Accounting Policies_3" sheetId="79" state="visible" r:id="rId79"/>
  </sheets>
  <definedNames/>
  <calcPr calcId="124519" fullCalcOnLoad="1"/>
</workbook>
</file>

<file path=xl/sharedStrings.xml><?xml version="1.0" encoding="utf-8"?>
<sst xmlns="http://schemas.openxmlformats.org/spreadsheetml/2006/main" uniqueCount="780">
  <si>
    <t>Document and Entity Information</t>
  </si>
  <si>
    <t>9 Months Ended</t>
  </si>
  <si>
    <t>Mar. 31, 2020</t>
  </si>
  <si>
    <t>Cover [Abstract]</t>
  </si>
  <si>
    <t>Document Type</t>
  </si>
  <si>
    <t>6-K</t>
  </si>
  <si>
    <t>Amendment Flag</t>
  </si>
  <si>
    <t>false</t>
  </si>
  <si>
    <t>Document Period End Date</t>
  </si>
  <si>
    <t>Mar. 31,
		2020</t>
  </si>
  <si>
    <t>Entity Registrant Name</t>
  </si>
  <si>
    <t>MESOBLAST LTD</t>
  </si>
  <si>
    <t>Entity Central Index Key</t>
  </si>
  <si>
    <t>0001345099</t>
  </si>
  <si>
    <t>Current Fiscal Year End Date</t>
  </si>
  <si>
    <t>--06-30</t>
  </si>
  <si>
    <t>Entity Address, Address Line One</t>
  </si>
  <si>
    <t>Level 38</t>
  </si>
  <si>
    <t>Entity Address, Address Line Two</t>
  </si>
  <si>
    <t>55 Collins Street</t>
  </si>
  <si>
    <t>Entity Address, City or Town</t>
  </si>
  <si>
    <t>Melbourne</t>
  </si>
  <si>
    <t>Entity Address, Postal Zip Code</t>
  </si>
  <si>
    <t>3000</t>
  </si>
  <si>
    <t>Entity Address, Country</t>
  </si>
  <si>
    <t>AU</t>
  </si>
  <si>
    <t>Entity File Number</t>
  </si>
  <si>
    <t>001-37626</t>
  </si>
  <si>
    <t>Consolidated Income Statement (unaudited) - USD ($) $ in Thousands</t>
  </si>
  <si>
    <t>3 Months Ended</t>
  </si>
  <si>
    <t>Mar. 31, 2019</t>
  </si>
  <si>
    <t>Income Statement [Abstract]</t>
  </si>
  <si>
    <t>Revenue</t>
  </si>
  <si>
    <t>Research &amp; development</t>
  </si>
  <si>
    <t>Manufacturing commercialization</t>
  </si>
  <si>
    <t>Management and administration</t>
  </si>
  <si>
    <t>Fair value remeasurement of contingent consideration</t>
  </si>
  <si>
    <t>Other operating income and expenses</t>
  </si>
  <si>
    <t>Finance costs</t>
  </si>
  <si>
    <t>Loss before income tax</t>
  </si>
  <si>
    <t>Income tax benefit</t>
  </si>
  <si>
    <t>Loss attributable to the owners of Mesoblast Limited</t>
  </si>
  <si>
    <t>Losses per share from continuing operations attributable to the ordinary equity holders of the Group:</t>
  </si>
  <si>
    <t>Basic - losses per share</t>
  </si>
  <si>
    <t>Diluted - losses per share</t>
  </si>
  <si>
    <t>Consolidated Statement of Comprehensive Income (unaudited) - USD ($) $ in Thousands</t>
  </si>
  <si>
    <t>Statement Of Comprehensive Income [Abstract]</t>
  </si>
  <si>
    <t>Loss for the period</t>
  </si>
  <si>
    <t>Items that may be reclassified to profit and loss</t>
  </si>
  <si>
    <t>Financial assets at fair value through other comprehensive income</t>
  </si>
  <si>
    <t>Exchange differences on translation of foreign operations</t>
  </si>
  <si>
    <t>Other comprehensive income/(loss) for the period, net of tax</t>
  </si>
  <si>
    <t>Total comprehensive losses attributable to the owners of Mesoblast Limited</t>
  </si>
  <si>
    <t>Consolidated Statement of Changes in Equity (unaudited) - USD ($) $ in Thousands</t>
  </si>
  <si>
    <t>Total</t>
  </si>
  <si>
    <t>Issued Capital</t>
  </si>
  <si>
    <t>Share Option Reserve</t>
  </si>
  <si>
    <t>Investment Revaluation Reserve</t>
  </si>
  <si>
    <t>Foreign Currency Translation Reserve</t>
  </si>
  <si>
    <t>Retained Earnings</t>
  </si>
  <si>
    <t>Beginning balance at Jun. 30, 2018</t>
  </si>
  <si>
    <t>Other comprehensive income/(loss)</t>
  </si>
  <si>
    <t>Total comprehensive profit/(loss) for the period</t>
  </si>
  <si>
    <t>Transactions with owners in their capacity as owners:</t>
  </si>
  <si>
    <t>Contributions of equity net of transaction costs</t>
  </si>
  <si>
    <t>Transactions with owners in their capacity as owners</t>
  </si>
  <si>
    <t>Transfer of services rendered in shares</t>
  </si>
  <si>
    <t>Transfer of exercised options</t>
  </si>
  <si>
    <t>Fair value of share-based payments</t>
  </si>
  <si>
    <t>Reclassification of modified options to/(from) liability</t>
  </si>
  <si>
    <t>Increase (decrease) in equity</t>
  </si>
  <si>
    <t>Ending balance at Mar. 31, 2019</t>
  </si>
  <si>
    <t>Beginning balance at Dec. 31, 2018</t>
  </si>
  <si>
    <t>Beginning balance at Jun. 30, 2019</t>
  </si>
  <si>
    <t>Adjustment on adoption of IFRS 16 (net of tax) at Jun. 30, 2019</t>
  </si>
  <si>
    <t>Equity, adjusted opening balance at Jun. 30, 2019</t>
  </si>
  <si>
    <t>Ending balance at Mar. 31, 2020</t>
  </si>
  <si>
    <t>Beginning balance at Dec. 31, 2019</t>
  </si>
  <si>
    <t>Consolidated Balance Sheet (unaudited) - USD ($) $ in Thousands</t>
  </si>
  <si>
    <t>Jun. 30, 2019</t>
  </si>
  <si>
    <t>Current Assets</t>
  </si>
  <si>
    <t>Cash &amp; cash equivalents</t>
  </si>
  <si>
    <t>Trade &amp; other receivables</t>
  </si>
  <si>
    <t>Prepayments</t>
  </si>
  <si>
    <t>Total Current Assets</t>
  </si>
  <si>
    <t>Non-Current Assets</t>
  </si>
  <si>
    <t>Property, plant and equipment</t>
  </si>
  <si>
    <t>Right-of-use assets</t>
  </si>
  <si>
    <t>Other non-current assets</t>
  </si>
  <si>
    <t>Intangible assets</t>
  </si>
  <si>
    <t>Total Non-Current Assets</t>
  </si>
  <si>
    <t>Total Assets</t>
  </si>
  <si>
    <t>Current Liabilities</t>
  </si>
  <si>
    <t>Trade and other payables</t>
  </si>
  <si>
    <t>Provisions</t>
  </si>
  <si>
    <t>Borrowings</t>
  </si>
  <si>
    <t>Lease liabilities</t>
  </si>
  <si>
    <t>Deferred consideration</t>
  </si>
  <si>
    <t>Total Current Liabilities</t>
  </si>
  <si>
    <t>Non-Current Liabilities</t>
  </si>
  <si>
    <t>Deferred tax liability</t>
  </si>
  <si>
    <t>Total Non-Current Liabilities</t>
  </si>
  <si>
    <t>Total Liabilities</t>
  </si>
  <si>
    <t>Net Assets</t>
  </si>
  <si>
    <t>Equity</t>
  </si>
  <si>
    <t>Reserves</t>
  </si>
  <si>
    <t>(Accumulated losses)/retained earnings</t>
  </si>
  <si>
    <t>Total Equity</t>
  </si>
  <si>
    <t>Consolidated Statement of Cash Flows (unaudited) - USD ($) $ in Thousands</t>
  </si>
  <si>
    <t>Cash flows from operating activities</t>
  </si>
  <si>
    <t>Commercialization revenue received</t>
  </si>
  <si>
    <t>Upfront and milestone payments received</t>
  </si>
  <si>
    <t>Research and development tax incentive received</t>
  </si>
  <si>
    <t>Payments to suppliers and employees (inclusive of goods and services tax)</t>
  </si>
  <si>
    <t>Interest received</t>
  </si>
  <si>
    <t>Interest and other costs of finance paid</t>
  </si>
  <si>
    <t>Income taxes (paid)/refunded</t>
  </si>
  <si>
    <t>Net cash (outflows) in operating activities</t>
  </si>
  <si>
    <t>Cash flows from investing activities</t>
  </si>
  <si>
    <t>Investment in fixed assets</t>
  </si>
  <si>
    <t>Payments for licenses</t>
  </si>
  <si>
    <t>Net cash (outflows) in investing activities</t>
  </si>
  <si>
    <t>Cash flows from financing activities</t>
  </si>
  <si>
    <t>Proceeds from borrowings</t>
  </si>
  <si>
    <t>Payments of transaction costs from borrowings</t>
  </si>
  <si>
    <t>Proceeds from issue of shares</t>
  </si>
  <si>
    <t>Payments for share issue costs</t>
  </si>
  <si>
    <t>Payment of lease liabilities</t>
  </si>
  <si>
    <t>Net cash inflows by financing activities</t>
  </si>
  <si>
    <t>Net increase in cash and cash equivalents</t>
  </si>
  <si>
    <t>Cash and cash equivalents at beginning of period</t>
  </si>
  <si>
    <t>FX gains/(losses) on the translation of foreign bank accounts</t>
  </si>
  <si>
    <t>Cash and cash equivalents at end of period</t>
  </si>
  <si>
    <t>Basis of preparation</t>
  </si>
  <si>
    <t>Basis Of Preparation [Abstract]</t>
  </si>
  <si>
    <t>Basis of Preparation</t>
  </si>
  <si>
    <t xml:space="preserve">1. Basis of preparation Mesoblast Limited is a for-profit entity for the purpose of preparing the financial statements. The condensed financial statements of Mesoblast Limited and its subsidiaries have been prepared in accordance with International Accounting Standard IAS 34 Interim Financial Reporting (i) Going concern For the nine months ended March 31, 2020, the Group incurred a total comprehensive loss after income tax of $46.3 million and had net cash outflows from operations of $36.8 million. As of March 31, 2020, the Group held total cash and cash equivalents of $60.1 million. On May 13, 2020, the Group raised gross proceeds of A$138.0 million (US$90.0 million) through a placement of 43.0 million new fully-paid Mesoblast ordinary shares to new and existing institutional investors. On May 15, 2020, net proceeds of US$85.1 million were received and recognized in cash and cash equivalents. Over the next 12 months the Group may receive up to an additional $32.5 million in milestone payments under the strategic partnership with Grünenthal and a further $35.0 million under the agreements with Hercules Capital, Inc. (“Hercules”) and NovaQuest Capital Management, L.L.C. (“NovaQuest”). Further cash inflows will be required for the Group to meet its forecast expenditure. There is uncertainty related to the Group’s ability to access payments from the strategic partnership with Grünenthal or to draw down funds from Hercules and NovaQuest. The ability of the Group to continue as a going concern and meet its debts and commitments as they fall due are dependent upon meeting the milestones under our Grünenthal or NovaQuest agreements, or drawing on remaining funds under our Hercules agreement. Alternatively, the Group may consider entering into additional strategic partnerships for our product candidates, or equity-based financings. Management and the directors believe that the Group will be successful in the above matters and, accordingly, have prepared the financial report on a going concern basis, notwithstanding that there is a material uncertainty that may cast significant doubt on the Group’s ability to continue as a going concern and that it may be unable to realize its assets and liabilities in the normal course of business. References to matters that may cast significant doubt about the Group’s ability to continue as a going concern also raise substantial doubt as contemplated by the Public Company Accounting Oversight Board standards. (ii) New and amended standards adopted by the Group In the opinion of management, the interim financial data includes all adjustments, consisting only of normal recurring adjustments necessary for a fair statement of the results for the interim periods. Other than the new and amended standards adopted by the Group below these interim financial statements follow the same accounting policies as compared to the June 30, 2019 consolidated financial statements and related notes as filed with the Australian Securities Exchange and the Securities and Exchange Commission. Leases The Group adopted IFRS 16 Leases On adoption of IFRS16, the Group recognized lease liabilities in relation to leases which had previously been classified as ‘operating leases’ under the principles of IAS 17 Lea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Variable lease payments that are not based on an index or a rate are not included in the initial measurement of the lease liability and are expensed in the Income Statement when incurred. For certain contracts that contain lease and non-lease components, the Group accounts for each lease component within the contract as a lease separately from non-lease components of the contract. The Group identifies a separate lease component if there is an explicit or implicit identified asset in the contract and if the Group controls use of the identified asset.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with a lease term of 12 months or less, contracts that contain lease and non-lease components that are cancellable within 12 months and leases of low-value assets are recognized on a straight-line basis as an expense in profit or loss. Low-value assets comprise IT-equipment and small items of office furniture. (iii) New accounting standards and interpretations not yet adopted by the Group There were no new accounting standards and interpretations not yet adopted by the Group for the March 31, 2020 reporting period. (iv) Use of estimates The preparation of these consolidated financial statements requires the Group to make estimates and judgments that affect the reported amounts of assets, liabilities, income and expenses and related disclosures. On an ongoing basis, the Group evaluates its significant accounting policies and estimates. Estimates are based on historical experience and on various market-specific and other relevant assumptions that the Group believes to be reasonable under the circumstances, the results of which form the basis for making judgments about the carrying values of assets and liabilities. Estimates are assessed each period and updated to reflect current information, such as the economic considerations related to the impact that COVID-19 could have on the Group’s significant accounting estimates. The Group's future assessments of the impact of COVID-19 could result in material impacts to the Group's consolidated financial statements in future periods. </t>
  </si>
  <si>
    <t>Significant changes in the current reporting period</t>
  </si>
  <si>
    <t>Disclosure Of Significant Changes In Current Reporting Period [Abstract]</t>
  </si>
  <si>
    <t xml:space="preserve">2. Significant changes in the current reporting period (i) Significant events The financial position and performance of the Group was affected by the following events during the nine months ended March 31, 2020.
•
On September 10, 2019, the Group announced that it had entered into a strategic partnership with Grünenthal, to develop and commercialize MPC-06-ID, a Phase 3 allogeneic product candidate for the treatment of chronic low back pain due to degenerative disc disease. Under the partnership, Grünenthal will have exclusive commercialization rights to MPC-06-ID for Europe and Latin America. The Group has recognized revenue of $15.0 million and deferred revenue of $2.5 million in the current reporting period
•
On October 3, 2019, the Group announced completion of a A$75.0 million (US$50.7 million) capital raise through the placement of 37.5 million new fully-paid ordinary shares at a price of A$2.00 per share to existing and new institutional investors.
•
On October 17, 2019, the Group announced that it had entered into a manufacturing service agreement with Lonza Bioscience Singapore Pte. Ltd. for the supply of commercial product for the potential approval and launch of RYONCIL TM (“ RYONCIL ” or the treatment of pediatric acute graft versus host disease in the US market. A right of use asset and lease liability was recognized in relation to the lease component within this agreement.
•
In February 2020, t he Group amended the terms of the Hercules loan agreement to defer the principal repayments to July 2020. Subsequent to March 31, 2020, as disclosed in Note 11, the Group satisfied the requirements to defer the commencement of principal repayments to October 2020. As at March 31, 2020, principal repayments were due to commence in July 2020 and as a result $20.5 million of the borrowings were recognized as a current liability, given that the requirements to defer principal repayments were not met prior to the period end. Principal repayments can be further deferred to July 2021 if certain milestones are satisfied </t>
  </si>
  <si>
    <t>Disclosure Of Loss Before Income Tax [Abstract]</t>
  </si>
  <si>
    <t xml:space="preserve">3. Loss before income tax
Three Months Ended March 31,
Nine Months Ended March 31,
(in U.S. dollars, in thousands)
Note
2020
2019
2020
2019
Revenue
Commercialization Revenue
2,081
1,042
5,922
3,264
Milestone Revenue
10,000
—
25,000
11,000
Interest Revenue
120
207
533
491
12,201
1,249
31,455
14,755
Clinical trial and research &amp; development
(7,035
)
(9,366
)
(20,383
)
(31,295
)
Manufacturing production &amp; development
(6,009
)
(2,017
)
(10,966
)
(9,656
)
Employee benefits
Salaries and employee benefits
(6,636
)
(5,115
)
(17,864
)
(15,035
)
Defined contribution superannuation expenses
(95
)
(80
)
(261
)
(264
)
Equity settled share-based payment transactions (1)
(2,080
)
(1,191
)
(4,527
)
(3,217
)
Total Employee benefits
(8,811
)
(6,386
)
(22,652
)
(18,516
)
Depreciation and amortization of non-current assets
Plant and equipment depreciation
(156
)
(135
)
(378
)
(446
)
Right of use asset depreciation
(395
)
—
(1,102
)
—
Intellectual property amortization
(394
)
(395
)
(1,181
)
(1,183
)
Total Depreciation and amortization of non-current assets
(945
)
(530
)
(2,661
)
(1,629
)
Other Management &amp; administration expenses
Overheads &amp; administration
(2,412
)
(2,318
)
(7,842
)
(8,762
)
Consultancy
(1,310
)
(808
)
(3,471
)
(2,453
)
Legal, patent and other professional fees
(546
)
(565
)
(4,458
)
(2,816
)
Intellectual property expenses (excluding the amount amortized above)
(653
)
(866
)
(1,905
)
(2,161
)
Total Other Management &amp; administration expenses
(4,921
)
(4,557
)
(17,676
)
(16,192
)
Fair value remeasurement of contingent consideration
Remeasurement of contingent consideration
5(e)(iii)
2,158
(2,718
)
1,276
(3,352
)
Total Fair value remeasurement of contingent consideration
2,158
(2,718
)
1,276
(3,352
)
Other operating income and expenses
Remeasurement of borrowing arrangements
—
—
39
(752
)
Research &amp; development tax incentive (2)
—
(74
)
—
(74
)
Foreign exchange gains/(losses)
(442
)
(8
)
(67
)
(182
)
Foreign withholding tax paid
—
—
—
(52
)
Total Other operating income and expenses
(442
)
(82
)
(28
)
(1,060
)
Finance (costs)/gains
Remeasurement of borrowing arrangements
319
376
1,059
376
Interest expense
(3,733
)
(3,144
)
(10,912
)
(8,282
)
Total Finance costs
(3,414
)
(2,768
)
(9,853
)
(7,906
)
Total loss before income tax
(17,218
)
(27,175
)
(51,488
)
(74,851
)
(1)
Share-based payment transactions For the three and nine months ended March 31, 2020 and 2019, the share-based payment transactions have been reflected in the Consolidated Income Statement functional expense categories as follows:
Three Months Ended March 31,
Nine Months Ended March 31,
(in U.S. dollars)
2020
2019
2020
2019
Research and development
1,040,492
639,245
2,010,660
1,789,049
Manufacturing and commercialization
84,446
89,460
224,361
244,698
Management and administration
955,570
462,329
2,292,418
1,183,225
Equity settled share-based payment transactions
2,080,508
1,191,034
4,527,439
3,216,972
Legal, patent and other professional fees
—
—
—
620,000
Total equity settled share-based payment transactions in the profit and loss
2,080,508
1,191,034
4,527,439
3,836,972
(2)
Research and development tax incentive The Group’s research and development activities are not eligible from July 1, 2018 to June 30, 2020 for the refundable tax offset, under an Australian Government tax incentive as a result of the Group earning revenues in excess of A$20.0 million for the years ended June 30, 2020 and 2019. At each period end management estimates the refundable tax offset available to the Group based on available information at the time. The Group engages tax specialists to review, on an annual basis, the quantum of our previous research and development tax claim and our on-going eligibility to claim this tax incentive in Australia. For the nine months ended March 31, 2019, the Group has recognized a loss of $0.1 million in relation to a change in the original estimate of the research and development tax incentive income that the Group would receive from the Australian Government for the year ended June 30, 2018. Revenue recognition Grünenthal arrangement In September 2019, the Group entered into a strategic partnership with Grünenthal for the development and commercialization in Europe and Latin America of the Group’s allogeneic mesenchymal precursor cell (“MPC”) product, MPC-06-ID, receiving exclusive rights to the Phase 3 allogeneic product candidate for the treatment of low back pain due to degenerative disc disease. The Group received a non-refundable upfront payment of $15.0 million in October 2019, on signing of the contract with Grünenthal. The Group may receive up to an additional $132.5 million in payments if certain milestones are satisfied in relation to clinical, manufacturing, regulatory and reimbursement approval prior to product launch. The Group is further entitled to receive milestones payments based on regulatory and cumulative product sales milestones, as well as tiered double-digit royalties on product sales. The Group received a milestone payment in December 2019 of $2.5 million in relation to meeting a milestone event as part of the strategic partnership with Grünenthal. The strategic partnership with Grünenthal includes a license of IP and the provision of development services. Under IFRS 15 Revenue from contracts with customers The standalone selling price for each performance obligation is not directly observable, so the Group has estimated the standalone selling price through the most appropriate method to ensure the estimate represents the price the Group would charge for the goods or services if they were sold separately. The Group considered the application and results of a combination of methods and utilized the cost plus a margin approach as the primary method. For R&amp;D and CMC services, the Group estimated the standalone selling price to be $85.0 million. For the other development services the Group estimated the standalone selling price to be $10.0 million. Significant judgement was applied in determining the standalone selling price and the variable consideration that was allocated to each performance obligation. Based on this analysis, the $15.0 million upfront payment was allocated to the license of IP performance obligation. Upon signing of this strategic partnership in September 2019, the Group recognized $15.0 million in revenue for the right of use license of IP as this performance obligation was considered completely satisfied at this date. The Group evaluated the constraint over the remaining variable consideration under the contract and determined that all of the milestone payments relating to the R&amp;D and CMC services and other development services were considered constrained as at March 31, 2020. As part of this evaluation, the Group considered a variety of factors, including whether the receipt of the milestone payments is outside of the Group’s control or contingent on the outcome of clinical trials and the impact of certain repayment clauses. The Group will continue to evaluate the constraint over variable consideration in future periods. Additionally, the Group applies the sales-based and usage-based royalty exception for licenses of intellectual property and therefore will recognize royalties and sales-based milestone payments as revenue when the subsequent sale or usage occurs. The $2.5 million milestone payment received in December 2019 from Grünenthal was considered constrained and resulted in deferred consideration as of March 31, 2020. In future periods, additional milestone payments from Grünenthal may result in deferred consideration as revenue recognition of R&amp;D and CMC services and other development services will be dependent upon the assessment of the constraint over variable consideration as well as the percentage of progress towards meeting the development service performance obligations over time. For the nine months ended March 31, 2019, no milestone revenue was recognized in relation to this strategic partnership with Grünenthal. Tasly arrangement In July 2018, the Group entered into a strategic alliance with Tasly Pharmaceutical Group (“Tasly”) for the development, manufacture and commercialization in China of the Group’s allogeneic mesenchymal precursor cell (“MPC”) products, MPC-150-IM and MPC-25-IC. Tasly received all exclusive rights for MPC-150-IM and MPC-25-IC in China and Tasly will fund all development, manufacturing and commercialization activities in China. The Group received a $20.0 million up-front technology access fee from Tasly upon closing of this strategic alliance in October 2018. The Group is also entitled to receive $25.0 million on product regulatory approvals in China, double-digit escalating royalties on net product sales and up to six escalating milestone payments when the product candidates reach certain sales thresholds in China. Under IFRS 15, upon completion of this strategic alliance in September 2018, the Group recognized $10.0 million in milestone revenue from the $20.0 million up-front technology access fee received in October 2018, as this was the portion of revenue that control was transferred to Tasly, and the remaining $10.0 million from the $20.0 million up-front payment was recognized as deferred consideration on the consolidated balance sheet. In the nine months ended March 31, 2020, the deferred consideration amount was recognized in revenue as the control for this portion of revenue was transferred to Tasly based on the Group’s decision regarding the exercise of the Group’s rights in the terms and conditions of the agreement. TiGenix arrangement In December 2017, the Group entered into a patent license agreement with TiGenix NV (“TiGenix”), now a wholly owned subsidiary of Takeda Pharmaceutical Company Limited (“Takeda”), which granted Takeda exclusive access to certain of our patents to support global commercialization of the adipose-derived mesenchymal stem cell (“MSC") product, Alofisel® a registered trademark of TiGenix, previously known as Cx601, a product candidate of Takeda, for the local treatment of fistulae. The agreement includes the right for Takeda to grant sub-licenses to affiliates and third parties. As part of the license agreement, the Group received $5.9 million (€5.0 million) as a non-refundable up-front payment and recognized this amount in revenue in December 2017 upon receipt. In December 2018, the Group received a milestone payment of €5.0 million, the Group recognized revenue of €5.0 million ($5.9 million) pertaining to this milestone in December 2017 as all performance obligations had been satisfied at that time. The Group is entitled to further payments up to €10.0 million when Takeda reaches certain product regulatory milestones. Additionally, the Group will receive single digit royalties on net sales of Alofisel®. No milestone revenue was recognized in relation to the patent license agreement with Takeda in the nine months ended March 31, 2020 and 2019. JCR arrangement In October 2013, the Group acquired all of the culture-expanded, MSC-based assets, from Osiris Therapeutics, Inc. (“Osiris”). These assets included assumption of a collaboration agreement (the “JCR Agreement”) with JCR Pharmaceuticals Co., Ltd. (“JCR”), a pharmaceutical company in Japan. Revenue recognized under this agreement is limited to the amount of cash received or for which the Group are entitled, as JCR has the right to terminate the agreement at any time. Under the JCR Agreement, JCR is responsible for all development and manufacturing costs including sales and marketing expenses. Under the JCR Agreement, JCR has the right to develop our MSCs in two fields for the Japanese market: exclusive in conjunction with the treatment of hematological malignancies by the use of hematopoietic stem cells derived from peripheral blood, cord blood or bone marrow, or the First JCR Field; and non-exclusive for developing assays that use liver cells for non-clinical drug screening and evaluation, or the Second JCR Field. With respect to the First JCR Field, the Group are entitled to payments when JCR reaches certain commercial milestones and to escalating double-digit royalties. These royalties are subject to possible renegotiation downward in the event of competition from non-infringing products in Japan. With respect to the Second JCR Field, the Group are entitled to a double digit profit share. In October 2018, the Group expanded its partnership with JCR in Japan for wound healing in patients with Epidermolysis Bullosa (“EB”). The Group will receive royalties on TEMCELL® Hs. Inj. (“TEMCELL”), a registered trademark of JCR product sales for EB. The Group applies the sales-based and usage-based royalty exception for licenses of intellectual property and therefore recognizes royalty revenue at the later of when the subsequent sale or usage occurs and the associated performance obligation has been satisfied. In the nine months ended March 31, 2020, the Group recognized $5.9 million in commercialization revenue relating to royalty income earned on sales of TEMCELL in Japan by our licensee JCR, compared with $3.3 million for the nine months ended March 31, 2019. These amounts were recorded in revenue as there are no further performance obligations required in regards to these items. In the nine months ended March 31, 2019, the Group recognized $1.0 million in milestone revenue upon our licensee, JCR, reaching cumulative net sales milestones for sales of TEMCELL in Japan. This amount was recorded in revenue as there are no further performance obligations required in regards to these items. There was no milestone revenue recognized in the nine months ended March 31, 2020 as the Group recognized its final cumulative net sales milestone for sales of TEMCELL in Japan in the year ended June 30, 2019. Inventories Inventories are included in the financial statements at the lower of cost (including raw materials, direct labour, other direct costs and related production overheads) and net realizable value. Pre-launch inventory is held as an asset when there is a high probability of regulatory approval for the product in accordance with IAS 2 Inventories Provisions, Contingent Liabilities and Contingent Assets The Group considers a number of factors in determining the probability of the product candidate realizing future economic benefit, including the product candidate’s current status in the regulatory approval process, results from the related pivotal clinical trial, results from meetings with relevant regulatory agencies prior to the filing of regulatory applications, the market need, historical experience, as well as potential impediments to the approval process such as product safety or efficacy, commercialization and market trends. When a provision is made against the carrying value of pre-launch inventory the costs are recognized within Manufacturing Commercialization expenses. As of March 31, 2020, there was </t>
  </si>
  <si>
    <t>Income tax benefit/(expense)</t>
  </si>
  <si>
    <t>Major Components Of Tax Expense Income [Abstract]</t>
  </si>
  <si>
    <t>4. Income tax benefit/(expense)
Three Months Ended March 31,
Nine Months Ended March 31,
(in U.S. dollars, in thousands)
2020
2019
2020
2019
(a)
Income tax expense
Current tax
Current tax
—
—
—
—
Total current tax expense
—
—
—
—
Deferred tax
(Increase)/decrease in deferred tax assets
(1,922
)
(2,180
)
(9,346
)
(5,707
)
(Decrease)/increase in deferred tax liabilities
(33
)
(25
)
3,188
(71
)
Total deferred tax expense/(benefit)
(1,955
)
(2,205
)
(6,158
)
(5,778
)
Income tax expense/(benefit)
(1,955
)
(2,205
)
(6,158
)
(5,778
)
Deferred tax assets have been brought to account only to the extent that it is foreseeable that they are recoverable against future tax liabilities. Deferred tax assets are recognized for unused tax losses to the extent that it is probable that future taxable profit will be available against which the unused tax losses can be utilized. Deferred tax assets are offset against taxable temporary differences (deferred tax liabilities) when the deferred tax balances relate to the same tax jurisdiction in accordance with our accounting policy. Deferred taxes are measured at the rate in which they are expected to settle within the respective jurisdictions, which can change based on factors such as new legislation or timing of utilization and reversal of associated assets and liabilities.
(in U.S. dollars, in thousands)
As of March 31, 2020
As of June 30, 2019
(b)
Deferred tax assets not brought to account
Unused tax losses
Potential tax benefit at local tax rates
47,519
51,807
Other temporary differences
Potential tax benefit at local tax rates
5,063
3,130
Other tax credits
Potential tax benefit at local tax rates
3,220
3,220
55,802
58,157
As of March 31, 2020 and June 30, 2019, the Group has deferred tax assets not brought to account of $55.8 million and $58.2 million, respectively. Deferred tax assets have been brought to account only to the extent that it is foreseeable that they are recoverable against future tax liabilities.</t>
  </si>
  <si>
    <t>Financial assets and liabilities</t>
  </si>
  <si>
    <t>Disclosure Of Financial Assets And Liabilities [Abstract]</t>
  </si>
  <si>
    <t xml:space="preserve">5. Financial assets and liabilities This note provides information about the Group's financial instruments, including:
•
an overview of all financial instruments held by the Group;
•
specific information about each type of financial instrument;
•
accounting policies; and
•
information used to determine the fair value of the instruments, including judgments and estimation uncertainty involved. The Group holds the following financial instruments:
Financial assets (in U.S. dollars, in thousands)
Notes
Assets at FVOCI (1)
Assets at FVTPL (2)
Assets at amortized cost
Total
As of March 31, 2020
Cash &amp; cash equivalents
5(a)
—
—
60,077
60,077
Trade &amp; other receivables
5(b)
—
—
3,001
3,001
Financial assets at fair value through other comprehensive income
5(e)
1,766
—
—
1,766
Other non-current assets
—
—
3,244
3,244
1,766
—
66,322
68,088
As of June 30, 2019
Cash &amp; cash equivalents
5(a)
—
—
50,426
50,426
Trade &amp; other receivables
5(b)
—
—
4,060
4,060
Financial assets at fair value through other comprehensive income
5(e)
2,317
—
—
2,317
Other non-current assets
—
—
3,324
3,324
2,317
—
57,810
60,127
(1)
Fair value through other comprehensive income
(2)
Fair value through profit or loss
Financial liabilities (in U.S. dollars, in thousands)
Notes
Liabilities at FVOCI (1)
Liabilities at FVTPL (2)
Liabilities at amortized cost
Total
As of March 31, 2020
Trade and other payables
5(c)
—
—
19,478
19,478
Borrowings
5(d)
—
—
86,951
86,951
Lease liabilities
5(f)
—
—
8,821
8,821
Contingent considerations
5(e)(iii)
—
45,368
—
45,368
—
45,368
115,250
160,618
As of June 30, 2019
Trade and other payables
5(c)
—
—
13,060
13,060
Borrowings
5(d)
—
—
81,286
81,286
Contingent considerations
5(e)(iii)
—
47,534
—
47,534
—
47,534
94,346
141,880
(1)
Fair value through other comprehensive income
(2)
Fair value through profit or loss The Group’s exposure to various risks associated with the financial instruments is discussed in Note 9.
a.
Cash and cash equivalents
(in U.S. dollars, in thousands)
As of March 31, 2020
As of June 30, 2019
Cash at bank
59,707
50,005
Deposits at call (1)
370
421
60,077
50,426
(1)
As of March 31, 2020 and June 30, 2019, interest-bearing deposits at call include amounts of $0.4 million and $0.4 million, respectively, held as security and restricted for use. (i) Classification as cash equivalents Term deposits are presented as cash equivalents if they have a maturity of three months or less from the date of acquisition.
b.
Trade and other receivables and prepayments (i) Trade receivables
(in U.S. dollars, in thousands)
As of March 31, 2020
As of June 30, 2019
Trade debtors
2,081
1,739
Income tax and tax incentives recoverable (1)
—
1,511
Foreign withholding tax recoverable
471
471
Security deposit
250
250
Sundry debtors
8
2
Other recoverable taxes (Goods and services tax and value-added tax)
190
86
Interest receivables
1
1
Trade and other receivables
3,001
4,060
(1)
The Group’s research and development activities are not eligible for the refundable tax offset under an Australian Government tax incentive as a result of the Group earning revenues in excess of A$20.0 million for the years ended June 30, 2020 and 2019. For the nine months ended March 31, 2020, the Group has recognized $Nil income from research and development tax incentives. The $1.5 million recognized as a receivable at June 30, 2019 related to revenue from research and development tax incentives for the year ended June 30, 2018, and was received in July 2019. (ii) Prepayments
(in U.S. dollars, in thousands)
As of March 31, 2020
As of June 30, 2019
Clinical trial research and development expenditure
3,573
6,042
Prepaid insurance and subscriptions
1,663
1,095
Other
1,079
899
Prepayments
6,315
8,036
(iii) Classification as trade and other receivables Trade receivables and other receivables represent the principal amounts due at balance date less, where applicable, any provision for expected credit losses. The Group uses the simplified approach to measuring expected credit losses, which uses a lifetime expected credit loss allowance. Debts which are known to be uncollectible are written off in the consolidated income statement. All trade receivables and other receivables are recognized at the value of the amounts receivable, as they are due for settlement within 60 days and therefore do not require remeasurement. (iv) Other receivables These amounts generally arise from transactions outside the usual operating activities of the Group. (v) Fair values of trade and other receivables Due to the short-term nature of the current receivables, their carrying amount is assumed to be the same as their fair value.
a.
Trade and other payables
(in U.S. dollars, in thousands)
As of March 31, 2020
As of June 30, 2019
Trade payables and other payables
19,478
13,060
Trade and other payables
19,478
13,060
The carrying amounts of trade and other payables are assumed to be the same as their fair values, due to their short-term nature.
b.
Borrowings
(in U.S. dollars, in thousands)
As of March 31, 2020
As of June 30, 2019
Borrowings
Secured liabilities:
Borrowing arrangements
80,000
80,000
Less: transaction costs
(6,738
)
(6,738
)
Amortization of carrying amount, net of payments made
13,689
8,024
86,951
81,286
(in U.S. dollars, in thousands)
As of March 31, 2020
As of June 30, 2019
Borrowings
Current
27,000
14,007
Non-current
59,951
67,279
86,951
81,286
(i) Borrowing arrangements Hercules Capital, Inc. On March 6, 2018, the Group drew the first tranche of $35.0 million of the principal amount from the $75.0 million floating rate loan with Hercules. An additional tranche of $15.0 million was drawn by the Group on January 14, 2019. An additional $25.0 million may be drawn by the Group, subject to certain conditions. The loan matures in March 2022. Subsequent to March 31, 2020, as disclosed in Note 11, the Group satisfied the requirements to defer principal repayments to October 2020. As at March 31, 2020, principal repayments were due to commence in July 2020 and as a result $20.5 million of the borrowings were recognized as a current liability, given that the requirements to defer principal repayments were not met prior to the period end. Principal repayments can be further deferred to July 2021 if certain milestones are satisfied. Interest on the loan is payable monthly in arrears on the 1 st In the nine months ended March 31, 2020 and 2019, the Group recognized gains of $0.9 million and $0.3 million, respectively, in the Income Statement as remeasurement of borrowing arrangements within finance costs. These remeasurement gains relate to the adjustment of the carrying amount of our financial liability to reflect the revised estimated future cash flows from our existing credit facility. The carrying amount of the loan is secured by a first charge over the assets of the Group, excluding $0.7 million of bank guarantees and $1.2 million of letters of credit included in other non-current assets (refer to Note 5(d) in “Item 18 Financial Statements” included in our Form 20-F), $0.4 million of interest-bearing deposits at call included in cash and cash equivalents (refer to Note 5(a)) and $0.3 million of cash held as security included in trade and other receivables (refer to Note 5(b)). These items have been used to secure liabilities other than the non-current loan. NovaQuest Capital Management, L.L.C. On June 29, 2018, we drew the first tranche of $30.0 million of the principal amount from the $40.0 million loan and security agreement with NovaQuest. There is a four-year interest only period, until July 2022, with the principal repayable in equal quarterly instalments over the remaining period of the loan. The loan matures in July 2026. Interest on the loan will accrue at a fixed rate of 15% per annum. All interest and principal payments will be deferred until after the first commercial sale of RYONCIL for the treatment in pediatric patients with steroid refractory aGVHD, in the United States and other geographies excluding Asia (“pediatric SR-aGVHD”). We can elect to prepay all outstanding amounts owing at any time prior to maturity, subject to a prepayment charge, and may decide to do so if net sales of pediatric SR-aGVHD are significantly higher than current forecasts. If there are no net sales of RYONCIL for pediatric SR-aGVHD, the loan is only repayable on maturity in 2026. If in any annual period 25% of net sales of RYONCIL for pediatric SR-aGVHD exceed the amount of accrued interest owing and, from 2022, principal and accrued interest owing (“the payment cap”), Mesoblast will pay the payment cap and an additional portion of excess sales which may be used for early prepayment of the loan. If in any annual period 25% of net sales of RYONCIL for pediatric aGVHD is less than the payment cap, then the payment is limited to 25% of net sales of RYONCIL for pediatric SR-aGVHD. Any unpaid interest will be added to the principal amounts owing and shall accrue further interest. At maturity date, any unpaid loan balances are repaid. Because of this relationship of net sales and repayments, changes in our estimated net sales may trigger an adjustment of the carrying amount of the financial liability to reflect the revised estimated cash flows. The carrying amount is recalculated by computing the present value of the revised estimated future cash flows at the financial instrument’s original effective interest rate. As at March 31, 2020, the Group has recognized $2.3 million of interest payable within twelve months and a $0.4 million loan administration fee which is payable annually in June as a current liability. In the nine months ended March 31, 2020, the Group recognized a $0.1 million remeasurement gain in the Income Statement as remeasurement of borrowing arrangements within finance costs and other operating income, compared with a $0.7 million remeasurement loss in the Income Statement as remeasurement of borrowing arrangements within other operating income and expenses in the nine months ended March 31, 2019. These remeasurement gains and losses, respectively, relate to the adjustment of the carrying amount of our financial liability to reflect the revised estimated future cash flows from our existing credit facility with NovaQuest. The carrying amount of the loan and security agreement with NovaQuest is subordinated to the Group’s floating rate loan with the senior creditor, Hercules. (ii) Compliance with loan covenants Our loan facilities with Hercules and NovaQuest contain a number of covenants that impose operating restrictions on us, which may restrict our ability to respond to changes in our business or take specified actions. In addition, under our loan and security agreement with Hercules we are obliged to maintain certain levels of cash in the United States, and a minimum unrestricted cash balance across the Group. The Group has complied with the financial and other restrictive covenants of its borrowing facilities during the nine months ended March 31, 2020 and during the year ended June 30, 2019. (iii) Net debt reconciliation
(in U.S. dollars, in thousands)
As of March 31, 2020
As of June 30, 2019
Cash and cash equivalents
60,077
50,426
Borrowings Repayable within one year (1)
(30,059
)
(14,007
)
Borrowings Repayable after one year
(65,713
)
(67,279
)
Net Debt (2)
(35,695
)
(30,860
)
Cash and cash equivalents
60,077
50,426
Gross debt - fixed interest rates
(46,315
)
(33,060
)
Gross debt - variable interest rates
(49,457
)
(48,226
)
Net Debt (2)
(35,695
)
(30,860
)
(1)
Subsequent to March 31, 2020, as disclosed in Note 11, the Group satisfied the requirements to defer principal repayments on the Hercules borrowings to October 2020. At March 31, 2020, principal repayments were due to commence in July 2020 and as a result $20.5 million of the borrowings were recognized as a current liability, given that the requirements to defer principal repayments were not met prior to the period end. Principal repayments on the Hercules borrowings can be further deferred to July 2021 if certain milestones are satisfied.
(2)
Net debt amount includes leases and borrowing arrangements.
Liabilities from financing activities
Other assets
(in U.S. dollars, in thousands)
Notes
Borrowings
Leases
Sub-total
Cash and cash equivalents
Total
Net Debt as at June 30, 2019
(81,286
)
—
(81,286
)
50,426
(30,860
)
Recognized on adoption of IFRS 16
13
—
(5,775
)
(5,775
)
—
(5,775
)
(81,286
)
(5,775
)
(87,061
)
50,426
(36,635
)
Cash Flows (1)
3,804
1,580
5,384
9,941
15,325
Remeasurement of borrowing arrangements
1,020
—
1,020
—
1,020
Other Changes (2)
(10,489
)
(553
)
(11,042
)
—
(11,042
)
Acquisition - leases
—
(4,083
)
(4,083
)
—
(4,083
)
Foreign exchange adjustments
—
10
10
(290
)
(280
)
Net Debt as at March 31, 2020
(86,951
)
(8,821
)
(95,772
)
60,077
(35,695
)
(1)
Cash flows include the interest payments for borrowings and leases and payments of lease liabilities which are presented as operating and financing cash flows in the statement of cash flows, respectively.
(2)
Other changes include accrued interest expense which will be presented as operating cash flows in the statement of cash flows when paid. (iv) Fair values of borrowing arrangements The carrying amount of the borrowings at amortized cost in accordance with our accounting policy is a reasonable approximation of fair value.
a.
Recognized fair value measurements (i) Fair value hierarchy The following table presents the Group's financial assets and financial liabilities measured and recognized at fair value as of March 31, 2020 and June 30, 2019 on a recurring basis, categorized by level according to the significance of the inputs used in making the measurements:
As of June 30, 2019
(in U.S. dollars, in thousands)
Notes
Level 1
Level 2
Level 3
Total
Financial Assets
Financial assets at fair value through other comprehensive income:
Equity securities - biotech sector
—
—
2,317
2,317
Total Financial Assets
—
—
2,317
2,317
Financial Liabilities
Financial liabilities at fair value through profit or loss:
Contingent consideration
5(e)(iii)
—
—
47,534
47,534
Total Financial Liabilities
—
—
47,534
47,534
As of March 31, 2020
(in U.S. dollars, in thousands)
Notes
Level 1
Level 2
Level 3
Total
Financial Assets
Financial assets at fair value through other comprehensive income:
Equity securities - biotech sector
—
—
1,766
1,766
Total Financial Assets
—
—
1,766
1,766
Financial Liabilities
Financial liabilities at fair value through profit or loss:
Contingent consideration
5(e)(iii)
—
—
45,368
45,368
Total Financial Liabilities
—
—
45,368
45,368
There were no transfers between any of the levels for recurring fair value measurements during the period. The Group’s policy is to recognize transfers into and transfers out of fair value hierarchy levels as at the end of the reporting period. Level 1 : The fair value of financial instruments traded in active markets (such as publicly traded derivatives, trading and f inancial assets at fair value through other comprehensive income securities) is based on quoted market prices at the end of the reporting period. The quoted market price used for financial assets held by the Group is the current bid price. These instruments are included in level 1. Level 2 : The fair value of financial instruments that are not traded in an active market (for example, foreign exchange contracts) is determined using valuation techniques which maximize the use of observable market data and rely as little as possible on entity-specific estimates. If all significant inputs required to fair value an instrument are observable, the instrument is included in level 2. Level 3 : If one or more of the significant inputs is not based on observable market data, the instrument is included in level 3. This is the case for provisions (contingent consideration) and equity securities (unlisted). (ii) Valuation techniques used. The Group used discounted cash flow analysis to determine the fair value measurements of level 3 instruments. (iii) Fair value measurements using significant unobservable inputs (level 3) The following table presents the changes in level 3 instruments for the nine months ended March 31, 2020 and the year ended June 30, 2019:
(in U.S. dollars, in thousands)
Contingent consideration provision
Opening balance - July 1, 2018
42,070
Amount used during the year
(800
)
Charged/(credited) to consolidated income statement:
Remeasurement (1)
6,264
Closing balance - June 30, 2019
47,534
Opening balance - July 1, 2019
47,534
Amount used during the period
(890
)
Charged/(credited) to consolidated income statement:
Remeasurement (2)
(1,276
)
Closing balance - March 31, 2020
45,368
(1)
In the year ended June 30, 2019 a loss of $6.3 million was recognized on the remeasurement of contingent consideration pertaining to the acquisition of assets from Osiris. This loss is a net result of changes to the key assumptions of the contingent consideration valuation such as probability of success, market penetration, developmental timelines, product pricing and the increase in valuation as the time period shortens between the valuation date and the potential settlement dates of contingent consideration.
(2)
In the nine months ended March 31, 2020 a loss of $0.9 million was recognized on the remeasurement of contingent consideration pertaining to the acquisition of assets from Osiris. This loss is a net result of changes to the key assumptions of the contingent consideration valuation such as product pricing, development timelines, market penetration and the increase in valuation as the time period shortens between the valuation date and the potential settlement dates of contingent consideration. (iv) Valuation inputs and relationship to fair value The following table summarizes the quantitative information about the significant unobservable inputs used in level 3 fair value measurements:
Range of inputs (weighted average)
(in U.S. dollars, in thousands, except percent data)
Fair value as of March 31,
Fair value as of June 30,
Valuation
Unobservable
Nine Months Ended March 31,
Year Ended June 30,
Relationship of unobservable inputs to
Description
2020
2019
technique
inputs (1)
2020
2019
fair value
Contingent consideration
45,368
47,534
Discounted cash flows
Risk adjusted discount rate
11%-13% (12.5%)
11%-13% (12.5%)
Nine months ended March 31, 2020: A change in the discount rate by 0.5% would increase/decrease the fair value by 0.5%. Year ended June 30, 2019: A change in the discount rate by 0.5% would increase/decrease the fair value by 1%.
Expected unit revenues
n/a
n/a
Nine months ended March 31, 2020: A 10% increase/decrease in the price assumptions adopted would increase/decrease the fair value by 3%. Year ended June 30, 2019: A 10% increase/decrease in the price assumptions adopted would increase/decrease the fair value by 4%.
Expected sales volumes
n/a
n/a
Nine months ended March 31, 2020: A 10% increase/decrease in sales volume assumptions adopted would increase/decrease the fair value by 3%. Year ended June 30, 2019: A 10% increase/decrease in sales volume assumptions adopted would increase/decrease the fair value by 4%.
(1)
There were no significant inter-relationships between unobservable inputs that materially affect fair values. (v) Valuation processes In connection with the Osiris acquisition, on October 11, 2013 (the “acquisition date”), an independent valuation of the contingent consideration was carried out by an independent valuer. For the nine months ended March 31, 2020 and the year ended June 30, 2019, the Group has adopted a process to value contingent consideration internally. This valuation has been completed by the Group’s internal valuation team and reviewed by the Chief Financial Officer (the "CFO"). The valuation team is responsible for the valuation model. The valuation team also manages a process to continually refine the key assumptions within the model. This is done with input from the relevant business units. The key assumptions in the model have been clearly defined and the responsibility for refining those assumptions has been assigned to the most relevant business units. The remeasurement charged to the consolidated income statement was a net result of changes to key assumptions such as developmental timelines, product pricing, market population, market penetration, probability of success and the increase in valuation as the time period shortens between the valuation date and the potential settlement dates of contingent consideration.
The fair value of contingent consideration (in U.S. dollars, in thousands)
As of March 31, 2020
As of June 30, 2019
Fair value of cash or stock payable, dependent on achievement of future late-stage clinical or regulatory targets
28,751
28,005
Fair value of royalty payments from commercialization of the intellectual property acquired
16,617
19,529
45,368
47,534
The main level 3 inputs used by the Group are evaluated as follows:
Risk adjusted discount rate:
The discount rate used in the valuation has been determined based on required rates of returns of listed companies in the biotechnology industry (having regards to their stage of development, their size and number of projects) and the indicative rates of return required by suppliers of venture capital for investments with similar technical and commercial risks. This assumption is reviewed as part of the valuation process outlined above.
Expected unit revenues:
Expected market sale price of the most comparable products currently available in the market place. This assumption is reviewed as part of the valuation process outlined above.
Expected sales volumes:
Expected sales volumes of the most comparable products currently available in the market place. This assumption is reviewed as part of the valuation process outlined above.
b.
Lease liabilities
(in U.S. dollars, in thousands)
As of March 31, 2020
Current
3,059
Non-current
5,762
Lease liabilities included in the statement of financial position
8,821
The lease liability is measured at the present value of the fixed and variable lease payments net of cash lease incentives that are not paid at the balance date. Lease payments are apportioned between the finance charges and reduction of the lease liability using the incremental borrowing rate to achieve a constant rate of interest on the remaining balance of the liability. Lease payments for buildings exclude service fees for cleaning and other costs. </t>
  </si>
  <si>
    <t>Non-financial Assets and Liabilities</t>
  </si>
  <si>
    <t>Disclosure Of Non Financial Assets And Liabilities [Abstract]</t>
  </si>
  <si>
    <t xml:space="preserve">6. Non-financial assets and liabilities
b.
Intangible assets
(in U.S. dollars, in thousands)
Goodwill
Acquired to
In-process research development acquired
Current marketed products
Total
Year Ended June 30, 2019
Opening net book amount
134,453
1,770
427,779
20,604
584,606
Additions
—
100
—
—
100
Exchange differences
—
(4
)
—
1
(3
)
Amortization charge
—
(122
)
—
(1,455
)
(1,577
)
Closing net book amount
134,453
1,744
427,779
19,150
583,126
As of June 30, 2019
Cost
134,453
2,822
489,698
23,999
650,972
Accumulated amortization
—
(1,078
)
—
(4,849
)
(5,927
)
Accumulated impairment
—
—
(61,919
)
—
(61,919
)
Net book amount
134,453
1,744
427,779
19,150
583,126
For the Nine Months Ended March 31, 2020
Opening net book amount
134,453
1,744
427,779
19,150
583,126
Exchange differences
—
(2
)
—
—
(2
)
Amortization charge
—
(91
)
—
(1,090
)
(1,181
)
Closing net book amount
134,453
1,651
427,779
18,060
581,943
As of March 31, 2020
Cost
134,453
2,764
489,698
23,999
650,914
Accumulated amortization
—
(1,113
)
—
(5,939
)
(7,052
)
Accumulated impairment
—
—
(61,919
)
—
(61,919
)
Net book amount
134,453
1,651
427,779
18,060
581,943
During the quarter ended March 31, 2020, a full annual impairment assessment was performed. No impairment of the in-process research and development and goodwill was identified.
c.
Deferred tax balances (i) Deferred tax balances
(in U.S. dollars, in thousands)
As of March 31, 2020
As of June 30, 2019
Deferred tax assets
The balance comprises temporary differences attributable to:
Tax losses
69,055
61,742
Other temporary differences
5,720
3,687
Total deferred tax assets
74,775
65,429
Deferred tax liabilities
The balance comprises temporary differences attributable to:
Intangible assets
79,741
76,553
Total deferred tax liabilities
79,741
76,553
Net deferred tax liabilities
4,966
11,124
Deferred tax assets expected to be settled within 12 months
—
—
Deferred tax assets expected to be settled after 12 months
74,775
65,429
Deferred tax liabilities expected to be settled within 12 months
99
99
Deferred tax liabilities expected to be settled after 12 months
79,642
76,454
(ii) Movements
(in U.S. dollars, in thousands)
Tax losses (1)
Other temporary differences (1)
Intangible assets (DTL)
Total (DTL)
As of June 30, 2018
(55,904
)
(669
)
76,652
20,079
Charged/(credited) to:
- profit or loss
(5,838
)
(3,018
)
(99
)
(8,955
)
As of June 30, 2019
(61,742
)
(3,687
)
76,553
11,124
Charged/(credited) to:
- profit or loss
(7,313
)
(2,033
)
3,188
(6,158
)
As of March 31, 2020
(69,055
)
(5,720
)
79,741
4,966
(1)
Deferred tax assets are netted against deferred tax liabilities
a.
Deferred consideration
(in U.S. dollars, in thousands)
As of March 31, 2020
As of June 30, 2019
Opening balance (1)
10,000
—
Milestone consideration recognized during the period (2)
2,500
20,000
Amount recognized as revenue during the period (1)
(10,000
)
(10,000
)
Balance as of the end of the period
2,500
10,000
(1)
The $10.0 million opening balance in deferred consideration represents the portion of the $20.0 million up-front technology access fee received from Tasly that had not been recognized as revenue. In accordance with the Group’s accounting policy, revenue related to the licensing of intellectual property is only recognized to the extent that control has been transferred to the customer. In the nine months ended March 31, 2020, the Group recognized the remaining $10.0 million of the up-front technology access fee received in revenue as the control for this portion of revenue was transferred to Tasly based on our decision regarding the exercise of our rights in the terms and conditions of the agreement.
(2)
The $2.5 million milestone payment received in December 2019 from Grünenthal was considered constrained and resulted in deferred consideration as of March 31, 2020. </t>
  </si>
  <si>
    <t>Cash flow information</t>
  </si>
  <si>
    <t>Statement Of Cash Flows [Abstract]</t>
  </si>
  <si>
    <t xml:space="preserve">7. Cash flow information
(in U.S. dollars, in thousands)
(a) Reconciliation of cash and cash equivalents
As of March 31, 2020
As of June 30, 2019
Cash at bank
59,707
50,005
Deposits at call
370
421
60,077
50,426
(in U.S. dollars, in thousands)
(b) Reconciliation of net cash flows used in operations with loss after income tax
Nine Months Ended March 31, 2020
Nine Months Ended March 31, 2019
Loss for the period
(45,330
)
(69,073
)
Add/(deduct) net loss for non-cash items as follows:
Depreciation and amortization
2,661
1,629
Foreign exchange (gains)/losses
20
(175
)
Finance costs
6,764
5,214
Remeasurement of borrowing arrangements
(1,098
)
376
Remeasurement of contingent consideration
(1,276
)
3,352
Payment for services rendered in shares
—
620
Equity settled share-based payment
4,527
3,217
Deferred tax benefit
(6,158
)
(5,778
)
Change in operating assets and liabilities:
(Increase)/decrease in trade and other receivables
(556
)
5,543
(Increase)/decrease in prepayments
1,253
1,682
Decrease/(increase) in tax assets
1,499
1,728
Increase/(decrease) in trade creditors and accruals
6,313
1,130
Increase/(decrease) in provisions
2,098
1,831
Increase/(decrease) in deferred consideration
(7,500
)
10,000
Net cash outflows used in operations
(36,783
)
(38,704
) </t>
  </si>
  <si>
    <t>Issued capital</t>
  </si>
  <si>
    <t>Disclosure Of Classes Of Share Capital [Abstract]</t>
  </si>
  <si>
    <t>8. Issued capital
As of March 31,
As of March 31,
2020
2019
2020
2019
Shares No.
(U.S. dollars, in thousands)
Opening balance
498,626,208
482,639,654
910,405
889,481
Issues of ordinary shares during the period
Exercise of share options (1)
1,147,656
313,108
897
258
Share based compensation for services rendered
—
1,209,187
—
1,170
Placement of shares under a share placement agreement (2)
37,500,000
14,464,259
50,663
20,000
Transaction costs arising on share issue
—
—
(2,213
)
(817
)
38,647,656
15,986,554
49,347
20,611
Share options reserve transferred to equity on exercise of options
—
—
695
313
Ending balance
537,273,864
498,626,208
960,447
910,405
(1)
Options are issued to employees, directors and consultants in accordance with the Mesoblast Employee Share Option Plan. The shares issued and share capital received on the exercise of options are recorded above.
(2)
In October 2019, 37,500,000 shares were issued in an equity purchase of Mesoblast Limited at A$2.00 per share to existing and new institutional investors, representing a 3.15% discount to the 10 day volume weighted average price calculated at the close of trading September 30, 2019.</t>
  </si>
  <si>
    <t>Financial Risk Management</t>
  </si>
  <si>
    <t>Disclosure Of Financial Risk Management [Abstract]</t>
  </si>
  <si>
    <t xml:space="preserve">9. Financial risk management This note explains the Group’s exposure to financial risks and how these risks could affect the Group’s future financial performance. Current year profit and loss information has been included where relevant to add further context.
Risk
Exposure arising from
Measurement
Management
Market risk – currency risk
Future commercial transactions Recognized financial assets and liabilities not denominated in the functional currency of each entity within the Group
Cash flow forecasting Sensitivity analysis
The future cash flows of each currency are forecast and the quantum of cash reserves held for each currency are managed in line with future forecasted requirements. Cross currency swaps are undertaken as required.
Market risk – interest rate risk
Long-term borrowings at floating rates
Sensitivity analysis
The facility can be refinanced and/or repaid. Interest rate swaps can be entered into to convert the floating interest rate to a fixed interest rate as required.
Term deposits at fixed rates
Sensitivity analysis
Vary length of term deposits, utilize interest bearing accounts and periodically review interest rates available to ensure we earn interest at market rates
Market risk – price risk
Long-term borrowings
Sensitivity analysis
Forecasts of net sales of the product underlying the NovaQuest borrowing arrangement are updated on a quarterly basis to evaluate the impact on the carrying amount of the financial liability.
Credit risk
Cash and cash equivalents, and trade and other receivables
Aging analysis Credit ratings
Only transact with the best risk rated banks available in each region giving consideration to the products required.
Liquidity risk
Cash and cash equivalents Borrowings
Rolling cash flow forecasts
Future cash flows requirements are forecasted and capital raising strategies are planned to ensure sufficient cash balances are maintained to meet the Group’s future commitments
a.
Market risk (i) Currency risk The Group has foreign currency amounts owing primarily in the Group’s Australian based entity, whose functional currency is the A$ relating to clinical, regulatory and overhead activities. The Group also has foreign currency amounts owing in the Group’s Swiss and Singapore based entities, whose functional currencies are the US$. We manage the currency risk by evaluating levels to hold in each currency by assessing our future activities which will likely be incurred in those currencies which enables us to minimize foreign currency deposits held in each entity. (ii) Cash flow and fair value interest rate risk The Group’s main interest rate risk arises from long-term borrowings with a floating interest rate, which exposes the Group to cash flow interest rate risk. As interest rates fluctuate, the amount of interest payable on financing where the interest rate is not fixed will also fluctuate. This interest rate risk is managed by interest rate swaps which can be entered into to convert the floating interest rate to a fixed interest rate as required. Additionally, the Group can repay its loan facility at its discretion and can also refinance if the terms are suitable in the marketplace or from the existing lender. The Group did not enter into any interest rate swaps during the nine months ended March 31, 2020. The exposure of the Group’s borrowing to interest rate changes are as follows:
As of
As of
March 31, 2020
June 30, 2019
(in U.S. dollars, in thousands, except percent data)
Total
% of total loans
Total
% of total loans
Financial liabilities
Current borrowings
Variable rate borrowings - Hercules
24,335
28
%
13,607
17
%
Non-current borrowings
Variable rate borrowings - Hercules
25,123
29
%
34,619
43
%
49,458
57
%
48,226
60
% An analysis by maturities is provided in Note 9(c) below. The percentage of total loans shows the proportion of loans that are currently at variable rates in relation to the total amount of borrowings. The borrowings which expose the Group to interest rate risk are described in the table below, together with the maximum and minimum interest rates being earned as of March 31, 2020 and June 30, 2019. The effect on profit is shown if interest rates change by 5%, in either direction, is as follows:
As of
As of
March 31, 2020
June 30, 2019
(in U.S. dollars, in thousands, except percent data)
Low
High
USD
Low
High
USD
Borrowings - USD
9.70
%
9.70
%
49,458 (1)
10.45
%
10.45
%
48,226 (1)
Rate increase by 5%
10.19
%
10.19
%
243
10.97
%
10.97
%
261
Rate decrease by 5%
9.22
%
9.22
%
(243
)
9.93
%
9.93
%
(261
)
(1)
Effect on profit/loss of interest rate changes is based on the loan principal amount of $50.0 million as of March 31, 2020, and June 30, 2019. The Group is also exposed to interest rate movements which impacts interest income earned on its deposits and at call accounts. The interest income derived from these balances can fluctuate due to interest rate changes. This interest rate risk is managed by periodically reviewing interest rates available for suitable interest bearing accounts to ensure we earn interest at market rates. The Group ensures that sufficient funds are available, in at call accounts, to meet the working capital requirements of the Group. The deposits held which derive interest revenue are described in the table below, together with the maximum and minimum interest rates being earned as of March 31, 2020 and June 30, 2019. The effect on profit is shown if interest rates change by 10%, in either direction, is as follows:
As of
As of
March 31, 2020
June 30, 2019
(in U.S. dollars, in thousands, except percent data)
Low
High
USD
Low
High
USD
Funds invested - USD
0.27
%
0.27
%
53,895
1.76
%
1.76
%
45,051
Rate increase by 10%
0.30
%
0.30
%
15
1.94
%
1.94
%
81
Rate decrease by 10%
0.24
%
0.24
%
(15
)
1.58
%
1.58
%
(81
)
(in AU dollars, in thousands, except percent data)
Low
High
AUD
Low
High
AUD
Funds invested - AUD
1.57
%
1.57
%
600
2.23
%
2.23
%
600
Rate increase by 10%
1.73
%
1.73
%
1
2.45
%
2.45
%
1
Rate decrease by 10%
1.41
%
1.41
%
(1
)
2.01
%
2.01
%
(1
) (iii) Price risk Price risk is the risk that future cash flows derived from financial instruments will be altered as a result of a market price movement, which is defined as movements other than foreign currency rates and interest rates. The Group is exposed to price risk which arises from long-term borrowings under its facility with NovaQuest, where the timing and amounts of principal and interest payments is dependent on net sales of RYONCIL for the treatment of SR-aGVHD in pediatric patients in the United States and other territories excluding Asia. As net sales of RYONCIL for the treatment of SR-aGVHD in pediatric patients in these territories increase/decrease, the timing and amount of principal and interest payments relating to this type of financing arrangement will also fluctuate, resulting in an adjustment to the carrying amount of the financial liability. The adjustment is recognized in the Income Statement as remeasurement of borrowing arrangements within other operating income and expenses in the period the revision is made. The exposure of the Group’s borrowing to price rate changes are as follows:
As of
As of
March 31, 2020
June 30, 2019
(in U.S. dollars, in thousands, except percent data)
Total
% of total loans
Total
% of total loans
Financial liabilities
Current borrowings
Borrowings - NovaQuest
2,665
3
%
400
0
%
Non-current borrowings
Borrowings - NovaQuest
34,829
40
%
32,660
40
%
37,494
43
%
33,060
40
% As at March 31, 2020, all other factors held constant, a 20% increase in the forecast net sales of RYONCIL for the treatment of SR-aGVHD in pediatric patients in the United States and other territories excluding Asia would increase non-current borrowing and decrease profit by $5.0 million, whereas a 20% decrease in the net sales of RYONCIL for the treatment of SR-aGVHD in pediatric patients in the United States and other territories excluding Asia would decrease non-current borrowings and The Group is also exposed to price risk on contingent consideration provision balances, as expected unit revenues are a significant unobservable input used in the level 3 fair value measurements. As at March 31, 2020, all other factors held constant, the increase/decrease in price assumptions adopted in the fair value measurements of the contingent consideration provision are discussed in Note 5(e)( iv The Group does not consider it has any exposure to price risk other than those already described above.
b.
Credit risk Credit risk is the risk that one party to a financial instrument will fail to discharge its obligation and cause financial loss to the other party. The maximum exposure to credit risk at the end of the reporting period is the carrying amount of each class of financial assets as mentioned in Note 5.
c.
Liquidity risk Liquidity risk is the risk that the Group will not be able to pay its debts as and when they fall due. Liquidity risk has been assessed in Note 1(i). All financial liabilities, excluding contingent consideration, borrowings and lease liabilities, held by the Group as of March 31, 2020 and June 30, 2019 are non-interest bearing and mature within 6 months. The total contractual cash flows associated with these liabilities equate to the carrying amount disclosed within the financial statements. As of March 31, 2020, the maturity profile of the anticipated future contractual cash flows on an undiscounted basis, and which therefore differs from the carrying value, is as follows:
(in U.S. dollars, in thousands)
Within 1 year
Between 1-2 years
Between 2-5 years
Over 5 years
Total contractual cash flows
Carrying amount
Borrowings (1)(2)(3)
(27,697
)
(43,331
)
(48,951
)
(22,761
)
(142,740
)
(86,951
)
Trade payables
(19,478
)
—
—
—
(19,478
)
(19,478
)
Lease liabilities
(3,565
)
(1,890
)
(4,014
)
(710
)
(10,179
)
(8,821
)
(50,740
)
(45,221
)
(52,965
)
(23,471
)
(172,397
)
(115,250
)
(1)
Contractual cash flows include payments of principal, interest and other charges. Interest is calculated based on debt held at March 31, 2020 without taking into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RYONCIL for pediatric SR-aGVHD .
(3)
Subsequent to March 31, 2020, as disclosed in Note 11, the Group satisfied the requirements to defer principal repayments on the Hercules borrowings to October 2020. At March 31, 2020, principal repayments were due to commence in July 2020 and as a result $20.5 million of the borrowings were recognized as a current liability and are included in the contractual cash flows due within one year, on an undiscounted basis, given that the requirements to defer principal repayments were not met prior to the period end. Principal repayments on the Hercules borrowings can be further deferred to July 2021 if certain milestones are satisfied. Purchase commitments In the nine months ended March 31, 2020, the Group entered into a manufacturing service agreement with Lonza for the supply of commercial product for the potential approval and launch of RYONCIL for the treatment of pediatric acute graft versus host disease in the US market. This agreement contains lease and non-lease components with a non-cancellable term of 4.5 years. The agreement contains a minimum financial commitment of $41.0 million. The Group has accounted for the lease component within the agreement as a lease liability separately from the non-lease components. As of March 31, 2020, the minimum financial commitment of the lease component is $4.2 million, disclosed within the total contractual cash flows on an undiscounted basis as lease liabilities. The minimum financial commitment of the non-lease component in the agreement is $36.8 million. If there is a significant delay in the expected approval date of the Biologics License Application (“BLA”) for RYONCIL by the United States Food and Drug Administration (“FDA”) then the minimum financial commitment under this manufacturing services agreement will reduce by $27.3 million, with $2.7 million of this reduction relating to the lease component and $24.6 million relating to the non-lease component of the agreement. Subsequent to March 31, 2020, as disclosed in Note 11, an additional purchase commitment of $9.0 million was agreed with Lonza for the supply of commercial product for the potential approval and launch of RYONCIL. If there is a significant delay in the expected approval date of the BLA for RYONCIL by the FDA then the minimum financial commitment for this additional purchase commitment under this manufacturing services agreement will reduce by $4.7 million. The Group did not have any other purchase commitments as of March 31, 2020. </t>
  </si>
  <si>
    <t>(Losses)/earnings per share</t>
  </si>
  <si>
    <t>Earnings Per Share [Abstract]</t>
  </si>
  <si>
    <t xml:space="preserve">10. (Losses)/earnings per share
Three Months Ended
Nine Months Ended
March 31, 2020
March 31, 2019
March 31, 2020 Cents
March 31, 2019 Cents
Losses per share
(in cents)
(a) Basic (losses) per share
From continuing operations attributable to the ordinary equity holders of the company
(2.84
)
(5.00
)
(8.66
)
(14.02
)
Total basic (losses) per share attributable to the ordinary equity holders of the company
(2.84
)
(5.00
)
(8.66
)
(14.02
)
(b) Diluted (losses) per share
From continuing operations attributable to the ordinary equity holders of the company
(2.84
)
(5.00
)
(8.66
)
(14.02
)
Total basic (losses) per share attributable to the ordinary equity holders of the company
(2.84
)
(5.00
)
(8.66
)
(14.02
)
(c) Reconciliation of (losses) used in calculating (losses) per share
(in U.S. dollars, in thousands)
Basic (losses) per share
(Losses) attributable to the ordinary equity holders of the company used in calculating basic (losses) per share:
From continuing operations
(15,263
)
(24,970
)
(45,330
)
(69,073
)
Diluted (losses) per share
(Losses) from continuing operations attributable to the ordinary equity holders of the company:
Used in calculating basic (losses) per share
(15,263
)
(24,970
)
(45,330
)
(69,073
)
(Losses) attributable to the ordinary equity holders of the company used in calculating diluted losses per share
(15,263
)
(24,970
)
(45,330
)
(69,073
)
Three Months Ended
Nine Months Ended
March 31, 2020 (in shares)
March 31, 2019 (in shares)
March 31, 2020 (in shares)
March 31, 2019 (in shares)
Weighted average number of ordinary shares used as the denominator in calculating basic losses per share
537,665,396
499,141,882
523,741,908
492,782,636
Weighted average number of ordinary shares and potential ordinary shares used in calculating diluted losses per share
537,665,396
499,141,882
523,741,908
492,782,636
Options granted to employees are considered to be potential ordinary shares. These securities have been excluded from the determination of basic losses per share in the three and nine months ended March 31, 2020 and 2019. Shares that may be paid as contingent consideration have also been excluded from basic losses per share. They have been excluded from the calculation of diluted losses per share because they are anti-dilutive for the three and nine months ended March 31, 2020 and 2019. </t>
  </si>
  <si>
    <t>Events occurring after the reporting period</t>
  </si>
  <si>
    <t>Disclosure Of Nonadjusting Events After Reporting Period [Abstract]</t>
  </si>
  <si>
    <t xml:space="preserve">11. Events occurring after the reporting period On May 13, 2020, the Group announced that it had successfully completed a capital raising of US$90.0 million (A$138.0 million) via a placement of 43.0 million shares to existing and new institutional investors at a price of A$3.20 per share. Subsequent to March 31, 2020, the Group satisfied the requirements to defer the commencement of principal repayments on the Hercules borrowings to October 2020. As at March 31, 2020, principal repayments were due to commence in July 2020 and as a result $20.5 million of the borrowings were recognized as a current liability, given that the requirements to defer principal repayments were not met prior to the period end. Principal repayments can be further deferred to July 2021 if further milestones are met. In May, 2020, an additional purchase commitment of $9.0 million was agreed with Lonza for the supply of commercial product for the potential approval and launch of RYONCIL. If there is a significant delay in the expected approval date of the BLA for RYONCIL by the FDA then the minimum financial commitment under this manufacturing services agreement will reduce by $4.7 million. There were no other events that have occurred after March 31, 2020 and prior to the signing of this financial report that would likely have a material impact on the financial results presented. </t>
  </si>
  <si>
    <t>Segment information</t>
  </si>
  <si>
    <t>Disclosure Of Operating Segments [Abstract]</t>
  </si>
  <si>
    <t>12. Segment information Operating segments are identified on the basis of whether the allocation of resources and/or the assessment of performance of a particular component of the Company’s activities are regularly reviewed by the Company’s chief operating decision maker as a separate operating segment. By these criteria, the activities of the Company are considered to be one segment being the development of adult stem cell technology platform for commercialization, and the segmental analysis is the same as the analysis for the Company as a whole. The chief operating decision maker (Chief Executive Officer) reviews the consolidated income statement, balance sheet, and statement of cash flows regularly to make decisions about the Company’s resources and to assess overall performance.</t>
  </si>
  <si>
    <t>Change in accounting policies</t>
  </si>
  <si>
    <t>Disclosure Of Initial Application Of Standards Or Interpretations [Abstract]</t>
  </si>
  <si>
    <t xml:space="preserve">13. Change in accounting policies The Group adopted IFRS 16 Leases
(in U.S. dollars, in thousands)
2019
Operating lease commitments disclosed as at June 30, 2019
7,460
Discounted using the group's average incremental borrowing rate of 6.52%
6,146
(Less): Short term leases recognized on a straight line basis as expense
(371
)
Lease liability recognized as at July 1, 2019
5,775
The associated right-of-use assets for property leases were measured on a retrospective basis as if the new rules had always been applied. Right-of-use assets increased by $4.7 million and lease liabilities increased by $5.6 million on July 1, 2019. The net impact on retained earnings on July 1, 2019 was $0.9m. In applying IFRS 16 for the first time, the Group has used the following practical expedients permitted by the standard:
•
the use of a single discount rate to a portfolio of leases with reasonably similar characteristics
•
the accounting for operating leases with a remaining lease term of less than 12 months as at July 1, 2019 as short term leases
•
the exclusion of initial direct costs for the measurement of the right-of-use asset at the date of initial application
•
the use of hindsight in determining the lease term where the contract contains options to extend or terminate the lease. The Group has also elected not to reassess whether a contract is, or contains a lease at the date of initial application. Instead, for contracts entered into before the transition date the group relied on its assessment made applying IAS 17 and Interpretation 4 Determining whether an Arrangement contains a Lease. </t>
  </si>
  <si>
    <t>Summary of Significant Accounting Policies (Policies)</t>
  </si>
  <si>
    <t>Loss Before Income Tax (Tables)</t>
  </si>
  <si>
    <t>Summary of Loss Before Income Tax</t>
  </si>
  <si>
    <t xml:space="preserve">Three Months Ended March 31,
Nine Months Ended March 31,
(in U.S. dollars, in thousands)
Note
2020
2019
2020
2019
Revenue
Commercialization Revenue
2,081
1,042
5,922
3,264
Milestone Revenue
10,000
—
25,000
11,000
Interest Revenue
120
207
533
491
12,201
1,249
31,455
14,755
Clinical trial and research &amp; development
(7,035
)
(9,366
)
(20,383
)
(31,295
)
Manufacturing production &amp; development
(6,009
)
(2,017
)
(10,966
)
(9,656
)
Employee benefits
Salaries and employee benefits
(6,636
)
(5,115
)
(17,864
)
(15,035
)
Defined contribution superannuation expenses
(95
)
(80
)
(261
)
(264
)
Equity settled share-based payment transactions (1)
(2,080
)
(1,191
)
(4,527
)
(3,217
)
Total Employee benefits
(8,811
)
(6,386
)
(22,652
)
(18,516
)
Depreciation and amortization of non-current assets
Plant and equipment depreciation
(156
)
(135
)
(378
)
(446
)
Right of use asset depreciation
(395
)
—
(1,102
)
—
Intellectual property amortization
(394
)
(395
)
(1,181
)
(1,183
)
Total Depreciation and amortization of non-current assets
(945
)
(530
)
(2,661
)
(1,629
)
Other Management &amp; administration expenses
Overheads &amp; administration
(2,412
)
(2,318
)
(7,842
)
(8,762
)
Consultancy
(1,310
)
(808
)
(3,471
)
(2,453
)
Legal, patent and other professional fees
(546
)
(565
)
(4,458
)
(2,816
)
Intellectual property expenses (excluding the amount amortized above)
(653
)
(866
)
(1,905
)
(2,161
)
Total Other Management &amp; administration expenses
(4,921
)
(4,557
)
(17,676
)
(16,192
)
Fair value remeasurement of contingent consideration
Remeasurement of contingent consideration
5(e)(iii)
2,158
(2,718
)
1,276
(3,352
)
Total Fair value remeasurement of contingent consideration
2,158
(2,718
)
1,276
(3,352
)
Other operating income and expenses
Remeasurement of borrowing arrangements
—
—
39
(752
)
Research &amp; development tax incentive (2)
—
(74
)
—
(74
)
Foreign exchange gains/(losses)
(442
)
(8
)
(67
)
(182
)
Foreign withholding tax paid
—
—
—
(52
)
Total Other operating income and expenses
(442
)
(82
)
(28
)
(1,060
)
Finance (costs)/gains
Remeasurement of borrowing arrangements
319
376
1,059
376
Interest expense
(3,733
)
(3,144
)
(10,912
)
(8,282
)
Total Finance costs
(3,414
)
(2,768
)
(9,853
)
(7,906
)
Total loss before income tax
(17,218
)
(27,175
)
(51,488
)
(74,851
)
(1)
Share-based payment transactions For the three and nine months ended March 31, 2020 and 2019, the share-based payment transactions have been reflected in the Consolidated Income Statement functional expense categories as follows:
Three Months Ended March 31,
Nine Months Ended March 31,
(in U.S. dollars)
2020
2019
2020
2019
Research and development
1,040,492
639,245
2,010,660
1,789,049
Manufacturing and commercialization
84,446
89,460
224,361
244,698
Management and administration
955,570
462,329
2,292,418
1,183,225
Equity settled share-based payment transactions
2,080,508
1,191,034
4,527,439
3,216,972
Legal, patent and other professional fees
—
—
—
620,000
Total equity settled share-based payment transactions in the profit and loss
2,080,508
1,191,034
4,527,439
3,836,972
(2)
Research and development tax incentive The Group’s research and development activities are not eligible from July 1, 2018 to June 30, 2020 for the refundable tax offset, under an Australian Government tax incentive as a result of the Group earning revenues in excess of A$20.0 million for the years ended June 30, 2020 and 2019. At each period end management estimates the refundable tax offset available to the Group based on available information at the time. The Group engages tax specialists to review, on an annual basis, the quantum of our previous research and development tax claim and our on-going eligibility to claim this tax incentive in Australia. For the nine months ended March 31, 2019, the Group has recognized a loss of $0.1 million in relation to a change in the original estimate of the research and development tax incentive income that the Group would receive from the Australian Government for the year ended June 30, 2018. </t>
  </si>
  <si>
    <t>Income Tax Benefit/(Expense) (Tables)</t>
  </si>
  <si>
    <t>Summary of Income tax benefit/(expense)</t>
  </si>
  <si>
    <t>Three Months Ended March 31,
Nine Months Ended March 31,
(in U.S. dollars, in thousands)
2020
2019
2020
2019
(a)
Income tax expense
Current tax
Current tax
—
—
—
—
Total current tax expense
—
—
—
—
Deferred tax
(Increase)/decrease in deferred tax assets
(1,922
)
(2,180
)
(9,346
)
(5,707
)
(Decrease)/increase in deferred tax liabilities
(33
)
(25
)
3,188
(71
)
Total deferred tax expense/(benefit)
(1,955
)
(2,205
)
(6,158
)
(5,778
)
Income tax expense/(benefit)
(1,955
)
(2,205
)
(6,158
)
(5,778
)</t>
  </si>
  <si>
    <t>Summary of Deferred Tax Assets Not Brought to Account</t>
  </si>
  <si>
    <t>(in U.S. dollars, in thousands)
As of March 31, 2020
As of June 30, 2019
(b)
Deferred tax assets not brought to account
Unused tax losses
Potential tax benefit at local tax rates
47,519
51,807
Other temporary differences
Potential tax benefit at local tax rates
5,063
3,130
Other tax credits
Potential tax benefit at local tax rates
3,220
3,220
55,802
58,157</t>
  </si>
  <si>
    <t>Financial assets and liabilities (Tables)</t>
  </si>
  <si>
    <t>Summary of Financial Instruments</t>
  </si>
  <si>
    <t xml:space="preserve">The Group holds the following financial instruments:
Financial assets (in U.S. dollars, in thousands)
Notes
Assets at FVOCI (1)
Assets at FVTPL (2)
Assets at amortized cost
Total
As of March 31, 2020
Cash &amp; cash equivalents
5(a)
—
—
60,077
60,077
Trade &amp; other receivables
5(b)
—
—
3,001
3,001
Financial assets at fair value through other comprehensive income
5(e)
1,766
—
—
1,766
Other non-current assets
—
—
3,244
3,244
1,766
—
66,322
68,088
As of June 30, 2019
Cash &amp; cash equivalents
5(a)
—
—
50,426
50,426
Trade &amp; other receivables
5(b)
—
—
4,060
4,060
Financial assets at fair value through other comprehensive income
5(e)
2,317
—
—
2,317
Other non-current assets
—
—
3,324
3,324
2,317
—
57,810
60,127
(1)
Fair value through other comprehensive income
(2)
Fair value through profit or loss
Financial liabilities (in U.S. dollars, in thousands)
Notes
Liabilities at FVOCI (1)
Liabilities at FVTPL (2)
Liabilities at amortized cost
Total
As of March 31, 2020
Trade and other payables
5(c)
—
—
19,478
19,478
Borrowings
5(d)
—
—
86,951
86,951
Lease liabilities
5(f)
—
—
8,821
8,821
Contingent considerations
5(e)(iii)
—
45,368
—
45,368
—
45,368
115,250
160,618
As of June 30, 2019
Trade and other payables
5(c)
—
—
13,060
13,060
Borrowings
5(d)
—
—
81,286
81,286
Contingent considerations
5(e)(iii)
—
47,534
—
47,534
—
47,534
94,346
141,880
(1)
Fair value through other comprehensive income
(2)
Fair value through profit or loss </t>
  </si>
  <si>
    <t>Summary of Cash and Cash Equivalents</t>
  </si>
  <si>
    <t>a.
Cash and cash equivalents
(in U.S. dollars, in thousands)
As of March 31, 2020
As of June 30, 2019
Cash at bank
59,707
50,005
Deposits at call (1)
370
421
60,077
50,426
(1)
As of March 31, 2020 and June 30, 2019, interest-bearing deposits at call include amounts of $0.4 million and $0.4 million, respectively, held as security and restricted for use.</t>
  </si>
  <si>
    <t>Summary of Trade and Other Receivables and Prepayments</t>
  </si>
  <si>
    <t>b.
Trade and other receivables and prepayments (i) Trade receivables
(in U.S. dollars, in thousands)
As of March 31, 2020
As of June 30, 2019
Trade debtors
2,081
1,739
Income tax and tax incentives recoverable (1)
—
1,511
Foreign withholding tax recoverable
471
471
Security deposit
250
250
Sundry debtors
8
2
Other recoverable taxes (Goods and services tax and value-added tax)
190
86
Interest receivables
1
1
Trade and other receivables
3,001
4,060
(1)
The Group’s research and development activities are not eligible for the refundable tax offset under an Australian Government tax incentive as a result of the Group earning revenues in excess of A$20.0 million for the years ended June 30, 2020 and 2019. For the nine months ended March 31, 2020, the Group has recognized $Nil income from research and development tax incentives. The $1.5 million recognized as a receivable at June 30, 2019 related to revenue from research and development tax incentives for the year ended June 30, 2018, and was received in July 2019. (ii) Prepayments
(in U.S. dollars, in thousands)
As of March 31, 2020
As of June 30, 2019
Clinical trial research and development expenditure
3,573
6,042
Prepaid insurance and subscriptions
1,663
1,095
Other
1,079
899
Prepayments
6,315
8,036</t>
  </si>
  <si>
    <t>Summary of Trade and Other Payables</t>
  </si>
  <si>
    <t>a.
Trade and other payables
(in U.S. dollars, in thousands)
As of March 31, 2020
As of June 30, 2019
Trade payables and other payables
19,478
13,060
Trade and other payables
19,478
13,060</t>
  </si>
  <si>
    <t>Summary of Borrowings</t>
  </si>
  <si>
    <t>b.
Borrowings
(in U.S. dollars, in thousands)
As of March 31, 2020
As of June 30, 2019
Borrowings
Secured liabilities:
Borrowing arrangements
80,000
80,000
Less: transaction costs
(6,738
)
(6,738
)
Amortization of carrying amount, net of payments made
13,689
8,024
86,951
81,286
(in U.S. dollars, in thousands)
As of March 31, 2020
As of June 30, 2019
Borrowings
Current
27,000
14,007
Non-current
59,951
67,279
86,951
81,286</t>
  </si>
  <si>
    <t>Summary of Net Debt</t>
  </si>
  <si>
    <t>(iii) Net debt reconciliation
(in U.S. dollars, in thousands)
As of March 31, 2020
As of June 30, 2019
Cash and cash equivalents
60,077
50,426
Borrowings Repayable within one year (1)
(30,059
)
(14,007
)
Borrowings Repayable after one year
(65,713
)
(67,279
)
Net Debt (2)
(35,695
)
(30,860
)
Cash and cash equivalents
60,077
50,426
Gross debt - fixed interest rates
(46,315
)
(33,060
)
Gross debt - variable interest rates
(49,457
)
(48,226
)
Net Debt (2)
(35,695
)
(30,860
)
(1)
Subsequent to March 31, 2020, as disclosed in Note 11, the Group satisfied the requirements to defer principal repayments on the Hercules borrowings to October 2020. At March 31, 2020, principal repayments were due to commence in July 2020 and as a result $20.5 million of the borrowings were recognized as a current liability, given that the requirements to defer principal repayments were not met prior to the period end. Principal repayments on the Hercules borrowings can be further deferred to July 2021 if certain milestones are satisfied.
(2)
Net debt amount includes leases and borrowing arrangements.</t>
  </si>
  <si>
    <t>Summary of Net Debt Reconciliation</t>
  </si>
  <si>
    <t>Liabilities from financing activities
Other assets
(in U.S. dollars, in thousands)
Notes
Borrowings
Leases
Sub-total
Cash and cash equivalents
Total
Net Debt as at June 30, 2019
(81,286
)
—
(81,286
)
50,426
(30,860
)
Recognized on adoption of IFRS 16
13
—
(5,775
)
(5,775
)
—
(5,775
)
(81,286
)
(5,775
)
(87,061
)
50,426
(36,635
)
Cash Flows (1)
3,804
1,580
5,384
9,941
15,325
Remeasurement of borrowing arrangements
1,020
—
1,020
—
1,020
Other Changes (2)
(10,489
)
(553
)
(11,042
)
—
(11,042
)
Acquisition - leases
—
(4,083
)
(4,083
)
—
(4,083
)
Foreign exchange adjustments
—
10
10
(290
)
(280
)
Net Debt as at March 31, 2020
(86,951
)
(8,821
)
(95,772
)
60,077
(35,695
)
(1)
Cash flows include the interest payments for borrowings and leases and payments of lease liabilities which are presented as operating and financing cash flows in the statement of cash flows, respectively.
(2)
Other changes include accrued interest expense which will be presented as operating cash flows in the statement of cash flows when paid.</t>
  </si>
  <si>
    <t>Summary of Financial Assets and Liabilities Measured and Recognized at Fair Value</t>
  </si>
  <si>
    <t>The following table presents the Group's financial assets and financial liabilities measured and recognized at fair value as of March 31, 2020 and June 30, 2019 on a recurring basis, categorized by level according to the significance of the inputs used in making the measurements:
As of June 30, 2019
(in U.S. dollars, in thousands)
Notes
Level 1
Level 2
Level 3
Total
Financial Assets
Financial assets at fair value through other comprehensive income:
Equity securities - biotech sector
—
—
2,317
2,317
Total Financial Assets
—
—
2,317
2,317
Financial Liabilities
Financial liabilities at fair value through profit or loss:
Contingent consideration
5(e)(iii)
—
—
47,534
47,534
Total Financial Liabilities
—
—
47,534
47,534
As of March 31, 2020
(in U.S. dollars, in thousands)
Notes
Level 1
Level 2
Level 3
Total
Financial Assets
Financial assets at fair value through other comprehensive income:
Equity securities - biotech sector
—
—
1,766
1,766
Total Financial Assets
—
—
1,766
1,766
Financial Liabilities
Financial liabilities at fair value through profit or loss:
Contingent consideration
5(e)(iii)
—
—
45,368
45,368
Total Financial Liabilities
—
—
45,368
45,368</t>
  </si>
  <si>
    <t>Summary of Changes in Fair Value of Level 3 Instruments</t>
  </si>
  <si>
    <t>The following table presents the changes in level 3 instruments for the nine months ended March 31, 2020 and the year ended June 30, 2019:
(in U.S. dollars, in thousands)
Contingent consideration provision
Opening balance - July 1, 2018
42,070
Amount used during the year
(800
)
Charged/(credited) to consolidated income statement:
Remeasurement (1)
6,264
Closing balance - June 30, 2019
47,534
Opening balance - July 1, 2019
47,534
Amount used during the period
(890
)
Charged/(credited) to consolidated income statement:
Remeasurement (2)
(1,276
)
Closing balance - March 31, 2020
45,368
(1)
In the year ended June 30, 2019 a loss of $6.3 million was recognized on the remeasurement of contingent consideration pertaining to the acquisition of assets from Osiris. This loss is a net result of changes to the key assumptions of the contingent consideration valuation such as probability of success, market penetration, developmental timelines, product pricing and the increase in valuation as the time period shortens between the valuation date and the potential settlement dates of contingent consideration.
(2)
In the nine months ended March 31, 2020 a loss of $0.9 million was recognized on the remeasurement of contingent consideration pertaining to the acquisition of assets from Osiris. This loss is a net result of changes to the key assumptions of the contingent consideration valuation such as product pricing, development timelines, market penetration and the increase in valuation as the time period shortens between the valuation date and the potential settlement dates of contingent consideration.</t>
  </si>
  <si>
    <t>Summary of Quantitative Information About the Significant Unobservable Inputs Used in Level 3 Fair Value Measurements</t>
  </si>
  <si>
    <t>The following table summarizes the quantitative information about the significant unobservable inputs used in level 3 fair value measurements:
Range of inputs (weighted average)
(in U.S. dollars, in thousands, except percent data)
Fair value as of March 31,
Fair value as of June 30,
Valuation
Unobservable
Nine Months Ended March 31,
Year Ended June 30,
Relationship of unobservable inputs to
Description
2020
2019
technique
inputs (1)
2020
2019
fair value
Contingent consideration
45,368
47,534
Discounted cash flows
Risk adjusted discount rate
11%-13% (12.5%)
11%-13% (12.5%)
Nine months ended March 31, 2020: A change in the discount rate by 0.5% would increase/decrease the fair value by 0.5%. Year ended June 30, 2019: A change in the discount rate by 0.5% would increase/decrease the fair value by 1%.
Expected unit revenues
n/a
n/a
Nine months ended March 31, 2020: A 10% increase/decrease in the price assumptions adopted would increase/decrease the fair value by 3%. Year ended June 30, 2019: A 10% increase/decrease in the price assumptions adopted would increase/decrease the fair value by 4%.
Expected sales volumes
n/a
n/a
Nine months ended March 31, 2020: A 10% increase/decrease in sales volume assumptions adopted would increase/decrease the fair value by 3%. Year ended June 30, 2019: A 10% increase/decrease in sales volume assumptions adopted would increase/decrease the fair value by 4%.
(1)
There were no significant inter-relationships between unobservable inputs that materially affect fair values.</t>
  </si>
  <si>
    <t>Disclosure of Detailed Information About Valuation Processes of Contingent Consideration at Fair Value Explanatory</t>
  </si>
  <si>
    <t>The fair value of contingent consideration (in U.S. dollars, in thousands)
As of March 31, 2020
As of June 30, 2019
Fair value of cash or stock payable, dependent on achievement of future late-stage clinical or regulatory targets
28,751
28,005
Fair value of royalty payments from commercialization of the intellectual property acquired
16,617
19,529
45,368
47,534</t>
  </si>
  <si>
    <t>Summary of Lease Liabilities</t>
  </si>
  <si>
    <t>b.
Lease liabilities
(in U.S. dollars, in thousands)
As of March 31, 2020
Current
3,059
Non-current
5,762
Lease liabilities included in the statement of financial position
8,821</t>
  </si>
  <si>
    <t>Non-financial Assets and Liabilities (Tables)</t>
  </si>
  <si>
    <t>Summary of Intangible Assets</t>
  </si>
  <si>
    <t>b.
Intangible assets
(in U.S. dollars, in thousands)
Goodwill
Acquired to
In-process research development acquired
Current marketed products
Total
Year Ended June 30, 2019
Opening net book amount
134,453
1,770
427,779
20,604
584,606
Additions
—
100
—
—
100
Exchange differences
—
(4
)
—
1
(3
)
Amortization charge
—
(122
)
—
(1,455
)
(1,577
)
Closing net book amount
134,453
1,744
427,779
19,150
583,126
As of June 30, 2019
Cost
134,453
2,822
489,698
23,999
650,972
Accumulated amortization
—
(1,078
)
—
(4,849
)
(5,927
)
Accumulated impairment
—
—
(61,919
)
—
(61,919
)
Net book amount
134,453
1,744
427,779
19,150
583,126
For the Nine Months Ended March 31, 2020
Opening net book amount
134,453
1,744
427,779
19,150
583,126
Exchange differences
—
(2
)
—
—
(2
)
Amortization charge
—
(91
)
—
(1,090
)
(1,181
)
Closing net book amount
134,453
1,651
427,779
18,060
581,943
As of March 31, 2020
Cost
134,453
2,764
489,698
23,999
650,914
Accumulated amortization
—
(1,113
)
—
(5,939
)
(7,052
)
Accumulated impairment
—
—
(61,919
)
—
(61,919
)
Net book amount
134,453
1,651
427,779
18,060
581,943</t>
  </si>
  <si>
    <t>Summary of Deferred Tax Balances</t>
  </si>
  <si>
    <t>(i) Deferred tax balances
(in U.S. dollars, in thousands)
As of March 31, 2020
As of June 30, 2019
Deferred tax assets
The balance comprises temporary differences attributable to:
Tax losses
69,055
61,742
Other temporary differences
5,720
3,687
Total deferred tax assets
74,775
65,429
Deferred tax liabilities
The balance comprises temporary differences attributable to:
Intangible assets
79,741
76,553
Total deferred tax liabilities
79,741
76,553
Net deferred tax liabilities
4,966
11,124
Deferred tax assets expected to be settled within 12 months
—
—
Deferred tax assets expected to be settled after 12 months
74,775
65,429
Deferred tax liabilities expected to be settled within 12 months
99
99
Deferred tax liabilities expected to be settled after 12 months
79,642
76,454</t>
  </si>
  <si>
    <t>Schedule of Movements Related to Deferred Tax Assets and Liabilities</t>
  </si>
  <si>
    <t>(ii) Movements
(in U.S. dollars, in thousands)
Tax losses (1)
Other temporary differences (1)
Intangible assets (DTL)
Total (DTL)
As of June 30, 2018
(55,904
)
(669
)
76,652
20,079
Charged/(credited) to:
- profit or loss
(5,838
)
(3,018
)
(99
)
(8,955
)
As of June 30, 2019
(61,742
)
(3,687
)
76,553
11,124
Charged/(credited) to:
- profit or loss
(7,313
)
(2,033
)
3,188
(6,158
)
As of March 31, 2020
(69,055
)
(5,720
)
79,741
4,966
(1)
Deferred tax assets are netted against deferred tax liabilities</t>
  </si>
  <si>
    <t>Schedule of Deferred Consideration</t>
  </si>
  <si>
    <t xml:space="preserve">(in U.S. dollars, in thousands)
As of March 31, 2020
As of June 30, 2019
Opening balance (1)
10,000
—
Milestone consideration recognized during the period (2)
2,500
20,000
Amount recognized as revenue during the period (1)
(10,000
)
(10,000
)
Balance as of the end of the period
2,500
10,000
(1)
The $10.0 million opening balance in deferred consideration represents the portion of the $20.0 million up-front technology access fee received from Tasly that had not been recognized as revenue. In accordance with the Group’s accounting policy, revenue related to the licensing of intellectual property is only recognized to the extent that control has been transferred to the customer. In the nine months ended March 31, 2020, the Group recognized the remaining $10.0 million of the up-front technology access fee received in revenue as the control for this portion of revenue was transferred to Tasly based on our decision regarding the exercise of our rights in the terms and conditions of the agreement.
(2)
The $2.5 million milestone payment received in December 2019 from Grünenthal was considered constrained and resulted in deferred consideration as of March 31, 2020. </t>
  </si>
  <si>
    <t>Cash flow information (Tables)</t>
  </si>
  <si>
    <t>Summary of Cash Flow Information</t>
  </si>
  <si>
    <t xml:space="preserve">(in U.S. dollars, in thousands)
(a) Reconciliation of cash and cash equivalents
As of March 31, 2020
As of June 30, 2019
Cash at bank
59,707
50,005
Deposits at call
370
421
60,077
50,426
(in U.S. dollars, in thousands)
(b) Reconciliation of net cash flows used in operations with loss after income tax
Nine Months Ended March 31, 2020
Nine Months Ended March 31, 2019
Loss for the period
(45,330
)
(69,073
)
Add/(deduct) net loss for non-cash items as follows:
Depreciation and amortization
2,661
1,629
Foreign exchange (gains)/losses
20
(175
)
Finance costs
6,764
5,214
Remeasurement of borrowing arrangements
(1,098
)
376
Remeasurement of contingent consideration
(1,276
)
3,352
Payment for services rendered in shares
—
620
Equity settled share-based payment
4,527
3,217
Deferred tax benefit
(6,158
)
(5,778
)
Change in operating assets and liabilities:
(Increase)/decrease in trade and other receivables
(556
)
5,543
(Increase)/decrease in prepayments
1,253
1,682
Decrease/(increase) in tax assets
1,499
1,728
Increase/(decrease) in trade creditors and accruals
6,313
1,130
Increase/(decrease) in provisions
2,098
1,831
Increase/(decrease) in deferred consideration
(7,500
)
10,000
Net cash outflows used in operations
(36,783
)
(38,704
) </t>
  </si>
  <si>
    <t>Issued capital (Tables)</t>
  </si>
  <si>
    <t>Summary of Movements in Ordinary Share Capital</t>
  </si>
  <si>
    <t>As of March 31,
As of March 31,
2020
2019
2020
2019
Shares No.
(U.S. dollars, in thousands)
Opening balance
498,626,208
482,639,654
910,405
889,481
Issues of ordinary shares during the period
Exercise of share options (1)
1,147,656
313,108
897
258
Share based compensation for services rendered
—
1,209,187
—
1,170
Placement of shares under a share placement agreement (2)
37,500,000
14,464,259
50,663
20,000
Transaction costs arising on share issue
—
—
(2,213
)
(817
)
38,647,656
15,986,554
49,347
20,611
Share options reserve transferred to equity on exercise of options
—
—
695
313
Ending balance
537,273,864
498,626,208
960,447
910,405
(1)
Options are issued to employees, directors and consultants in accordance with the Mesoblast Employee Share Option Plan. The shares issued and share capital received on the exercise of options are recorded above.
(2)
In October 2019, 37,500,000 shares were issued in an equity purchase of Mesoblast Limited at A$2.00 per share to existing and new institutional investors, representing a 3.15% discount to the 10 day volume weighted average price calculated at the close of trading September 30, 2019.</t>
  </si>
  <si>
    <t>Financial Risk Management (Tables)</t>
  </si>
  <si>
    <t>Summary of Borrowings of Interest Rate Changes</t>
  </si>
  <si>
    <t xml:space="preserve">The exposure of the Group’s borrowing to interest rate changes are as follows:
As of
As of
March 31, 2020
June 30, 2019
(in U.S. dollars, in thousands, except percent data)
Total
% of total loans
Total
% of total loans
Financial liabilities
Current borrowings
Variable rate borrowings - Hercules
24,335
28
%
13,607
17
%
Non-current borrowings
Variable rate borrowings - Hercules
25,123
29
%
34,619
43
%
49,458
57
%
48,226
60
% </t>
  </si>
  <si>
    <t>Schedule of Borrowings which Expose Interest Rate Risk Together with the Maximum and Minimum Interest Rates Being Earned</t>
  </si>
  <si>
    <t xml:space="preserve"> The effect on profit is shown if interest rates change by 5%, in either direction, is as follows:
As of
As of
March 31, 2020
June 30, 2019
(in U.S. dollars, in thousands, except percent data)
Low
High
USD
Low
High
USD
Borrowings - USD
9.70
%
9.70
%
49,458 (1)
10.45
%
10.45
%
48,226 (1)
Rate increase by 5%
10.19
%
10.19
%
243
10.97
%
10.97
%
261
Rate decrease by 5%
9.22
%
9.22
%
(243
)
9.93
%
9.93
%
(261
)
(1)
Effect on profit/loss of interest rate changes is based on the loan principal amount of $50.0 million as of March 31, 2020, and June 30, 2019. </t>
  </si>
  <si>
    <t>Schedule of Deposits Held which Derive Interest Revenue with Maximum and Minimum Interest Rates Being Earned</t>
  </si>
  <si>
    <t xml:space="preserve">The deposits held which derive interest revenue are described in the table below, together with the maximum and minimum interest rates being earned as of March 31, 2020 and June 30, 2019. The effect on profit is shown if interest rates change by 10%, in either direction, is as follows:
As of
As of
March 31, 2020
June 30, 2019
(in U.S. dollars, in thousands, except percent data)
Low
High
USD
Low
High
USD
Funds invested - USD
0.27
%
0.27
%
53,895
1.76
%
1.76
%
45,051
Rate increase by 10%
0.30
%
0.30
%
15
1.94
%
1.94
%
81
Rate decrease by 10%
0.24
%
0.24
%
(15
)
1.58
%
1.58
%
(81
)
(in AU dollars, in thousands, except percent data)
Low
High
AUD
Low
High
AUD
Funds invested - AUD
1.57
%
1.57
%
600
2.23
%
2.23
%
600
Rate increase by 10%
1.73
%
1.73
%
1
2.45
%
2.45
%
1
Rate decrease by 10%
1.41
%
1.41
%
(1
)
2.01
%
2.01
%
(1
) </t>
  </si>
  <si>
    <t>Summary of Borrowing to Price Rate Changes</t>
  </si>
  <si>
    <t xml:space="preserve">The exposure of the Group’s borrowing to price rate changes are as follows:
As of
As of
March 31, 2020
June 30, 2019
(in U.S. dollars, in thousands, except percent data)
Total
% of total loans
Total
% of total loans
Financial liabilities
Current borrowings
Borrowings - NovaQuest
2,665
3
%
400
0
%
Non-current borrowings
Borrowings - NovaQuest
34,829
40
%
32,660
40
%
37,494
43
%
33,060
40
% </t>
  </si>
  <si>
    <t>Schedule of Maturity Profile of Anticipated Future Contractual Cash Flows Carrying Value</t>
  </si>
  <si>
    <t>As of March 31, 2020, the maturity profile of the anticipated future contractual cash flows on an undiscounted basis, and which therefore differs from the carrying value, is as follows:
(in U.S. dollars, in thousands)
Within 1 year
Between 1-2 years
Between 2-5 years
Over 5 years
Total contractual cash flows
Carrying amount
Borrowings (1)(2)(3)
(27,697
)
(43,331
)
(48,951
)
(22,761
)
(142,740
)
(86,951
)
Trade payables
(19,478
)
—
—
—
(19,478
)
(19,478
)
Lease liabilities
(3,565
)
(1,890
)
(4,014
)
(710
)
(10,179
)
(8,821
)
(50,740
)
(45,221
)
(52,965
)
(23,471
)
(172,397
)
(115,250
)
(1)
Contractual cash flows include payments of principal, interest and other charges. Interest is calculated based on debt held at March 31, 2020 without taking into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RYONCIL for pediatric SR-aGVHD .
(3)
Subsequent to March 31, 2020, as disclosed in Note 11, the Group satisfied the requirements to defer principal repayments on the Hercules borrowings to October 2020. At March 31, 2020, principal repayments were due to commence in July 2020 and as a result $20.5 million of the borrowings were recognized as a current liability and are included in the contractual cash flows due within one year, on an undiscounted basis, given that the requirements to defer principal repayments were not met prior to the period end. Principal repayments on the Hercules borrowings can be further deferred to July 2021 if certain milestones are satisfied.</t>
  </si>
  <si>
    <t>(Losses)/earnings per share (Tables)</t>
  </si>
  <si>
    <t>Summary of (Loss) Earnings Per Share</t>
  </si>
  <si>
    <t>Three Months Ended
Nine Months Ended
March 31, 2020
March 31, 2019
March 31, 2020 Cents
March 31, 2019 Cents
Losses per share
(in cents)
(a) Basic (losses) per share
From continuing operations attributable to the ordinary equity holders of the company
(2.84
)
(5.00
)
(8.66
)
(14.02
)
Total basic (losses) per share attributable to the ordinary equity holders of the company
(2.84
)
(5.00
)
(8.66
)
(14.02
)
(b) Diluted (losses) per share
From continuing operations attributable to the ordinary equity holders of the company
(2.84
)
(5.00
)
(8.66
)
(14.02
)
Total basic (losses) per share attributable to the ordinary equity holders of the company
(2.84
)
(5.00
)
(8.66
)
(14.02
)
(c) Reconciliation of (losses) used in calculating (losses) per share
(in U.S. dollars, in thousands)
Basic (losses) per share
(Losses) attributable to the ordinary equity holders of the company used in calculating basic (losses) per share:
From continuing operations
(15,263
)
(24,970
)
(45,330
)
(69,073
)
Diluted (losses) per share
(Losses) from continuing operations attributable to the ordinary equity holders of the company:
Used in calculating basic (losses) per share
(15,263
)
(24,970
)
(45,330
)
(69,073
)
(Losses) attributable to the ordinary equity holders of the company used in calculating diluted losses per share
(15,263
)
(24,970
)
(45,330
)
(69,073
)
Three Months Ended
Nine Months Ended
March 31, 2020 (in shares)
March 31, 2019 (in shares)
March 31, 2020 (in shares)
March 31, 2019 (in shares)
Weighted average number of ordinary shares used as the denominator in calculating basic losses per share
537,665,396
499,141,882
523,741,908
492,782,636
Weighted average number of ordinary shares and potential ordinary shares used in calculating diluted losses per share
537,665,396
499,141,882
523,741,908
492,782,636</t>
  </si>
  <si>
    <t>Change in accounting policies (Tables)</t>
  </si>
  <si>
    <t>Summary of Operating Lease</t>
  </si>
  <si>
    <t>(in U.S. dollars, in thousands)
2019
Operating lease commitments disclosed as at June 30, 2019
7,460
Discounted using the group's average incremental borrowing rate of 6.52%
6,146
(Less): Short term leases recognized on a straight line basis as expense
(371
)
Lease liability recognized as at July 1, 2019
5,775</t>
  </si>
  <si>
    <t>Basis of Preparation - Additional Information (Details) shares in Millions, $ in Millions</t>
  </si>
  <si>
    <t>May 15, 2020USD ($)</t>
  </si>
  <si>
    <t>May 13, 2020USD ($)shares</t>
  </si>
  <si>
    <t>May 13, 2020AUD ($)shares</t>
  </si>
  <si>
    <t>Oct. 03, 2019USD ($)shares</t>
  </si>
  <si>
    <t>Oct. 03, 2019AUD ($)shares</t>
  </si>
  <si>
    <t>Mar. 31, 2020USD ($)</t>
  </si>
  <si>
    <t>Mar. 31, 2019USD ($)</t>
  </si>
  <si>
    <t>Jul. 01, 2019</t>
  </si>
  <si>
    <t>Jun. 30, 2019USD ($)</t>
  </si>
  <si>
    <t>Jun. 30, 2018USD ($)</t>
  </si>
  <si>
    <t>Basis Of Presentation And Summary Of Significant Accounting Policies [Line Items]</t>
  </si>
  <si>
    <t>Comprehensive gain (loss) after income tax</t>
  </si>
  <si>
    <t>Proceeds from issuance of shares</t>
  </si>
  <si>
    <t>Placement of shares fully-paid | shares</t>
  </si>
  <si>
    <t>Incremental borrowing rate</t>
  </si>
  <si>
    <t>6.52%</t>
  </si>
  <si>
    <t>Term of short term leases</t>
  </si>
  <si>
    <t>12 months or less</t>
  </si>
  <si>
    <t>Grunenthal</t>
  </si>
  <si>
    <t>Maximum additional receivable in milestone payments</t>
  </si>
  <si>
    <t>Hercules and Nova Quest</t>
  </si>
  <si>
    <t>Ordinary Shares</t>
  </si>
  <si>
    <t>Significant Changes in the Current Reporting Period - Additional Information (Details) shares in Millions, $ in Millions</t>
  </si>
  <si>
    <t>Apr. 01, 2020</t>
  </si>
  <si>
    <t>Oct. 03, 2019USD ($)$ / sharesshares</t>
  </si>
  <si>
    <t>Oct. 03, 2019AUD ($)$ / sharesshares</t>
  </si>
  <si>
    <t>Sep. 10, 2019USD ($)</t>
  </si>
  <si>
    <t>May 31, 2020</t>
  </si>
  <si>
    <t>Feb. 29, 2020</t>
  </si>
  <si>
    <t>Disclosure Of Significant Changes In Current Reporting Period [Line Items]</t>
  </si>
  <si>
    <t>Revenue recognized</t>
  </si>
  <si>
    <t>Number of shares issued and fully paid | shares</t>
  </si>
  <si>
    <t>Fully-paid ordinary shares price | $ / shares</t>
  </si>
  <si>
    <t>Borrowings recognized as current liability</t>
  </si>
  <si>
    <t>Deferred revenue</t>
  </si>
  <si>
    <t>Hercules Capital, Inc.</t>
  </si>
  <si>
    <t>Description of principal repayment</t>
  </si>
  <si>
    <t>In February 2020, the Group amended the terms of the Hercules loan agreement to defer the principal repayments to July 2020. Subsequent to March 31, 2020, as disclosed in Note 11, the Group satisfied the requirements to defer the commencement of principal repayments to October 2020. As at March 31, 2020, principal repayments were due to commence in July 2020 and as a result $20.5 million of the borrowings were recognized as a current liability, given that the requirements to defer principal repayments were not met prior to the period end. Principal repayments can be further deferred to July 2021 if certain milestones are satisfied</t>
  </si>
  <si>
    <t>Principal repayment due term</t>
  </si>
  <si>
    <t>2020-07</t>
  </si>
  <si>
    <t>Principal repayment due commence term</t>
  </si>
  <si>
    <t>Hercules Capital, Inc. | Loan Agreement</t>
  </si>
  <si>
    <t>Subsequent to March 31, 2020, the Group satisfied the requirements to defer the commencement of principal repayments on the Hercules borrowings to October 2020. As at March 31, 2020, principal repayments were due to commence in July 2020 and as a result $20.5 million of the borrowings were recognized as a current liability, given that the requirements to defer principal repayments were not met prior to the period end. Principal repayments can be further deferred to July 2021 if further milestones are met.</t>
  </si>
  <si>
    <t>Hercules Capital, Inc. | Loan Agreement | Bottom of Range</t>
  </si>
  <si>
    <t>2020-10</t>
  </si>
  <si>
    <t>Hercules Capital, Inc. | Loan Agreement | Top of Range</t>
  </si>
  <si>
    <t>2021-07</t>
  </si>
  <si>
    <t>Loss Before Income Tax - Summary of Loss Before Income Tax (Details) - USD ($) $ in Thousands</t>
  </si>
  <si>
    <t>Commercialization Revenue</t>
  </si>
  <si>
    <t>Milestone Revenue</t>
  </si>
  <si>
    <t>Interest Revenue</t>
  </si>
  <si>
    <t>Total Revenue</t>
  </si>
  <si>
    <t>Clinical trial and research &amp; development</t>
  </si>
  <si>
    <t>Manufacturing production &amp; development</t>
  </si>
  <si>
    <t>Employee benefits</t>
  </si>
  <si>
    <t>Salaries and employee benefits</t>
  </si>
  <si>
    <t>Defined contribution superannuation expenses</t>
  </si>
  <si>
    <t>Equity settled share-based payment transactions</t>
  </si>
  <si>
    <t>Total Employee benefits</t>
  </si>
  <si>
    <t>Depreciation and amortization of non-current assets</t>
  </si>
  <si>
    <t>Plant and equipment depreciation</t>
  </si>
  <si>
    <t>Right of use asset depreciation</t>
  </si>
  <si>
    <t>Intellectual property amortization</t>
  </si>
  <si>
    <t>Total Depreciation and amortization of non-current assets</t>
  </si>
  <si>
    <t>Other Management &amp; administration expenses</t>
  </si>
  <si>
    <t>Overheads &amp; administration</t>
  </si>
  <si>
    <t>Consultancy</t>
  </si>
  <si>
    <t>Legal, patent and other professional fees</t>
  </si>
  <si>
    <t>Intellectual property expenses (excluding the amount amortized above)</t>
  </si>
  <si>
    <t>Total Other Management &amp; administration expenses</t>
  </si>
  <si>
    <t>Remeasurement of contingent consideration</t>
  </si>
  <si>
    <t>Total Fair value remeasurement of contingent consideration</t>
  </si>
  <si>
    <t>Remeasurement of borrowing arrangements</t>
  </si>
  <si>
    <t>Research &amp; development tax incentive</t>
  </si>
  <si>
    <t>Foreign exchange gains/(losses)</t>
  </si>
  <si>
    <t>Foreign withholding tax paid</t>
  </si>
  <si>
    <t>Total Other operating income and expenses</t>
  </si>
  <si>
    <t>Finance (costs)/gains</t>
  </si>
  <si>
    <t>Interest expense</t>
  </si>
  <si>
    <t>Total Finance costs</t>
  </si>
  <si>
    <t>Loss Before Income Tax - Summary of Loss Before Income Tax (Parenthetical) (Details) $ in Millions</t>
  </si>
  <si>
    <t>12 Months Ended</t>
  </si>
  <si>
    <t>Jun. 30, 2020AUD ($)</t>
  </si>
  <si>
    <t>Jun. 30, 2019AUD ($)</t>
  </si>
  <si>
    <t>Disclosure Of Loss Before Income Tax Line Item</t>
  </si>
  <si>
    <t>Income Statement Functional Expense Categories</t>
  </si>
  <si>
    <t>Total share-based payment transactions</t>
  </si>
  <si>
    <t>Income Statement Functional Expense Categories | Research and Development</t>
  </si>
  <si>
    <t>Income Statement Functional Expense Categories | Manufacturing and Commercialization</t>
  </si>
  <si>
    <t>Income Statement Functional Expense Categories | Management and Administration</t>
  </si>
  <si>
    <t>Income Statement Functional Expense Categories | Legal, Patent and Other Professional Fees</t>
  </si>
  <si>
    <t>Australian Government | Research and Development Tax Incentive</t>
  </si>
  <si>
    <t>Loss adjustments</t>
  </si>
  <si>
    <t>Events After Reporting Period | Australian Government | Research and Development Tax Incentive</t>
  </si>
  <si>
    <t>Loss Before Income Tax - Additional Information (Details) € in Millions</t>
  </si>
  <si>
    <t>Oct. 12, 2018USD ($)</t>
  </si>
  <si>
    <t>Sep. 14, 2018USD ($)</t>
  </si>
  <si>
    <t>Dec. 31, 2019USD ($)</t>
  </si>
  <si>
    <t>Oct. 31, 2019USD ($)</t>
  </si>
  <si>
    <t>Sep. 30, 2019USD ($)</t>
  </si>
  <si>
    <t>Dec. 31, 2018EUR (€)</t>
  </si>
  <si>
    <t>Dec. 31, 2017USD ($)</t>
  </si>
  <si>
    <t>Dec. 31, 2017EUR (€)</t>
  </si>
  <si>
    <t>Mar. 31, 2020USD ($)Obligation</t>
  </si>
  <si>
    <t>Jun. 21, 2019EUR (€)</t>
  </si>
  <si>
    <t>Revenue recognized relation to patent license agreement</t>
  </si>
  <si>
    <t>Deferred consideration up-front milestone receivable recognized</t>
  </si>
  <si>
    <t>Receipt on non refundable up-front payment upon reaching product regulatory milestone</t>
  </si>
  <si>
    <t>Revenue recognized from up-front payment as deferred consideration</t>
  </si>
  <si>
    <t>Revenue recognized relation from final cumulative net sales</t>
  </si>
  <si>
    <t>Pre-launch inventory recognized</t>
  </si>
  <si>
    <t>Non-refundable upfront payment received</t>
  </si>
  <si>
    <t>Milestone payment received</t>
  </si>
  <si>
    <t>Upfront payment received and allocated</t>
  </si>
  <si>
    <t>Revenue recognized for right of use license of IP</t>
  </si>
  <si>
    <t>Grunenthal | IFRS 15</t>
  </si>
  <si>
    <t>Number of performance obligations | Obligation</t>
  </si>
  <si>
    <t>Grunenthal | R&amp;D and CMC services</t>
  </si>
  <si>
    <t>Standalone selling price</t>
  </si>
  <si>
    <t>Grunenthal | Other Development Services</t>
  </si>
  <si>
    <t>Grunenthal | Clinical, Manufacturing, Regulatory and Reimbursement Approval | Top of Range</t>
  </si>
  <si>
    <t>Non-refundable upfront payments receivable</t>
  </si>
  <si>
    <t>Tasly</t>
  </si>
  <si>
    <t>TiGenix NV</t>
  </si>
  <si>
    <t>Milestone payment received | €</t>
  </si>
  <si>
    <t>TiGenix NV | Top of Range</t>
  </si>
  <si>
    <t>Milestone revenue relating to non-refundable up-front payment | €</t>
  </si>
  <si>
    <t>JCR Pharmaceuticals Co. Ltd</t>
  </si>
  <si>
    <t>Royalties receivable under sales-based milestones</t>
  </si>
  <si>
    <t>Income Tax Benefit/(Expense) - Summary of Income Tax Expense/(Benefit) (Details) - USD ($) $ in Thousands</t>
  </si>
  <si>
    <t>Deferred tax</t>
  </si>
  <si>
    <t>(Increase)/decrease in deferred tax assets</t>
  </si>
  <si>
    <t>(Decrease)/increase in deferred tax liabilities</t>
  </si>
  <si>
    <t>Total deferred tax expense/(benefit)</t>
  </si>
  <si>
    <t>Income tax expense/(benefit)</t>
  </si>
  <si>
    <t>Income Tax Benefit/(Expense) - Summary of Deferred Tax Assets Not Brought to Account (Details) - USD ($) $ in Thousands</t>
  </si>
  <si>
    <t>Unused tax losses</t>
  </si>
  <si>
    <t>Potential tax benefit at local tax rates ,Unused tax losses</t>
  </si>
  <si>
    <t>Other temporary differences</t>
  </si>
  <si>
    <t>Potential tax benefit at local tax rates ,Other temporary differences</t>
  </si>
  <si>
    <t>Other tax credits</t>
  </si>
  <si>
    <t>Potential tax benefit at local tax rates ,Other tax credit</t>
  </si>
  <si>
    <t>Deferred tax assets not brought to account</t>
  </si>
  <si>
    <t>Income Tax Benefit/(Expense) - Additional Information (Details) - USD ($) $ in Thousands</t>
  </si>
  <si>
    <t>Disclosure Of Temporary Difference Unused Tax Losses And Unused Tax Credits [Abstract]</t>
  </si>
  <si>
    <t>Financial Assets and Liabilities - Summary of Financial Instruments (Details) - USD ($) $ in Thousands</t>
  </si>
  <si>
    <t>Jun. 30, 2018</t>
  </si>
  <si>
    <t>Disclosure Of Financial Assets And Liabilities [Line Items]</t>
  </si>
  <si>
    <t>Financial assets, Total</t>
  </si>
  <si>
    <t>Contingent considerations</t>
  </si>
  <si>
    <t>Financial liabilities, Total</t>
  </si>
  <si>
    <t>Liabilities at Amortized Cost</t>
  </si>
  <si>
    <t>Liabilities at FVTPL</t>
  </si>
  <si>
    <t>Assets at Amortized Cost</t>
  </si>
  <si>
    <t>Assets at FVOCI</t>
  </si>
  <si>
    <t>Financial Assets and Liabilities - Summary of Cash and Cash Equivalents (Details) - USD ($) $ in Thousands</t>
  </si>
  <si>
    <t>Cash at bank</t>
  </si>
  <si>
    <t>Deposits at call</t>
  </si>
  <si>
    <t>Cash and cash equivalents</t>
  </si>
  <si>
    <t>Financial Assets and Liabilities - Summary of Cash and Cash Equivalents (Parenthetical) (Details) - USD ($) $ in Millions</t>
  </si>
  <si>
    <t>Interest-bearing deposits at call held as security</t>
  </si>
  <si>
    <t>Financial Assets and Liabilities - Summary of Trade and Other Receivables (Details) - USD ($) $ in Thousands</t>
  </si>
  <si>
    <t>Trade debtors</t>
  </si>
  <si>
    <t>Income tax and tax incentives recoverable</t>
  </si>
  <si>
    <t>Foreign withholding tax recoverable</t>
  </si>
  <si>
    <t>Security deposit</t>
  </si>
  <si>
    <t>Sundry debtors</t>
  </si>
  <si>
    <t>Other recoverable taxes (Goods and services tax and value-added tax)</t>
  </si>
  <si>
    <t>Interest receivables</t>
  </si>
  <si>
    <t>Trade and other receivables</t>
  </si>
  <si>
    <t>Financial Assets and Liabilities - Summary of Trade and Other Receivables (Parenthetical) (Details) $ in Thousands, $ in Millions</t>
  </si>
  <si>
    <t>Research and Development Tax Incentive | Australian Government</t>
  </si>
  <si>
    <t>Other receivables</t>
  </si>
  <si>
    <t>Research and Development Tax Incentive | Events After Reporting Period | Australian Government</t>
  </si>
  <si>
    <t>Financial Assets and Liabilities - Summary of Prepayments (Details) - USD ($) $ in Thousands</t>
  </si>
  <si>
    <t>Clinical trial research and development expenditure</t>
  </si>
  <si>
    <t>Prepaid insurance and subscriptions</t>
  </si>
  <si>
    <t>Other</t>
  </si>
  <si>
    <t>Financial Assets and Liabilities - Additional Information (Details) - USD ($) $ in Thousands</t>
  </si>
  <si>
    <t>Oct. 31, 2019</t>
  </si>
  <si>
    <t>Sep. 19, 2019</t>
  </si>
  <si>
    <t>Aug. 01, 2019</t>
  </si>
  <si>
    <t>Jan. 14, 2019</t>
  </si>
  <si>
    <t>Jun. 29, 2018</t>
  </si>
  <si>
    <t>Mar. 06, 2018</t>
  </si>
  <si>
    <t>Remeasurement of borrowing arrangements within finance gains</t>
  </si>
  <si>
    <t>Bank Guarantee</t>
  </si>
  <si>
    <t>Letter of Credit</t>
  </si>
  <si>
    <t>Floating Interest Rate</t>
  </si>
  <si>
    <t>Fixed interest rate [member]</t>
  </si>
  <si>
    <t>Principal repayment date</t>
  </si>
  <si>
    <t>Interest payable</t>
  </si>
  <si>
    <t>Hercules Capital, Inc. | Floating Interest Rate</t>
  </si>
  <si>
    <t>Borrowings principal amount</t>
  </si>
  <si>
    <t>Borrowings, interest rate</t>
  </si>
  <si>
    <t>9.45%</t>
  </si>
  <si>
    <t>9.70%</t>
  </si>
  <si>
    <t>9.95%</t>
  </si>
  <si>
    <t>10.20%</t>
  </si>
  <si>
    <t>10.45%</t>
  </si>
  <si>
    <t>Remaining available borrowings</t>
  </si>
  <si>
    <t>Borrowings, maturity</t>
  </si>
  <si>
    <t>March 2022</t>
  </si>
  <si>
    <t>Current portion of borrowings</t>
  </si>
  <si>
    <t>Hercules Capital, Inc. | Tranche One</t>
  </si>
  <si>
    <t>Hercules Capital, Inc. | Tranche One | Floating Interest Rate</t>
  </si>
  <si>
    <t>Hercules Capital, Inc. | Potential Ordinary Share Transactions | Tranche Two | Floating Interest Rate</t>
  </si>
  <si>
    <t>Hercules Capital, Inc. | Amended Terms of Loan Agreement | Floating Interest Rate</t>
  </si>
  <si>
    <t>NovaQuest Capital Management, L.L.C.</t>
  </si>
  <si>
    <t>Description of repayment of borrowings</t>
  </si>
  <si>
    <t>If there are no net sales of RYONCIL for pediatric SR-aGVHD, the loan is only repayable on maturity in 2026. If in any annual period 25% of net sales of RYONCIL for pediatric SR-aGVHD exceed the amount of accrued interest owing and, from 2022, principal and accrued interest owing (“the payment cap”), Mesoblast will pay the payment cap and an additional portion of excess sales which may be used for early prepayment of the loan. If in any annual period 25% of net sales of RYONCIL for pediatric aGVHD is less than the payment cap, then the payment is limited to 25% of net sales of RYONCIL for pediatric SR-aGVHD. Any unpaid interest will be added to the principal amounts owing and shall accrue further interest. At maturity date, any unpaid loan balances are repaid.</t>
  </si>
  <si>
    <t>Loan administration fee payable, current</t>
  </si>
  <si>
    <t>Remeasurement of borrowing arrangements within finance costs and other operating income</t>
  </si>
  <si>
    <t>NovaQuest Capital Management, L.L.C. | Fixed interest rate [member]</t>
  </si>
  <si>
    <t>15.00%</t>
  </si>
  <si>
    <t>July 2026</t>
  </si>
  <si>
    <t>Borrowings, interest rate basis</t>
  </si>
  <si>
    <t>There is a four-year interest only period, until July 2022, with the principal repayable in equal quarterly instalments over the remaining period of the loan. The loan matures in July 2026. Interest on the loan will accrue at a fixed rate of 15% per annum.</t>
  </si>
  <si>
    <t>NovaQuest Capital Management, L.L.C. | Tranche One | Fixed interest rate [member]</t>
  </si>
  <si>
    <t>Top of Range</t>
  </si>
  <si>
    <t>Trade receivables settlement period</t>
  </si>
  <si>
    <t>60 days</t>
  </si>
  <si>
    <t>Financial Assets and Liabilities - Summary of Trade and Other Payables (Details) - USD ($) $ in Thousands</t>
  </si>
  <si>
    <t>Trade payables and other payables</t>
  </si>
  <si>
    <t>Financial Assets and Liabilities - Summary of Borrowings (Details) - USD ($) $ in Thousands</t>
  </si>
  <si>
    <t>Borrowing arrangements</t>
  </si>
  <si>
    <t>Less: transaction costs</t>
  </si>
  <si>
    <t>Amortization of carrying amount, net of payments made</t>
  </si>
  <si>
    <t>Total borrowings</t>
  </si>
  <si>
    <t>Current</t>
  </si>
  <si>
    <t>Non-current</t>
  </si>
  <si>
    <t>Financial Assets and Liabilities - Summary of Net Debt (Details) - USD ($) $ in Thousands</t>
  </si>
  <si>
    <t>Disclosure Of Reconciliation Of Liabilities Arising From Financing Activities [Line Items]</t>
  </si>
  <si>
    <t>Borrowings Repayable within one year</t>
  </si>
  <si>
    <t>Borrowings Repayable after one year</t>
  </si>
  <si>
    <t>Net Debt</t>
  </si>
  <si>
    <t>Gross debt</t>
  </si>
  <si>
    <t>Financial Assets and Liabilities - Summary of Net Debt (Parenthetical) (Details) - USD ($) $ in Thousands</t>
  </si>
  <si>
    <t>Financial Assets and Liabilities - Summary of Net Debt Reconciliation (Details) - USD ($) $ in Thousands</t>
  </si>
  <si>
    <t>Leases</t>
  </si>
  <si>
    <t>Sub-total</t>
  </si>
  <si>
    <t>Cash Flows</t>
  </si>
  <si>
    <t>Liabilities from financing activities, Leases</t>
  </si>
  <si>
    <t>Liabilities from financing activities, Sub-total</t>
  </si>
  <si>
    <t>Net increase/(decrease) in cash and cash equivalents</t>
  </si>
  <si>
    <t>Cash Flows, Total</t>
  </si>
  <si>
    <t>Other Changes</t>
  </si>
  <si>
    <t>Increase decrease in borrowing liabilities classified as financing activities</t>
  </si>
  <si>
    <t>Increase (decrease)in lease liabilities arising from financing activities</t>
  </si>
  <si>
    <t>Acquisition - leases</t>
  </si>
  <si>
    <t>Foreign exchange adjustments</t>
  </si>
  <si>
    <t>Previously Reported</t>
  </si>
  <si>
    <t>Recognized on adoption of IFRS 16</t>
  </si>
  <si>
    <t>Financial Assets and Liabilities - Summary of Financial Assets and Liabilities Measured and Recognized at Fair Value (Details) - USD ($) $ in Thousands</t>
  </si>
  <si>
    <t>Financial assets at fair value through other comprehensive income:</t>
  </si>
  <si>
    <t>Total Financial Assets</t>
  </si>
  <si>
    <t>Financial liabilities at fair value through profit or loss:</t>
  </si>
  <si>
    <t>Contingent consideration</t>
  </si>
  <si>
    <t>Total Financial Liabilities</t>
  </si>
  <si>
    <t>Level 3</t>
  </si>
  <si>
    <t>Equity Securities</t>
  </si>
  <si>
    <t>Equity Securities | Level 3</t>
  </si>
  <si>
    <t>Financial Assets and Liabilities - Summary of Changes in Fair Value of Level 3 Instruments (Details) - USD ($) $ in Thousands</t>
  </si>
  <si>
    <t>Disclosure Of Financial Instruments [Line Items]</t>
  </si>
  <si>
    <t>Remeasurement</t>
  </si>
  <si>
    <t>Opening balance</t>
  </si>
  <si>
    <t>Amount used during the year</t>
  </si>
  <si>
    <t>Closing balance</t>
  </si>
  <si>
    <t>Financial Assets and Liabilities - Summary of Changes in Fair Value of Level 3 Instruments (Parenthetical) (Details) - USD ($) $ in Millions</t>
  </si>
  <si>
    <t>Gain loss on re-measurement of contingent consideration provision</t>
  </si>
  <si>
    <t>Financial Assets and Liabilities - Summary of Quantitative Information About the Significant Unobservable Inputs Used in Level 3 Fair Value Measurements (Details) - Level 3 - USD ($) $ in Thousands</t>
  </si>
  <si>
    <t>Contingent consideration provision</t>
  </si>
  <si>
    <t>Unobservable inputs</t>
  </si>
  <si>
    <t>Expected 
unit
revenues</t>
  </si>
  <si>
    <t>Relationship of unobservable inputs to fair value</t>
  </si>
  <si>
    <t>Nine months ended March 31, 2020: A 10% increase/decrease in the price assumptions adopted would increase/decrease the fair value by 3%.
Year ended June 30, 2019: A 10% increase/decrease in the price assumptions adopted would increase/decrease the fair value by 4%.</t>
  </si>
  <si>
    <t>Discounted cash flow [member]</t>
  </si>
  <si>
    <t>Valuation technique</t>
  </si>
  <si>
    <t>Discounted cash flows</t>
  </si>
  <si>
    <t>Risk 
adjusted
discount 
rate</t>
  </si>
  <si>
    <t>Nine months ended March 31, 2020: A change in the discount rate by 0.5% would increase/decrease the fair value by 0.5%.
Year ended June 30, 2019: A change in the discount rate by 0.5% would increase/decrease the fair value by 1%.</t>
  </si>
  <si>
    <t>Discounted cash flow [member] | Weighted Average</t>
  </si>
  <si>
    <t>Range of inputs (weighted average)</t>
  </si>
  <si>
    <t>(12.50%)</t>
  </si>
  <si>
    <t>Discounted cash flow [member] | Bottom of Range</t>
  </si>
  <si>
    <t>11.00%</t>
  </si>
  <si>
    <t>Discounted cash flow [member] | Top of Range</t>
  </si>
  <si>
    <t>13.00%</t>
  </si>
  <si>
    <t>Expected Sales Volume</t>
  </si>
  <si>
    <t>Expected 
sales volumes</t>
  </si>
  <si>
    <t>Nine months ended March 31, 2020: A 10% increase/decrease in sales volume assumptions adopted would increase/decrease the fair value by 3%.
Year ended June 30, 2019: A 10% increase/decrease in sales volume assumptions adopted would increase/decrease the fair value by 4%.</t>
  </si>
  <si>
    <t>Financial Assets and Liabilities - Summary of Valuation Processes of Contingent Consideration at Fair Value (Details) - USD ($) $ in Thousands</t>
  </si>
  <si>
    <t>Disclosure Of Financial Instruments [Abstract]</t>
  </si>
  <si>
    <t>Fair value of cash or stock payable, dependent on achievement of future late-stage clinical or regulatory targets</t>
  </si>
  <si>
    <t>Fair value of royalty payments from commercialization of the intellectual property acquired</t>
  </si>
  <si>
    <t>Contingent Consideration</t>
  </si>
  <si>
    <t>Financial Assets and Liabilities - Schedule of Lease Liabilities (Details) - USD ($) $ in Thousands</t>
  </si>
  <si>
    <t>Lease Liabilities [Abstract]</t>
  </si>
  <si>
    <t>Lease liabilities included in the statement of financial position</t>
  </si>
  <si>
    <t>Non-financial Assets and Liabilities - Summary of Intangible Assets (Details) - USD ($) $ in Thousands</t>
  </si>
  <si>
    <t>Disclosure Of Intangible Assets [Line Items]</t>
  </si>
  <si>
    <t>Opening net book amount</t>
  </si>
  <si>
    <t>Additions</t>
  </si>
  <si>
    <t>Exchange differences</t>
  </si>
  <si>
    <t>Amortization charge</t>
  </si>
  <si>
    <t>Closing net book amount</t>
  </si>
  <si>
    <t>Cost</t>
  </si>
  <si>
    <t>Accumulated Amortization</t>
  </si>
  <si>
    <t>Accumulated Impairment</t>
  </si>
  <si>
    <t>Goodwill</t>
  </si>
  <si>
    <t>Goodwill | Cost</t>
  </si>
  <si>
    <t>Acquired Licenses to Patents</t>
  </si>
  <si>
    <t>Acquired Licenses to Patents | Cost</t>
  </si>
  <si>
    <t>Acquired Licenses to Patents | Accumulated Amortization</t>
  </si>
  <si>
    <t>In-process Research and Development Acquired</t>
  </si>
  <si>
    <t>In-process Research and Development Acquired | Cost</t>
  </si>
  <si>
    <t>In-process Research and Development Acquired | Accumulated Impairment</t>
  </si>
  <si>
    <t>Current Marketed Products</t>
  </si>
  <si>
    <t>Current Marketed Products | Cost</t>
  </si>
  <si>
    <t>Current Marketed Products | Accumulated Amortization</t>
  </si>
  <si>
    <t>Non-financial Assets and Liabilities - Additional Information (Details)</t>
  </si>
  <si>
    <t>Impairment loss recognised in profit or loss</t>
  </si>
  <si>
    <t>Non-financial Assets and Liabilities - Summary of Deferred Tax Balances (Details) - USD ($) $ in Thousands</t>
  </si>
  <si>
    <t>Deferred tax assets</t>
  </si>
  <si>
    <t>Tax losses</t>
  </si>
  <si>
    <t>Total deferred tax assets</t>
  </si>
  <si>
    <t>Deferred tax liabilities</t>
  </si>
  <si>
    <t>Total deferred tax liabilities</t>
  </si>
  <si>
    <t>Net deferred tax liabilities</t>
  </si>
  <si>
    <t>Deferred tax assets expected to be settled after 12 months</t>
  </si>
  <si>
    <t>Deferred tax liabilities expected to be settled within 12 months</t>
  </si>
  <si>
    <t>Deferred tax liabilities expected to be settled after 12 months</t>
  </si>
  <si>
    <t>Non-financial Assets and Liabilities - Schedule of Movements Related to Deferred Tax Assets and Liabilities (Details) - USD ($) $ in Thousands</t>
  </si>
  <si>
    <t>Deferred Tax Assets And Liabilities [Line Items]</t>
  </si>
  <si>
    <t>Beginning balance</t>
  </si>
  <si>
    <t>Charged/(credited) to:</t>
  </si>
  <si>
    <t>- profit or loss</t>
  </si>
  <si>
    <t>Ending balance</t>
  </si>
  <si>
    <t>Tax losses (DTA)</t>
  </si>
  <si>
    <t>Other Temporary Differences (DTA)</t>
  </si>
  <si>
    <t>Intangible Assets (DTL)</t>
  </si>
  <si>
    <t>Non-financial Assets and Liabilities - Schedule of Deferred Consideration (Details) - USD ($) $ in Thousands</t>
  </si>
  <si>
    <t>Milestone consideration recognized during the period</t>
  </si>
  <si>
    <t>Amount recognized as revenue during the period</t>
  </si>
  <si>
    <t>Balance as of the end of the period</t>
  </si>
  <si>
    <t>Non-financial Assets and Liabilities - Schedule of Deferred Consideration (Parenthetical) (Details) - USD ($) $ in Thousands</t>
  </si>
  <si>
    <t>Oct. 12, 2018</t>
  </si>
  <si>
    <t>Dec. 31, 2019</t>
  </si>
  <si>
    <t>Amount recognized as revenue in the period</t>
  </si>
  <si>
    <t>Up-front milestone receivable recognized during the period</t>
  </si>
  <si>
    <t>Cash Flow Information - Summary of Cash Flow Information (Details) - USD ($) $ in Thousands</t>
  </si>
  <si>
    <t>Reconciliation of cash and cash equivalents</t>
  </si>
  <si>
    <t>Add/(deduct) net loss for non-cash items as follows:</t>
  </si>
  <si>
    <t>Depreciation and amortization</t>
  </si>
  <si>
    <t>Foreign exchange (gains)/losses</t>
  </si>
  <si>
    <t>Payment for services rendered in shares</t>
  </si>
  <si>
    <t>Equity settled share-based payment</t>
  </si>
  <si>
    <t>Deferred tax benefit</t>
  </si>
  <si>
    <t>Change in operating assets and liabilities:</t>
  </si>
  <si>
    <t>(Increase)/decrease in trade and other receivables</t>
  </si>
  <si>
    <t>(Increase)/decrease in prepayments</t>
  </si>
  <si>
    <t>Decrease/(increase) in tax assets</t>
  </si>
  <si>
    <t>Increase/(decrease) in trade creditors and accruals</t>
  </si>
  <si>
    <t>Increase/(decrease) in provisions</t>
  </si>
  <si>
    <t>Increase/(decrease) in deferred consideration</t>
  </si>
  <si>
    <t>Issued Capital - Summary of Movements in Ordinary Share Capital (Details)</t>
  </si>
  <si>
    <t>1 Months Ended</t>
  </si>
  <si>
    <t>Oct. 31, 2019shares</t>
  </si>
  <si>
    <t>Mar. 31, 2020USD ($)shares</t>
  </si>
  <si>
    <t>Mar. 31, 2019USD ($)shares</t>
  </si>
  <si>
    <t>Disclosure Of Classes Of Share Capital [Line Items]</t>
  </si>
  <si>
    <t>Beginning balance, Shares | shares</t>
  </si>
  <si>
    <t>Exercise of share options ,shares | shares</t>
  </si>
  <si>
    <t>Exercise of share options</t>
  </si>
  <si>
    <t>Share based compensation for services rendered</t>
  </si>
  <si>
    <t>Share based compensation for services rendered, shares</t>
  </si>
  <si>
    <t>Placement of shares under a share placement agreement, shares | shares</t>
  </si>
  <si>
    <t>Placement of shares under a share placement agreement</t>
  </si>
  <si>
    <t>Transaction costs arising on share issue</t>
  </si>
  <si>
    <t>Total contributions of equity during the period, shares | shares</t>
  </si>
  <si>
    <t>Total contributions of equity during the period</t>
  </si>
  <si>
    <t>Share options reserve transferred to equity on exercise of options</t>
  </si>
  <si>
    <t>Ending balance, Shares | shares</t>
  </si>
  <si>
    <t>Issued Capital - Summary of Movements in Ordinary Share Capital (Parenthetical) (Details) - Issued Capital - $ / shares</t>
  </si>
  <si>
    <t>Placement of shares under a share placement agreement, shares</t>
  </si>
  <si>
    <t>Sale of equity price per share</t>
  </si>
  <si>
    <t>Discount percentage used to calculate equity purchase price per share</t>
  </si>
  <si>
    <t>3.15%</t>
  </si>
  <si>
    <t>Financial Risk Management - Summary of Borrowings of Interest Rate Changes (Details) - USD ($) $ in Thousands</t>
  </si>
  <si>
    <t>Disclosure of Financial Risk Management [Line Items]</t>
  </si>
  <si>
    <t>Variable rate borrowings</t>
  </si>
  <si>
    <t>Interest Rate Risk</t>
  </si>
  <si>
    <t>Percentage of loans</t>
  </si>
  <si>
    <t>57.00%</t>
  </si>
  <si>
    <t>60.00%</t>
  </si>
  <si>
    <t>Interest Rate Risk | Hercules Capital, Inc.</t>
  </si>
  <si>
    <t>Interest Rate Risk | Hercules Capital, Inc. | Current borrowings</t>
  </si>
  <si>
    <t>28.00%</t>
  </si>
  <si>
    <t>17.00%</t>
  </si>
  <si>
    <t>Interest Rate Risk | Hercules Capital, Inc. | Non-current borrowings</t>
  </si>
  <si>
    <t>29.00%</t>
  </si>
  <si>
    <t>43.00%</t>
  </si>
  <si>
    <t>Financial Risk Management - Additional Information (Details) - USD ($) $ in Millions</t>
  </si>
  <si>
    <t>Change in interest rate effect on profit loss</t>
  </si>
  <si>
    <t>5.00%</t>
  </si>
  <si>
    <t>Disclosure - Financial Risk Management - Additional Information (Details) [Line Items]</t>
  </si>
  <si>
    <t>Percentage of forecast net sales</t>
  </si>
  <si>
    <t>20.00%</t>
  </si>
  <si>
    <t>Increase non-current borrowing</t>
  </si>
  <si>
    <t>Decrease in profit</t>
  </si>
  <si>
    <t>Decrease non-current borrowings</t>
  </si>
  <si>
    <t>Increase in profit</t>
  </si>
  <si>
    <t>Percentage of decrease in net sales</t>
  </si>
  <si>
    <t>Lonza Bioscience Singapore Pte. Ltd | Manufacturing Service Agreement</t>
  </si>
  <si>
    <t>Non-cancellable term of lease and non-lease components</t>
  </si>
  <si>
    <t>4 years 6 months</t>
  </si>
  <si>
    <t>Minimum financial commitment amount</t>
  </si>
  <si>
    <t>Minimum financial commitment of the lease component</t>
  </si>
  <si>
    <t>Minimum financial commitment of the non-lease component</t>
  </si>
  <si>
    <t>Conditional reduction in minimum financial commitment</t>
  </si>
  <si>
    <t>Conditional reduction in minimum financial commitment of the lease component</t>
  </si>
  <si>
    <t>Conditional reduction in minimum financial commitment of the non-lease component</t>
  </si>
  <si>
    <t>Lonza Bioscience Singapore Pte. Ltd | Manufacturing Service Agreement | Subsequent Event</t>
  </si>
  <si>
    <t>Additional purchase commitment</t>
  </si>
  <si>
    <t>Conditional reduction in additional purchase commitment</t>
  </si>
  <si>
    <t>Effect on profit from change in interest rates</t>
  </si>
  <si>
    <t>10.00%</t>
  </si>
  <si>
    <t>Liquidity Risk</t>
  </si>
  <si>
    <t>Non-interest bearing financial liabilities maturing period</t>
  </si>
  <si>
    <t>6 months</t>
  </si>
  <si>
    <t>Financial Risk Management - Schedule of Borrowings which Expose Interest Rate Risk Together with the Maximum and Minimum Interest Rates Being Earned (Details) - Interest Rate Risk - USD - USD ($) $ in Thousands</t>
  </si>
  <si>
    <t>Rate increase on borrowings</t>
  </si>
  <si>
    <t>Rate decrease on borrowings</t>
  </si>
  <si>
    <t>Bottom of Range</t>
  </si>
  <si>
    <t>Borrowings Interest rate</t>
  </si>
  <si>
    <t>Rate increase</t>
  </si>
  <si>
    <t>0.30%</t>
  </si>
  <si>
    <t>1.94%</t>
  </si>
  <si>
    <t>Rate decrease</t>
  </si>
  <si>
    <t>0.24%</t>
  </si>
  <si>
    <t>1.58%</t>
  </si>
  <si>
    <t>Bottom of Range | Borrowings</t>
  </si>
  <si>
    <t>10.19%</t>
  </si>
  <si>
    <t>10.97%</t>
  </si>
  <si>
    <t>9.22%</t>
  </si>
  <si>
    <t>9.93%</t>
  </si>
  <si>
    <t>Top of Range | Borrowings</t>
  </si>
  <si>
    <t>Financial Risk Management - Schedule of Borrowings which Expose Interest Rate Risk Together with the Maximum and Minimum Interest Rates Being Earned (Parenthetical) (Details) - USD ($) $ in Thousands</t>
  </si>
  <si>
    <t>Principal amount of loans</t>
  </si>
  <si>
    <t>Financial Risk Management - Schedule of Deposits Held which Derive Interest Revenue Together with the Maximum and Minimum Interest Rates Being Earned (Details) - Interest Rate Risk $ in Thousands, $ in Thousands</t>
  </si>
  <si>
    <t>Mar. 31, 2020AUD ($)</t>
  </si>
  <si>
    <t>USD</t>
  </si>
  <si>
    <t>Funds invested</t>
  </si>
  <si>
    <t>Rate increase on funds invested</t>
  </si>
  <si>
    <t>Rate decrease on funds invested</t>
  </si>
  <si>
    <t>USD | Bottom of Range</t>
  </si>
  <si>
    <t>Funds invested percentage</t>
  </si>
  <si>
    <t>0.27%</t>
  </si>
  <si>
    <t>1.76%</t>
  </si>
  <si>
    <t>USD | Top of Range</t>
  </si>
  <si>
    <t>AUD</t>
  </si>
  <si>
    <t>AUD | Bottom of Range</t>
  </si>
  <si>
    <t>1.57%</t>
  </si>
  <si>
    <t>2.23%</t>
  </si>
  <si>
    <t>1.73%</t>
  </si>
  <si>
    <t>2.45%</t>
  </si>
  <si>
    <t>1.41%</t>
  </si>
  <si>
    <t>2.01%</t>
  </si>
  <si>
    <t>AUD | Top of Range</t>
  </si>
  <si>
    <t>Financial Risk Management - Schedule of Deposits Held which Derive Interest Revenue Together with the Maximum and Minimum Interest Rates Being Earned (Parenthetical) (Details) - Interest Rate Risk</t>
  </si>
  <si>
    <t>Effect on profit from change in interest rate increase or decrease</t>
  </si>
  <si>
    <t>Financial Risk Management - Summary of Borrowing to Price Rate Changes (Details) - USD ($) $ in Thousands</t>
  </si>
  <si>
    <t>Current borrowings</t>
  </si>
  <si>
    <t>Commodity price risk [member]</t>
  </si>
  <si>
    <t>Percent of current borrowings</t>
  </si>
  <si>
    <t>3.00%</t>
  </si>
  <si>
    <t>0.00%</t>
  </si>
  <si>
    <t>Percent of non-current borrowings</t>
  </si>
  <si>
    <t>40.00%</t>
  </si>
  <si>
    <t>Percent of total loans</t>
  </si>
  <si>
    <t>Financial Risk Management - Schedule of Maturity Profile of Anticipated Future Contractual Cash Flows Carrying Value (Details) $ in Thousands</t>
  </si>
  <si>
    <t>Disclosure Of Maturity Analysis For Derivative Financial Liabilities [Line Items]</t>
  </si>
  <si>
    <t>Total contractual cash flows</t>
  </si>
  <si>
    <t>Carrying amount</t>
  </si>
  <si>
    <t>Within 1 year [Member]</t>
  </si>
  <si>
    <t>Between 1-2 years [Member]</t>
  </si>
  <si>
    <t>Between 2-5 years [Member]</t>
  </si>
  <si>
    <t>Over 5 years [Member]</t>
  </si>
  <si>
    <t>Borrowings | Within 1 year [Member]</t>
  </si>
  <si>
    <t>Borrowings | Between 1-2 years [Member]</t>
  </si>
  <si>
    <t>Borrowings | Between 2-5 years [Member]</t>
  </si>
  <si>
    <t>Borrowings | Over 5 years [Member]</t>
  </si>
  <si>
    <t>Trade Payables [Member]</t>
  </si>
  <si>
    <t>Trade Payables [Member] | Within 1 year [Member]</t>
  </si>
  <si>
    <t>Lease Liabilities [Member]</t>
  </si>
  <si>
    <t>Lease Liabilities [Member] | Within 1 year [Member]</t>
  </si>
  <si>
    <t>Lease Liabilities [Member] | Between 1-2 years [Member]</t>
  </si>
  <si>
    <t>Lease Liabilities [Member] | Between 2-5 years [Member]</t>
  </si>
  <si>
    <t>Lease Liabilities [Member] | Over 5 years [Member]</t>
  </si>
  <si>
    <t>Financial Risk Management - Schedule of Maturity Profile of Anticipated Future Contractual Cash Flows Carrying Value (Parenthetical) (Details) - USD ($) $ in Thousands</t>
  </si>
  <si>
    <t>(Losses)/Earnings Per Share - Summary of (Loss) Earnings Per Share (Details) - USD ($) $ / shares in Units, $ in Thousands</t>
  </si>
  <si>
    <t>(a) Basic (losses) per share</t>
  </si>
  <si>
    <t>From continuing operations attributable to the ordinary equity holders of the company</t>
  </si>
  <si>
    <t>Total basic (losses) per share attributable to the ordinary equity holders of the company</t>
  </si>
  <si>
    <t>(b) Diluted (losses) per share</t>
  </si>
  <si>
    <t>(c) Reconciliation of (losses) used in calculating (losses) per share</t>
  </si>
  <si>
    <t>From continuing operations</t>
  </si>
  <si>
    <t>Used in calculating basic (losses) per share</t>
  </si>
  <si>
    <t>(Losses) attributable to the ordinary equity holders of the company used in calculating diluted losses per share</t>
  </si>
  <si>
    <t>Weighted average number of ordinary shares used as the denominator in calculating basic losses per share</t>
  </si>
  <si>
    <t>Weighted average number of ordinary shares and potential ordinary shares used in calculating diluted losses per share</t>
  </si>
  <si>
    <t>Events Occurring After the Reporting Period - Additional Information (Details) $ in Thousands, shares in Millions, $ in Millions</t>
  </si>
  <si>
    <t>May 13, 2020USD ($)$ / sharesshares</t>
  </si>
  <si>
    <t>May 13, 2020AUD ($)$ / sharesshares</t>
  </si>
  <si>
    <t>Oct. 03, 2019USD ($)</t>
  </si>
  <si>
    <t>Oct. 03, 2019AUD ($)</t>
  </si>
  <si>
    <t>May 31, 2020USD ($)</t>
  </si>
  <si>
    <t>Disclosure Of Nonadjusting Events After Reporting Period [Line Items]</t>
  </si>
  <si>
    <t>Number of shares issued | shares</t>
  </si>
  <si>
    <t>Shares price | $ / shares</t>
  </si>
  <si>
    <t>Loan Agreement | Hercules Capital, Inc.</t>
  </si>
  <si>
    <t>Loan Agreement | Hercules Capital, Inc. | Bottom of Range</t>
  </si>
  <si>
    <t>Loan Agreement | Hercules Capital, Inc. | Top of Range</t>
  </si>
  <si>
    <t>Purchase Commitment | Lonza Bioscience Singapore Pte. Ltd | Manufacturing Service Agreement</t>
  </si>
  <si>
    <t>Segment Information - Additional Information (Details)</t>
  </si>
  <si>
    <t>Mar. 31, 2020Segment</t>
  </si>
  <si>
    <t>Number of operating segment</t>
  </si>
  <si>
    <t>Change in Accounting Policies - Summary of Operating Lease (Details) $ in Thousands</t>
  </si>
  <si>
    <t>Jul. 01, 2019USD ($)</t>
  </si>
  <si>
    <t>Operating lease commitments disclosed as at June 30, 2019</t>
  </si>
  <si>
    <t>Discounted using the group's average incremental borrowing rate of 6.52%</t>
  </si>
  <si>
    <t>(Less): Short term leases recognized on a straight line basis as expense</t>
  </si>
  <si>
    <t>Lease liability recognized as at July 1, 2019</t>
  </si>
  <si>
    <t>Change in Accounting Policies - Summary of Operating Lease (Parenthetical) (Details)</t>
  </si>
  <si>
    <t>Change in Accounting Policies - Additional Information (Details) $ in Millions</t>
  </si>
  <si>
    <t>Disclosure Of Changes In Accounting Estimates [Line Items]</t>
  </si>
  <si>
    <t>Increase in right-of-use assets</t>
  </si>
  <si>
    <t>Increase in lease liabilities</t>
  </si>
  <si>
    <t>Net impact on retained earnings</t>
  </si>
  <si>
    <t>Operating leases remaining lease term</t>
  </si>
  <si>
    <t>12 months</t>
  </si>
</sst>
</file>

<file path=xl/styles.xml><?xml version="1.0" encoding="utf-8"?>
<styleSheet xmlns="http://schemas.openxmlformats.org/spreadsheetml/2006/main">
  <numFmts count="6">
    <numFmt formatCode="_(&quot;$ &quot;#,##0_);_(&quot;$ &quot;(#,##0)" numFmtId="164"/>
    <numFmt formatCode="_(&quot;$ &quot;#,##0.0000_);_(&quot;$ &quot;(#,##0.0000)" numFmtId="165"/>
    <numFmt formatCode="#,##0.0_);(#,##0.0)" numFmtId="166"/>
    <numFmt formatCode="_(&quot;€ &quot;#,##0_);_(&quot;€ &quot;(#,##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3"/>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5" t="n">
        <v>12201</v>
      </c>
      <c r="C4" s="5" t="n">
        <v>1249</v>
      </c>
      <c r="D4" s="5" t="n">
        <v>31455</v>
      </c>
      <c r="E4" s="5" t="n">
        <v>14755</v>
      </c>
    </row>
    <row r="5" spans="1:5">
      <c r="A5" s="4" t="s">
        <v>33</v>
      </c>
      <c r="B5" s="6" t="n">
        <v>-14379</v>
      </c>
      <c r="C5" s="6" t="n">
        <v>-14407</v>
      </c>
      <c r="D5" s="6" t="n">
        <v>-40922</v>
      </c>
      <c r="E5" s="6" t="n">
        <v>-48380</v>
      </c>
    </row>
    <row r="6" spans="1:5">
      <c r="A6" s="4" t="s">
        <v>34</v>
      </c>
      <c r="B6" s="6" t="n">
        <v>-7612</v>
      </c>
      <c r="C6" s="6" t="n">
        <v>-3193</v>
      </c>
      <c r="D6" s="6" t="n">
        <v>-15456</v>
      </c>
      <c r="E6" s="6" t="n">
        <v>-12910</v>
      </c>
    </row>
    <row r="7" spans="1:5">
      <c r="A7" s="4" t="s">
        <v>35</v>
      </c>
      <c r="B7" s="6" t="n">
        <v>-5730</v>
      </c>
      <c r="C7" s="6" t="n">
        <v>-5256</v>
      </c>
      <c r="D7" s="6" t="n">
        <v>-17960</v>
      </c>
      <c r="E7" s="6" t="n">
        <v>-15998</v>
      </c>
    </row>
    <row r="8" spans="1:5">
      <c r="A8" s="4" t="s">
        <v>36</v>
      </c>
      <c r="B8" s="6" t="n">
        <v>2158</v>
      </c>
      <c r="C8" s="6" t="n">
        <v>-2718</v>
      </c>
      <c r="D8" s="6" t="n">
        <v>1276</v>
      </c>
      <c r="E8" s="6" t="n">
        <v>-3352</v>
      </c>
    </row>
    <row r="9" spans="1:5">
      <c r="A9" s="4" t="s">
        <v>37</v>
      </c>
      <c r="B9" s="6" t="n">
        <v>-442</v>
      </c>
      <c r="C9" s="6" t="n">
        <v>-82</v>
      </c>
      <c r="D9" s="6" t="n">
        <v>-28</v>
      </c>
      <c r="E9" s="6" t="n">
        <v>-1060</v>
      </c>
    </row>
    <row r="10" spans="1:5">
      <c r="A10" s="4" t="s">
        <v>38</v>
      </c>
      <c r="B10" s="6" t="n">
        <v>-3414</v>
      </c>
      <c r="C10" s="6" t="n">
        <v>-2768</v>
      </c>
      <c r="D10" s="6" t="n">
        <v>-9853</v>
      </c>
      <c r="E10" s="6" t="n">
        <v>-7906</v>
      </c>
    </row>
    <row r="11" spans="1:5">
      <c r="A11" s="4" t="s">
        <v>39</v>
      </c>
      <c r="B11" s="6" t="n">
        <v>-17218</v>
      </c>
      <c r="C11" s="6" t="n">
        <v>-27175</v>
      </c>
      <c r="D11" s="6" t="n">
        <v>-51488</v>
      </c>
      <c r="E11" s="6" t="n">
        <v>-74851</v>
      </c>
    </row>
    <row r="12" spans="1:5">
      <c r="A12" s="4" t="s">
        <v>40</v>
      </c>
      <c r="B12" s="6" t="n">
        <v>1955</v>
      </c>
      <c r="C12" s="6" t="n">
        <v>2205</v>
      </c>
      <c r="D12" s="6" t="n">
        <v>6158</v>
      </c>
      <c r="E12" s="6" t="n">
        <v>5778</v>
      </c>
    </row>
    <row r="13" spans="1:5">
      <c r="A13" s="4" t="s">
        <v>41</v>
      </c>
      <c r="B13" s="5" t="n">
        <v>-15263</v>
      </c>
      <c r="C13" s="5" t="n">
        <v>-24970</v>
      </c>
      <c r="D13" s="5" t="n">
        <v>-45330</v>
      </c>
      <c r="E13" s="5" t="n">
        <v>-69073</v>
      </c>
    </row>
    <row r="14" spans="1:5">
      <c r="A14" s="3" t="s">
        <v>42</v>
      </c>
    </row>
    <row r="15" spans="1:5">
      <c r="A15" s="4" t="s">
        <v>43</v>
      </c>
      <c r="B15" s="7" t="n">
        <v>-0.0284</v>
      </c>
      <c r="C15" s="7" t="n">
        <v>-0.05</v>
      </c>
      <c r="D15" s="7" t="n">
        <v>-0.0866</v>
      </c>
      <c r="E15" s="7" t="n">
        <v>-0.1402</v>
      </c>
    </row>
    <row r="16" spans="1:5">
      <c r="A16" s="4" t="s">
        <v>44</v>
      </c>
      <c r="B16" s="7" t="n">
        <v>-0.0284</v>
      </c>
      <c r="C16" s="7" t="n">
        <v>-0.05</v>
      </c>
      <c r="D16" s="7" t="n">
        <v>-0.0866</v>
      </c>
      <c r="E16" s="7" t="n">
        <v>-0.14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3</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6</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49</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52</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161</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70</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9</v>
      </c>
      <c r="D1" s="2" t="s">
        <v>1</v>
      </c>
    </row>
    <row r="2" spans="1:5">
      <c r="B2" s="2" t="s">
        <v>2</v>
      </c>
      <c r="C2" s="2" t="s">
        <v>30</v>
      </c>
      <c r="D2" s="2" t="s">
        <v>2</v>
      </c>
      <c r="E2" s="2" t="s">
        <v>30</v>
      </c>
    </row>
    <row r="3" spans="1:5">
      <c r="A3" s="3" t="s">
        <v>46</v>
      </c>
    </row>
    <row r="4" spans="1:5">
      <c r="A4" s="4" t="s">
        <v>47</v>
      </c>
      <c r="B4" s="5" t="n">
        <v>-15263</v>
      </c>
      <c r="C4" s="5" t="n">
        <v>-24970</v>
      </c>
      <c r="D4" s="5" t="n">
        <v>-45330</v>
      </c>
      <c r="E4" s="5" t="n">
        <v>-69073</v>
      </c>
    </row>
    <row r="5" spans="1:5">
      <c r="A5" s="3" t="s">
        <v>48</v>
      </c>
    </row>
    <row r="6" spans="1:5">
      <c r="A6" s="4" t="s">
        <v>49</v>
      </c>
      <c r="B6" s="6" t="n">
        <v>94</v>
      </c>
      <c r="C6" s="6" t="n">
        <v>85</v>
      </c>
      <c r="D6" s="6" t="n">
        <v>-551</v>
      </c>
      <c r="E6" s="6" t="n">
        <v>280</v>
      </c>
    </row>
    <row r="7" spans="1:5">
      <c r="A7" s="4" t="s">
        <v>50</v>
      </c>
      <c r="B7" s="6" t="n">
        <v>-361</v>
      </c>
      <c r="C7" s="6" t="n">
        <v>79</v>
      </c>
      <c r="D7" s="6" t="n">
        <v>-405</v>
      </c>
      <c r="E7" s="6" t="n">
        <v>-104</v>
      </c>
    </row>
    <row r="8" spans="1:5">
      <c r="A8" s="4" t="s">
        <v>51</v>
      </c>
      <c r="B8" s="6" t="n">
        <v>-267</v>
      </c>
      <c r="C8" s="6" t="n">
        <v>164</v>
      </c>
      <c r="D8" s="6" t="n">
        <v>-956</v>
      </c>
      <c r="E8" s="6" t="n">
        <v>176</v>
      </c>
    </row>
    <row r="9" spans="1:5">
      <c r="A9" s="4" t="s">
        <v>52</v>
      </c>
      <c r="B9" s="5" t="n">
        <v>-15530</v>
      </c>
      <c r="C9" s="5" t="n">
        <v>-24806</v>
      </c>
      <c r="D9" s="5" t="n">
        <v>-46286</v>
      </c>
      <c r="E9" s="5" t="n">
        <v>-688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6"/>
    <col customWidth="1" max="5" min="5" width="27"/>
    <col customWidth="1" max="6" min="6" width="27"/>
    <col customWidth="1" max="7" min="7" width="21"/>
    <col customWidth="1" max="8" min="8" width="21"/>
    <col customWidth="1" max="9" min="9" width="21"/>
    <col customWidth="1" max="10" min="10" width="21"/>
    <col customWidth="1" max="11" min="11" width="14"/>
    <col customWidth="1" max="12" min="12" width="21"/>
    <col customWidth="1" max="13" min="13" width="21"/>
  </cols>
  <sheetData>
    <row r="1" spans="1:13">
      <c r="A1" s="1" t="s">
        <v>238</v>
      </c>
      <c r="B1" s="2" t="s">
        <v>239</v>
      </c>
      <c r="C1" s="2" t="s">
        <v>240</v>
      </c>
      <c r="D1" s="2" t="s">
        <v>241</v>
      </c>
      <c r="E1" s="2" t="s">
        <v>242</v>
      </c>
      <c r="F1" s="2" t="s">
        <v>243</v>
      </c>
      <c r="G1" s="2" t="s">
        <v>244</v>
      </c>
      <c r="H1" s="2" t="s">
        <v>245</v>
      </c>
      <c r="I1" s="2" t="s">
        <v>244</v>
      </c>
      <c r="J1" s="2" t="s">
        <v>245</v>
      </c>
      <c r="K1" s="2" t="s">
        <v>246</v>
      </c>
      <c r="L1" s="2" t="s">
        <v>247</v>
      </c>
      <c r="M1" s="2" t="s">
        <v>248</v>
      </c>
    </row>
    <row r="2" spans="1:13">
      <c r="A2" s="3" t="s">
        <v>249</v>
      </c>
    </row>
    <row r="3" spans="1:13">
      <c r="A3" s="4" t="s">
        <v>250</v>
      </c>
      <c r="G3" s="5" t="n">
        <v>-15530000</v>
      </c>
      <c r="H3" s="5" t="n">
        <v>-24806000</v>
      </c>
      <c r="I3" s="5" t="n">
        <v>-46286000</v>
      </c>
      <c r="J3" s="5" t="n">
        <v>-68897000</v>
      </c>
    </row>
    <row r="4" spans="1:13">
      <c r="A4" s="4" t="s">
        <v>117</v>
      </c>
      <c r="I4" s="6" t="n">
        <v>36783000</v>
      </c>
      <c r="J4" s="6" t="n">
        <v>38704000</v>
      </c>
    </row>
    <row r="5" spans="1:13">
      <c r="A5" s="4" t="s">
        <v>81</v>
      </c>
      <c r="G5" s="6" t="n">
        <v>60077000</v>
      </c>
      <c r="H5" s="5" t="n">
        <v>70385000</v>
      </c>
      <c r="I5" s="5" t="n">
        <v>60077000</v>
      </c>
      <c r="J5" s="6" t="n">
        <v>70385000</v>
      </c>
      <c r="L5" s="5" t="n">
        <v>50426000</v>
      </c>
      <c r="M5" s="5" t="n">
        <v>37763000</v>
      </c>
    </row>
    <row r="6" spans="1:13">
      <c r="A6" s="4" t="s">
        <v>251</v>
      </c>
      <c r="E6" s="5" t="n">
        <v>50700000</v>
      </c>
      <c r="F6" s="5" t="n">
        <v>75</v>
      </c>
    </row>
    <row r="7" spans="1:13">
      <c r="A7" s="4" t="s">
        <v>252</v>
      </c>
      <c r="E7" s="8" t="n">
        <v>37.5</v>
      </c>
      <c r="F7" s="8" t="n">
        <v>37.5</v>
      </c>
    </row>
    <row r="8" spans="1:13">
      <c r="A8" s="4" t="s">
        <v>123</v>
      </c>
      <c r="J8" s="5" t="n">
        <v>43572000</v>
      </c>
    </row>
    <row r="9" spans="1:13">
      <c r="A9" s="4" t="s">
        <v>253</v>
      </c>
      <c r="K9" s="4" t="s">
        <v>254</v>
      </c>
    </row>
    <row r="10" spans="1:13">
      <c r="A10" s="4" t="s">
        <v>255</v>
      </c>
      <c r="I10" s="4" t="s">
        <v>256</v>
      </c>
    </row>
    <row r="11" spans="1:13">
      <c r="A11" s="4" t="s">
        <v>257</v>
      </c>
    </row>
    <row r="12" spans="1:13">
      <c r="A12" s="3" t="s">
        <v>249</v>
      </c>
    </row>
    <row r="13" spans="1:13">
      <c r="A13" s="4" t="s">
        <v>258</v>
      </c>
      <c r="G13" s="6" t="n">
        <v>32500000</v>
      </c>
      <c r="I13" s="5" t="n">
        <v>32500000</v>
      </c>
    </row>
    <row r="14" spans="1:13">
      <c r="A14" s="4" t="s">
        <v>259</v>
      </c>
    </row>
    <row r="15" spans="1:13">
      <c r="A15" s="3" t="s">
        <v>249</v>
      </c>
    </row>
    <row r="16" spans="1:13">
      <c r="A16" s="4" t="s">
        <v>258</v>
      </c>
      <c r="G16" s="5" t="n">
        <v>35000000</v>
      </c>
      <c r="I16" s="5" t="n">
        <v>35000000</v>
      </c>
    </row>
    <row r="17" spans="1:13">
      <c r="A17" s="4" t="s">
        <v>260</v>
      </c>
    </row>
    <row r="18" spans="1:13">
      <c r="A18" s="3" t="s">
        <v>249</v>
      </c>
    </row>
    <row r="19" spans="1:13">
      <c r="A19" s="4" t="s">
        <v>251</v>
      </c>
      <c r="C19" s="5" t="n">
        <v>90000000</v>
      </c>
      <c r="D19" s="5" t="n">
        <v>138</v>
      </c>
    </row>
    <row r="20" spans="1:13">
      <c r="A20" s="4" t="s">
        <v>252</v>
      </c>
      <c r="C20" s="6" t="n">
        <v>43</v>
      </c>
      <c r="D20" s="6" t="n">
        <v>43</v>
      </c>
    </row>
    <row r="21" spans="1:13">
      <c r="A21" s="4" t="s">
        <v>123</v>
      </c>
      <c r="B21" s="5" t="n">
        <v>85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7"/>
    <col customWidth="1" max="5" min="5" width="37"/>
    <col customWidth="1" max="6" min="6" width="21"/>
    <col customWidth="1" max="7" min="7" width="13"/>
    <col customWidth="1" max="8" min="8" width="14"/>
    <col customWidth="1" max="9" min="9" width="80"/>
    <col customWidth="1" max="10" min="10" width="21"/>
    <col customWidth="1" max="11" min="11" width="21"/>
  </cols>
  <sheetData>
    <row r="1" spans="1:11">
      <c r="A1" s="1" t="s">
        <v>261</v>
      </c>
      <c r="B1" s="2" t="s">
        <v>262</v>
      </c>
      <c r="C1" s="2" t="s">
        <v>244</v>
      </c>
      <c r="D1" s="2" t="s">
        <v>263</v>
      </c>
      <c r="E1" s="2" t="s">
        <v>264</v>
      </c>
      <c r="F1" s="2" t="s">
        <v>265</v>
      </c>
      <c r="G1" s="2" t="s">
        <v>266</v>
      </c>
      <c r="H1" s="2" t="s">
        <v>267</v>
      </c>
      <c r="I1" s="2" t="s">
        <v>244</v>
      </c>
      <c r="J1" s="2" t="s">
        <v>245</v>
      </c>
      <c r="K1" s="2" t="s">
        <v>247</v>
      </c>
    </row>
    <row r="2" spans="1:11">
      <c r="A2" s="3" t="s">
        <v>268</v>
      </c>
    </row>
    <row r="3" spans="1:11">
      <c r="A3" s="4" t="s">
        <v>269</v>
      </c>
      <c r="I3" s="5" t="n">
        <v>0</v>
      </c>
      <c r="J3" s="5" t="n">
        <v>0</v>
      </c>
    </row>
    <row r="4" spans="1:11">
      <c r="A4" s="4" t="s">
        <v>251</v>
      </c>
      <c r="D4" s="5" t="n">
        <v>50700000</v>
      </c>
      <c r="E4" s="5" t="n">
        <v>75</v>
      </c>
    </row>
    <row r="5" spans="1:11">
      <c r="A5" s="4" t="s">
        <v>270</v>
      </c>
      <c r="D5" s="8" t="n">
        <v>37.5</v>
      </c>
      <c r="E5" s="8" t="n">
        <v>37.5</v>
      </c>
    </row>
    <row r="6" spans="1:11">
      <c r="A6" s="4" t="s">
        <v>271</v>
      </c>
      <c r="D6" s="6" t="n">
        <v>2</v>
      </c>
      <c r="E6" s="6" t="n">
        <v>2</v>
      </c>
    </row>
    <row r="7" spans="1:11">
      <c r="A7" s="4" t="s">
        <v>272</v>
      </c>
      <c r="C7" s="5" t="n">
        <v>27000000</v>
      </c>
      <c r="I7" s="5" t="n">
        <v>27000000</v>
      </c>
      <c r="K7" s="5" t="n">
        <v>14007000</v>
      </c>
    </row>
    <row r="8" spans="1:11">
      <c r="A8" s="4" t="s">
        <v>257</v>
      </c>
    </row>
    <row r="9" spans="1:11">
      <c r="A9" s="3" t="s">
        <v>268</v>
      </c>
    </row>
    <row r="10" spans="1:11">
      <c r="A10" s="4" t="s">
        <v>269</v>
      </c>
      <c r="F10" s="5" t="n">
        <v>15000000</v>
      </c>
      <c r="J10" s="5" t="n">
        <v>0</v>
      </c>
    </row>
    <row r="11" spans="1:11">
      <c r="A11" s="4" t="s">
        <v>273</v>
      </c>
      <c r="F11" s="5" t="n">
        <v>2500000</v>
      </c>
    </row>
    <row r="12" spans="1:11">
      <c r="A12" s="4" t="s">
        <v>274</v>
      </c>
    </row>
    <row r="13" spans="1:11">
      <c r="A13" s="3" t="s">
        <v>268</v>
      </c>
    </row>
    <row r="14" spans="1:11">
      <c r="A14" s="4" t="s">
        <v>275</v>
      </c>
      <c r="I14" s="4" t="s">
        <v>276</v>
      </c>
    </row>
    <row r="15" spans="1:11">
      <c r="A15" s="4" t="s">
        <v>277</v>
      </c>
      <c r="H15" s="4" t="s">
        <v>278</v>
      </c>
    </row>
    <row r="16" spans="1:11">
      <c r="A16" s="4" t="s">
        <v>279</v>
      </c>
      <c r="I16" s="4" t="s">
        <v>278</v>
      </c>
    </row>
    <row r="17" spans="1:11">
      <c r="A17" s="4" t="s">
        <v>272</v>
      </c>
      <c r="C17" s="5" t="n">
        <v>20500000</v>
      </c>
      <c r="I17" s="5" t="n">
        <v>20500000</v>
      </c>
    </row>
    <row r="18" spans="1:11">
      <c r="A18" s="4" t="s">
        <v>280</v>
      </c>
    </row>
    <row r="19" spans="1:11">
      <c r="A19" s="3" t="s">
        <v>268</v>
      </c>
    </row>
    <row r="20" spans="1:11">
      <c r="A20" s="4" t="s">
        <v>275</v>
      </c>
      <c r="I20" s="4" t="s">
        <v>281</v>
      </c>
    </row>
    <row r="21" spans="1:11">
      <c r="A21" s="4" t="s">
        <v>279</v>
      </c>
      <c r="C21" s="4" t="s">
        <v>278</v>
      </c>
    </row>
    <row r="22" spans="1:11">
      <c r="A22" s="4" t="s">
        <v>272</v>
      </c>
      <c r="C22" s="5" t="n">
        <v>20500000</v>
      </c>
      <c r="I22" s="5" t="n">
        <v>20500000</v>
      </c>
    </row>
    <row r="23" spans="1:11">
      <c r="A23" s="4" t="s">
        <v>282</v>
      </c>
    </row>
    <row r="24" spans="1:11">
      <c r="A24" s="3" t="s">
        <v>268</v>
      </c>
    </row>
    <row r="25" spans="1:11">
      <c r="A25" s="4" t="s">
        <v>277</v>
      </c>
      <c r="B25" s="4" t="s">
        <v>283</v>
      </c>
      <c r="G25" s="4" t="s">
        <v>283</v>
      </c>
    </row>
    <row r="26" spans="1:11">
      <c r="A26" s="4" t="s">
        <v>284</v>
      </c>
    </row>
    <row r="27" spans="1:11">
      <c r="A27" s="3" t="s">
        <v>268</v>
      </c>
    </row>
    <row r="28" spans="1:11">
      <c r="A28" s="4" t="s">
        <v>277</v>
      </c>
      <c r="G28" s="4" t="s">
        <v>285</v>
      </c>
      <c r="I28" s="4" t="s">
        <v>2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29</v>
      </c>
      <c r="D1" s="2" t="s">
        <v>1</v>
      </c>
    </row>
    <row r="2" spans="1:5">
      <c r="B2" s="2" t="s">
        <v>2</v>
      </c>
      <c r="C2" s="2" t="s">
        <v>30</v>
      </c>
      <c r="D2" s="2" t="s">
        <v>2</v>
      </c>
      <c r="E2" s="2" t="s">
        <v>30</v>
      </c>
    </row>
    <row r="3" spans="1:5">
      <c r="A3" s="3" t="s">
        <v>32</v>
      </c>
    </row>
    <row r="4" spans="1:5">
      <c r="A4" s="4" t="s">
        <v>287</v>
      </c>
      <c r="B4" s="5" t="n">
        <v>2081</v>
      </c>
      <c r="C4" s="5" t="n">
        <v>1042</v>
      </c>
      <c r="D4" s="5" t="n">
        <v>5922</v>
      </c>
      <c r="E4" s="5" t="n">
        <v>3264</v>
      </c>
    </row>
    <row r="5" spans="1:5">
      <c r="A5" s="4" t="s">
        <v>288</v>
      </c>
      <c r="B5" s="6" t="n">
        <v>10000</v>
      </c>
      <c r="D5" s="6" t="n">
        <v>25000</v>
      </c>
      <c r="E5" s="6" t="n">
        <v>11000</v>
      </c>
    </row>
    <row r="6" spans="1:5">
      <c r="A6" s="4" t="s">
        <v>289</v>
      </c>
      <c r="B6" s="6" t="n">
        <v>120</v>
      </c>
      <c r="C6" s="6" t="n">
        <v>207</v>
      </c>
      <c r="D6" s="6" t="n">
        <v>533</v>
      </c>
      <c r="E6" s="6" t="n">
        <v>491</v>
      </c>
    </row>
    <row r="7" spans="1:5">
      <c r="A7" s="4" t="s">
        <v>290</v>
      </c>
      <c r="B7" s="6" t="n">
        <v>12201</v>
      </c>
      <c r="C7" s="6" t="n">
        <v>1249</v>
      </c>
      <c r="D7" s="6" t="n">
        <v>31455</v>
      </c>
      <c r="E7" s="6" t="n">
        <v>14755</v>
      </c>
    </row>
    <row r="8" spans="1:5">
      <c r="A8" s="4" t="s">
        <v>291</v>
      </c>
      <c r="B8" s="6" t="n">
        <v>-7035</v>
      </c>
      <c r="C8" s="6" t="n">
        <v>-9366</v>
      </c>
      <c r="D8" s="6" t="n">
        <v>-20383</v>
      </c>
      <c r="E8" s="6" t="n">
        <v>-31295</v>
      </c>
    </row>
    <row r="9" spans="1:5">
      <c r="A9" s="4" t="s">
        <v>292</v>
      </c>
      <c r="B9" s="6" t="n">
        <v>-6009</v>
      </c>
      <c r="C9" s="6" t="n">
        <v>-2017</v>
      </c>
      <c r="D9" s="6" t="n">
        <v>-10966</v>
      </c>
      <c r="E9" s="6" t="n">
        <v>-9656</v>
      </c>
    </row>
    <row r="10" spans="1:5">
      <c r="A10" s="3" t="s">
        <v>293</v>
      </c>
    </row>
    <row r="11" spans="1:5">
      <c r="A11" s="4" t="s">
        <v>294</v>
      </c>
      <c r="B11" s="6" t="n">
        <v>-6636</v>
      </c>
      <c r="C11" s="6" t="n">
        <v>-5115</v>
      </c>
      <c r="D11" s="6" t="n">
        <v>-17864</v>
      </c>
      <c r="E11" s="6" t="n">
        <v>-15035</v>
      </c>
    </row>
    <row r="12" spans="1:5">
      <c r="A12" s="4" t="s">
        <v>295</v>
      </c>
      <c r="B12" s="6" t="n">
        <v>-95</v>
      </c>
      <c r="C12" s="6" t="n">
        <v>-80</v>
      </c>
      <c r="D12" s="6" t="n">
        <v>-261</v>
      </c>
      <c r="E12" s="6" t="n">
        <v>-264</v>
      </c>
    </row>
    <row r="13" spans="1:5">
      <c r="A13" s="4" t="s">
        <v>296</v>
      </c>
      <c r="B13" s="6" t="n">
        <v>-2080</v>
      </c>
      <c r="C13" s="6" t="n">
        <v>-1191</v>
      </c>
      <c r="D13" s="6" t="n">
        <v>-4527</v>
      </c>
      <c r="E13" s="6" t="n">
        <v>-3217</v>
      </c>
    </row>
    <row r="14" spans="1:5">
      <c r="A14" s="4" t="s">
        <v>297</v>
      </c>
      <c r="B14" s="6" t="n">
        <v>-8811</v>
      </c>
      <c r="C14" s="6" t="n">
        <v>-6386</v>
      </c>
      <c r="D14" s="6" t="n">
        <v>-22652</v>
      </c>
      <c r="E14" s="6" t="n">
        <v>-18516</v>
      </c>
    </row>
    <row r="15" spans="1:5">
      <c r="A15" s="3" t="s">
        <v>298</v>
      </c>
    </row>
    <row r="16" spans="1:5">
      <c r="A16" s="4" t="s">
        <v>299</v>
      </c>
      <c r="B16" s="6" t="n">
        <v>-156</v>
      </c>
      <c r="C16" s="6" t="n">
        <v>-135</v>
      </c>
      <c r="D16" s="6" t="n">
        <v>-378</v>
      </c>
      <c r="E16" s="6" t="n">
        <v>-446</v>
      </c>
    </row>
    <row r="17" spans="1:5">
      <c r="A17" s="4" t="s">
        <v>300</v>
      </c>
      <c r="B17" s="6" t="n">
        <v>-395</v>
      </c>
      <c r="D17" s="6" t="n">
        <v>-1102</v>
      </c>
    </row>
    <row r="18" spans="1:5">
      <c r="A18" s="4" t="s">
        <v>301</v>
      </c>
      <c r="B18" s="6" t="n">
        <v>-394</v>
      </c>
      <c r="C18" s="6" t="n">
        <v>-395</v>
      </c>
      <c r="D18" s="6" t="n">
        <v>-1181</v>
      </c>
      <c r="E18" s="6" t="n">
        <v>-1183</v>
      </c>
    </row>
    <row r="19" spans="1:5">
      <c r="A19" s="4" t="s">
        <v>302</v>
      </c>
      <c r="B19" s="6" t="n">
        <v>-945</v>
      </c>
      <c r="C19" s="6" t="n">
        <v>-530</v>
      </c>
      <c r="D19" s="6" t="n">
        <v>-2661</v>
      </c>
      <c r="E19" s="6" t="n">
        <v>-1629</v>
      </c>
    </row>
    <row r="20" spans="1:5">
      <c r="A20" s="3" t="s">
        <v>303</v>
      </c>
    </row>
    <row r="21" spans="1:5">
      <c r="A21" s="4" t="s">
        <v>304</v>
      </c>
      <c r="B21" s="6" t="n">
        <v>-2412</v>
      </c>
      <c r="C21" s="6" t="n">
        <v>-2318</v>
      </c>
      <c r="D21" s="6" t="n">
        <v>-7842</v>
      </c>
      <c r="E21" s="6" t="n">
        <v>-8762</v>
      </c>
    </row>
    <row r="22" spans="1:5">
      <c r="A22" s="4" t="s">
        <v>305</v>
      </c>
      <c r="B22" s="6" t="n">
        <v>-1310</v>
      </c>
      <c r="C22" s="6" t="n">
        <v>-808</v>
      </c>
      <c r="D22" s="6" t="n">
        <v>-3471</v>
      </c>
      <c r="E22" s="6" t="n">
        <v>-2453</v>
      </c>
    </row>
    <row r="23" spans="1:5">
      <c r="A23" s="4" t="s">
        <v>306</v>
      </c>
      <c r="B23" s="6" t="n">
        <v>-546</v>
      </c>
      <c r="C23" s="6" t="n">
        <v>-565</v>
      </c>
      <c r="D23" s="6" t="n">
        <v>-4458</v>
      </c>
      <c r="E23" s="6" t="n">
        <v>-2816</v>
      </c>
    </row>
    <row r="24" spans="1:5">
      <c r="A24" s="4" t="s">
        <v>307</v>
      </c>
      <c r="B24" s="6" t="n">
        <v>-653</v>
      </c>
      <c r="C24" s="6" t="n">
        <v>-866</v>
      </c>
      <c r="D24" s="6" t="n">
        <v>-1905</v>
      </c>
      <c r="E24" s="6" t="n">
        <v>-2161</v>
      </c>
    </row>
    <row r="25" spans="1:5">
      <c r="A25" s="4" t="s">
        <v>308</v>
      </c>
      <c r="B25" s="6" t="n">
        <v>-4921</v>
      </c>
      <c r="C25" s="6" t="n">
        <v>-4557</v>
      </c>
      <c r="D25" s="6" t="n">
        <v>-17676</v>
      </c>
      <c r="E25" s="6" t="n">
        <v>-16192</v>
      </c>
    </row>
    <row r="26" spans="1:5">
      <c r="A26" s="3" t="s">
        <v>36</v>
      </c>
    </row>
    <row r="27" spans="1:5">
      <c r="A27" s="4" t="s">
        <v>309</v>
      </c>
      <c r="B27" s="6" t="n">
        <v>2158</v>
      </c>
      <c r="C27" s="6" t="n">
        <v>-2718</v>
      </c>
      <c r="D27" s="6" t="n">
        <v>1276</v>
      </c>
      <c r="E27" s="6" t="n">
        <v>-3352</v>
      </c>
    </row>
    <row r="28" spans="1:5">
      <c r="A28" s="4" t="s">
        <v>310</v>
      </c>
      <c r="B28" s="6" t="n">
        <v>2158</v>
      </c>
      <c r="C28" s="6" t="n">
        <v>-2718</v>
      </c>
      <c r="D28" s="6" t="n">
        <v>1276</v>
      </c>
      <c r="E28" s="6" t="n">
        <v>-3352</v>
      </c>
    </row>
    <row r="29" spans="1:5">
      <c r="A29" s="3" t="s">
        <v>37</v>
      </c>
    </row>
    <row r="30" spans="1:5">
      <c r="A30" s="4" t="s">
        <v>311</v>
      </c>
      <c r="D30" s="6" t="n">
        <v>39</v>
      </c>
      <c r="E30" s="6" t="n">
        <v>-752</v>
      </c>
    </row>
    <row r="31" spans="1:5">
      <c r="A31" s="4" t="s">
        <v>312</v>
      </c>
      <c r="C31" s="6" t="n">
        <v>-74</v>
      </c>
      <c r="E31" s="6" t="n">
        <v>-74</v>
      </c>
    </row>
    <row r="32" spans="1:5">
      <c r="A32" s="4" t="s">
        <v>313</v>
      </c>
      <c r="B32" s="6" t="n">
        <v>-442</v>
      </c>
      <c r="C32" s="6" t="n">
        <v>-8</v>
      </c>
      <c r="D32" s="6" t="n">
        <v>-67</v>
      </c>
      <c r="E32" s="6" t="n">
        <v>-182</v>
      </c>
    </row>
    <row r="33" spans="1:5">
      <c r="A33" s="4" t="s">
        <v>314</v>
      </c>
      <c r="E33" s="6" t="n">
        <v>-52</v>
      </c>
    </row>
    <row r="34" spans="1:5">
      <c r="A34" s="4" t="s">
        <v>315</v>
      </c>
      <c r="B34" s="6" t="n">
        <v>-442</v>
      </c>
      <c r="C34" s="6" t="n">
        <v>-82</v>
      </c>
      <c r="D34" s="6" t="n">
        <v>-28</v>
      </c>
      <c r="E34" s="6" t="n">
        <v>-1060</v>
      </c>
    </row>
    <row r="35" spans="1:5">
      <c r="A35" s="3" t="s">
        <v>316</v>
      </c>
    </row>
    <row r="36" spans="1:5">
      <c r="A36" s="4" t="s">
        <v>311</v>
      </c>
      <c r="B36" s="6" t="n">
        <v>319</v>
      </c>
      <c r="C36" s="6" t="n">
        <v>376</v>
      </c>
      <c r="D36" s="6" t="n">
        <v>1059</v>
      </c>
      <c r="E36" s="6" t="n">
        <v>376</v>
      </c>
    </row>
    <row r="37" spans="1:5">
      <c r="A37" s="4" t="s">
        <v>317</v>
      </c>
      <c r="B37" s="6" t="n">
        <v>-3733</v>
      </c>
      <c r="C37" s="6" t="n">
        <v>-3144</v>
      </c>
      <c r="D37" s="6" t="n">
        <v>-10912</v>
      </c>
      <c r="E37" s="6" t="n">
        <v>-8282</v>
      </c>
    </row>
    <row r="38" spans="1:5">
      <c r="A38" s="4" t="s">
        <v>318</v>
      </c>
      <c r="B38" s="6" t="n">
        <v>-3414</v>
      </c>
      <c r="C38" s="6" t="n">
        <v>-2768</v>
      </c>
      <c r="D38" s="6" t="n">
        <v>-9853</v>
      </c>
      <c r="E38" s="6" t="n">
        <v>-7906</v>
      </c>
    </row>
    <row r="39" spans="1:5">
      <c r="A39" s="4" t="s">
        <v>39</v>
      </c>
      <c r="B39" s="5" t="n">
        <v>-17218</v>
      </c>
      <c r="C39" s="5" t="n">
        <v>-27175</v>
      </c>
      <c r="D39" s="5" t="n">
        <v>-51488</v>
      </c>
      <c r="E39" s="5" t="n">
        <v>-7485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19</v>
      </c>
      <c r="B1" s="2" t="s">
        <v>29</v>
      </c>
      <c r="D1" s="2" t="s">
        <v>1</v>
      </c>
      <c r="F1" s="2" t="s">
        <v>320</v>
      </c>
    </row>
    <row r="2" spans="1:7">
      <c r="B2" s="2" t="s">
        <v>244</v>
      </c>
      <c r="C2" s="2" t="s">
        <v>245</v>
      </c>
      <c r="D2" s="2" t="s">
        <v>244</v>
      </c>
      <c r="E2" s="2" t="s">
        <v>245</v>
      </c>
      <c r="F2" s="2" t="s">
        <v>321</v>
      </c>
      <c r="G2" s="2" t="s">
        <v>322</v>
      </c>
    </row>
    <row r="3" spans="1:7">
      <c r="A3" s="3" t="s">
        <v>323</v>
      </c>
    </row>
    <row r="4" spans="1:7">
      <c r="A4" s="4" t="s">
        <v>296</v>
      </c>
      <c r="B4" s="5" t="n">
        <v>2080000</v>
      </c>
      <c r="C4" s="5" t="n">
        <v>1191000</v>
      </c>
      <c r="D4" s="5" t="n">
        <v>4527000</v>
      </c>
      <c r="E4" s="5" t="n">
        <v>3217000</v>
      </c>
    </row>
    <row r="5" spans="1:7">
      <c r="A5" s="4" t="s">
        <v>32</v>
      </c>
      <c r="B5" s="6" t="n">
        <v>12201000</v>
      </c>
      <c r="C5" s="6" t="n">
        <v>1249000</v>
      </c>
      <c r="D5" s="6" t="n">
        <v>31455000</v>
      </c>
      <c r="E5" s="6" t="n">
        <v>14755000</v>
      </c>
    </row>
    <row r="6" spans="1:7">
      <c r="A6" s="4" t="s">
        <v>324</v>
      </c>
    </row>
    <row r="7" spans="1:7">
      <c r="A7" s="3" t="s">
        <v>323</v>
      </c>
    </row>
    <row r="8" spans="1:7">
      <c r="A8" s="4" t="s">
        <v>296</v>
      </c>
      <c r="B8" s="6" t="n">
        <v>2080508</v>
      </c>
      <c r="C8" s="6" t="n">
        <v>1191034</v>
      </c>
      <c r="D8" s="6" t="n">
        <v>4527439</v>
      </c>
      <c r="E8" s="6" t="n">
        <v>3216972</v>
      </c>
    </row>
    <row r="9" spans="1:7">
      <c r="A9" s="4" t="s">
        <v>325</v>
      </c>
      <c r="B9" s="6" t="n">
        <v>2080508</v>
      </c>
      <c r="C9" s="6" t="n">
        <v>1191034</v>
      </c>
      <c r="D9" s="6" t="n">
        <v>4527439</v>
      </c>
      <c r="E9" s="6" t="n">
        <v>3836972</v>
      </c>
    </row>
    <row r="10" spans="1:7">
      <c r="A10" s="4" t="s">
        <v>326</v>
      </c>
    </row>
    <row r="11" spans="1:7">
      <c r="A11" s="3" t="s">
        <v>323</v>
      </c>
    </row>
    <row r="12" spans="1:7">
      <c r="A12" s="4" t="s">
        <v>296</v>
      </c>
      <c r="B12" s="6" t="n">
        <v>1040492</v>
      </c>
      <c r="C12" s="6" t="n">
        <v>639245</v>
      </c>
      <c r="D12" s="6" t="n">
        <v>2010660</v>
      </c>
      <c r="E12" s="6" t="n">
        <v>1789049</v>
      </c>
    </row>
    <row r="13" spans="1:7">
      <c r="A13" s="4" t="s">
        <v>327</v>
      </c>
    </row>
    <row r="14" spans="1:7">
      <c r="A14" s="3" t="s">
        <v>323</v>
      </c>
    </row>
    <row r="15" spans="1:7">
      <c r="A15" s="4" t="s">
        <v>296</v>
      </c>
      <c r="B15" s="6" t="n">
        <v>84446</v>
      </c>
      <c r="C15" s="6" t="n">
        <v>89460</v>
      </c>
      <c r="D15" s="6" t="n">
        <v>224361</v>
      </c>
      <c r="E15" s="6" t="n">
        <v>244698</v>
      </c>
    </row>
    <row r="16" spans="1:7">
      <c r="A16" s="4" t="s">
        <v>328</v>
      </c>
    </row>
    <row r="17" spans="1:7">
      <c r="A17" s="3" t="s">
        <v>323</v>
      </c>
    </row>
    <row r="18" spans="1:7">
      <c r="A18" s="4" t="s">
        <v>296</v>
      </c>
      <c r="B18" s="5" t="n">
        <v>955570</v>
      </c>
      <c r="C18" s="5" t="n">
        <v>462329</v>
      </c>
      <c r="D18" s="5" t="n">
        <v>2292418</v>
      </c>
      <c r="E18" s="6" t="n">
        <v>1183225</v>
      </c>
    </row>
    <row r="19" spans="1:7">
      <c r="A19" s="4" t="s">
        <v>329</v>
      </c>
    </row>
    <row r="20" spans="1:7">
      <c r="A20" s="3" t="s">
        <v>323</v>
      </c>
    </row>
    <row r="21" spans="1:7">
      <c r="A21" s="4" t="s">
        <v>325</v>
      </c>
      <c r="E21" s="6" t="n">
        <v>620000</v>
      </c>
    </row>
    <row r="22" spans="1:7">
      <c r="A22" s="4" t="s">
        <v>330</v>
      </c>
    </row>
    <row r="23" spans="1:7">
      <c r="A23" s="3" t="s">
        <v>323</v>
      </c>
    </row>
    <row r="24" spans="1:7">
      <c r="A24" s="4" t="s">
        <v>331</v>
      </c>
      <c r="E24" s="5" t="n">
        <v>100000</v>
      </c>
    </row>
    <row r="25" spans="1:7">
      <c r="A25" s="4" t="s">
        <v>32</v>
      </c>
      <c r="G25" s="5" t="n">
        <v>20</v>
      </c>
    </row>
    <row r="26" spans="1:7">
      <c r="A26" s="4" t="s">
        <v>332</v>
      </c>
    </row>
    <row r="27" spans="1:7">
      <c r="A27" s="3" t="s">
        <v>323</v>
      </c>
    </row>
    <row r="28" spans="1:7">
      <c r="A28" s="4" t="s">
        <v>32</v>
      </c>
      <c r="F28" s="5" t="n">
        <v>2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1"/>
    <col customWidth="1" max="14" min="14" width="21"/>
    <col customWidth="1" max="15" min="15" width="21"/>
    <col customWidth="1" max="16" min="16" width="21"/>
  </cols>
  <sheetData>
    <row r="1" spans="1:16">
      <c r="A1" s="1" t="s">
        <v>333</v>
      </c>
      <c r="B1" s="2" t="s">
        <v>265</v>
      </c>
      <c r="C1" s="2" t="s">
        <v>334</v>
      </c>
      <c r="D1" s="2" t="s">
        <v>335</v>
      </c>
      <c r="E1" s="2" t="s">
        <v>336</v>
      </c>
      <c r="F1" s="2" t="s">
        <v>337</v>
      </c>
      <c r="G1" s="2" t="s">
        <v>338</v>
      </c>
      <c r="H1" s="2" t="s">
        <v>339</v>
      </c>
      <c r="I1" s="2" t="s">
        <v>340</v>
      </c>
      <c r="J1" s="2" t="s">
        <v>341</v>
      </c>
      <c r="K1" s="2" t="s">
        <v>244</v>
      </c>
      <c r="L1" s="2" t="s">
        <v>245</v>
      </c>
      <c r="M1" s="2" t="s">
        <v>342</v>
      </c>
      <c r="N1" s="2" t="s">
        <v>245</v>
      </c>
      <c r="O1" s="2" t="s">
        <v>247</v>
      </c>
      <c r="P1" s="2" t="s">
        <v>343</v>
      </c>
    </row>
    <row r="2" spans="1:16">
      <c r="A2" s="3" t="s">
        <v>323</v>
      </c>
    </row>
    <row r="3" spans="1:16">
      <c r="A3" s="4" t="s">
        <v>344</v>
      </c>
      <c r="M3" s="5" t="n">
        <v>0</v>
      </c>
      <c r="N3" s="5" t="n">
        <v>0</v>
      </c>
    </row>
    <row r="4" spans="1:16">
      <c r="A4" s="4" t="s">
        <v>345</v>
      </c>
      <c r="M4" s="6" t="n">
        <v>2500000</v>
      </c>
      <c r="O4" s="5" t="n">
        <v>20000000</v>
      </c>
    </row>
    <row r="5" spans="1:16">
      <c r="A5" s="4" t="s">
        <v>346</v>
      </c>
      <c r="M5" s="6" t="n">
        <v>25000000</v>
      </c>
    </row>
    <row r="6" spans="1:16">
      <c r="A6" s="4" t="s">
        <v>347</v>
      </c>
      <c r="C6" s="5" t="n">
        <v>10000000</v>
      </c>
    </row>
    <row r="7" spans="1:16">
      <c r="A7" s="4" t="s">
        <v>32</v>
      </c>
      <c r="K7" s="5" t="n">
        <v>12201000</v>
      </c>
      <c r="L7" s="5" t="n">
        <v>1249000</v>
      </c>
      <c r="M7" s="6" t="n">
        <v>31455000</v>
      </c>
      <c r="N7" s="6" t="n">
        <v>14755000</v>
      </c>
    </row>
    <row r="8" spans="1:16">
      <c r="A8" s="4" t="s">
        <v>348</v>
      </c>
      <c r="M8" s="6" t="n">
        <v>0</v>
      </c>
    </row>
    <row r="9" spans="1:16">
      <c r="A9" s="4" t="s">
        <v>349</v>
      </c>
      <c r="K9" s="6" t="n">
        <v>8200000</v>
      </c>
      <c r="M9" s="5" t="n">
        <v>8200000</v>
      </c>
    </row>
    <row r="10" spans="1:16">
      <c r="A10" s="4" t="s">
        <v>257</v>
      </c>
    </row>
    <row r="11" spans="1:16">
      <c r="A11" s="3" t="s">
        <v>323</v>
      </c>
    </row>
    <row r="12" spans="1:16">
      <c r="A12" s="4" t="s">
        <v>350</v>
      </c>
      <c r="F12" s="5" t="n">
        <v>15000000</v>
      </c>
    </row>
    <row r="13" spans="1:16">
      <c r="A13" s="4" t="s">
        <v>351</v>
      </c>
      <c r="E13" s="5" t="n">
        <v>2500000</v>
      </c>
    </row>
    <row r="14" spans="1:16">
      <c r="A14" s="4" t="s">
        <v>352</v>
      </c>
      <c r="F14" s="5" t="n">
        <v>15000000</v>
      </c>
    </row>
    <row r="15" spans="1:16">
      <c r="A15" s="4" t="s">
        <v>353</v>
      </c>
      <c r="G15" s="5" t="n">
        <v>15000000</v>
      </c>
    </row>
    <row r="16" spans="1:16">
      <c r="A16" s="4" t="s">
        <v>344</v>
      </c>
      <c r="B16" s="5" t="n">
        <v>15000000</v>
      </c>
      <c r="N16" s="6" t="n">
        <v>0</v>
      </c>
    </row>
    <row r="17" spans="1:16">
      <c r="A17" s="4" t="s">
        <v>354</v>
      </c>
    </row>
    <row r="18" spans="1:16">
      <c r="A18" s="3" t="s">
        <v>323</v>
      </c>
    </row>
    <row r="19" spans="1:16">
      <c r="A19" s="4" t="s">
        <v>355</v>
      </c>
      <c r="M19" s="6" t="n">
        <v>3</v>
      </c>
    </row>
    <row r="20" spans="1:16">
      <c r="A20" s="4" t="s">
        <v>356</v>
      </c>
    </row>
    <row r="21" spans="1:16">
      <c r="A21" s="3" t="s">
        <v>323</v>
      </c>
    </row>
    <row r="22" spans="1:16">
      <c r="A22" s="4" t="s">
        <v>357</v>
      </c>
      <c r="M22" s="5" t="n">
        <v>85000000</v>
      </c>
    </row>
    <row r="23" spans="1:16">
      <c r="A23" s="4" t="s">
        <v>358</v>
      </c>
    </row>
    <row r="24" spans="1:16">
      <c r="A24" s="3" t="s">
        <v>323</v>
      </c>
    </row>
    <row r="25" spans="1:16">
      <c r="A25" s="4" t="s">
        <v>357</v>
      </c>
      <c r="M25" s="6" t="n">
        <v>10000000</v>
      </c>
    </row>
    <row r="26" spans="1:16">
      <c r="A26" s="4" t="s">
        <v>359</v>
      </c>
    </row>
    <row r="27" spans="1:16">
      <c r="A27" s="3" t="s">
        <v>323</v>
      </c>
    </row>
    <row r="28" spans="1:16">
      <c r="A28" s="4" t="s">
        <v>360</v>
      </c>
      <c r="M28" s="6" t="n">
        <v>132500000</v>
      </c>
    </row>
    <row r="29" spans="1:16">
      <c r="A29" s="4" t="s">
        <v>361</v>
      </c>
    </row>
    <row r="30" spans="1:16">
      <c r="A30" s="3" t="s">
        <v>323</v>
      </c>
    </row>
    <row r="31" spans="1:16">
      <c r="A31" s="4" t="s">
        <v>345</v>
      </c>
      <c r="C31" s="5" t="n">
        <v>20000000</v>
      </c>
      <c r="M31" s="6" t="n">
        <v>20000000</v>
      </c>
    </row>
    <row r="32" spans="1:16">
      <c r="A32" s="4" t="s">
        <v>347</v>
      </c>
      <c r="D32" s="5" t="n">
        <v>10000000</v>
      </c>
    </row>
    <row r="33" spans="1:16">
      <c r="A33" s="4" t="s">
        <v>362</v>
      </c>
    </row>
    <row r="34" spans="1:16">
      <c r="A34" s="3" t="s">
        <v>323</v>
      </c>
    </row>
    <row r="35" spans="1:16">
      <c r="A35" s="4" t="s">
        <v>350</v>
      </c>
      <c r="I35" s="5" t="n">
        <v>5900000</v>
      </c>
      <c r="J35" s="9" t="n">
        <v>5</v>
      </c>
    </row>
    <row r="36" spans="1:16">
      <c r="A36" s="4" t="s">
        <v>363</v>
      </c>
      <c r="H36" s="9" t="n">
        <v>5</v>
      </c>
    </row>
    <row r="37" spans="1:16">
      <c r="A37" s="4" t="s">
        <v>32</v>
      </c>
      <c r="I37" s="5" t="n">
        <v>5900000</v>
      </c>
      <c r="J37" s="9" t="n">
        <v>5</v>
      </c>
    </row>
    <row r="38" spans="1:16">
      <c r="A38" s="4" t="s">
        <v>364</v>
      </c>
    </row>
    <row r="39" spans="1:16">
      <c r="A39" s="3" t="s">
        <v>323</v>
      </c>
    </row>
    <row r="40" spans="1:16">
      <c r="A40" s="4" t="s">
        <v>365</v>
      </c>
      <c r="P40" s="9" t="n">
        <v>10</v>
      </c>
    </row>
    <row r="41" spans="1:16">
      <c r="A41" s="4" t="s">
        <v>366</v>
      </c>
    </row>
    <row r="42" spans="1:16">
      <c r="A42" s="3" t="s">
        <v>323</v>
      </c>
    </row>
    <row r="43" spans="1:16">
      <c r="A43" s="4" t="s">
        <v>344</v>
      </c>
      <c r="N43" s="6" t="n">
        <v>1000000</v>
      </c>
    </row>
    <row r="44" spans="1:16">
      <c r="A44" s="4" t="s">
        <v>367</v>
      </c>
      <c r="K44" s="5" t="n">
        <v>5900000</v>
      </c>
      <c r="L44" s="5" t="n">
        <v>3300000</v>
      </c>
      <c r="M44" s="5" t="n">
        <v>5900000</v>
      </c>
      <c r="N44" s="5" t="n">
        <v>3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29</v>
      </c>
      <c r="D1" s="2" t="s">
        <v>1</v>
      </c>
    </row>
    <row r="2" spans="1:5">
      <c r="B2" s="2" t="s">
        <v>2</v>
      </c>
      <c r="C2" s="2" t="s">
        <v>30</v>
      </c>
      <c r="D2" s="2" t="s">
        <v>2</v>
      </c>
      <c r="E2" s="2" t="s">
        <v>30</v>
      </c>
    </row>
    <row r="3" spans="1:5">
      <c r="A3" s="3" t="s">
        <v>369</v>
      </c>
    </row>
    <row r="4" spans="1:5">
      <c r="A4" s="4" t="s">
        <v>370</v>
      </c>
      <c r="B4" s="5" t="n">
        <v>-1922</v>
      </c>
      <c r="C4" s="5" t="n">
        <v>-2180</v>
      </c>
      <c r="D4" s="5" t="n">
        <v>-9346</v>
      </c>
      <c r="E4" s="5" t="n">
        <v>-5707</v>
      </c>
    </row>
    <row r="5" spans="1:5">
      <c r="A5" s="4" t="s">
        <v>371</v>
      </c>
      <c r="B5" s="6" t="n">
        <v>-33</v>
      </c>
      <c r="C5" s="6" t="n">
        <v>-25</v>
      </c>
      <c r="D5" s="6" t="n">
        <v>3188</v>
      </c>
      <c r="E5" s="6" t="n">
        <v>-71</v>
      </c>
    </row>
    <row r="6" spans="1:5">
      <c r="A6" s="4" t="s">
        <v>372</v>
      </c>
      <c r="B6" s="6" t="n">
        <v>-1955</v>
      </c>
      <c r="C6" s="6" t="n">
        <v>-2205</v>
      </c>
      <c r="D6" s="6" t="n">
        <v>-6158</v>
      </c>
      <c r="E6" s="6" t="n">
        <v>-5778</v>
      </c>
    </row>
    <row r="7" spans="1:5">
      <c r="A7" s="4" t="s">
        <v>373</v>
      </c>
      <c r="B7" s="5" t="n">
        <v>-1955</v>
      </c>
      <c r="C7" s="5" t="n">
        <v>-2205</v>
      </c>
      <c r="D7" s="5" t="n">
        <v>-6158</v>
      </c>
      <c r="E7" s="5" t="n">
        <v>-577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79</v>
      </c>
    </row>
    <row r="2" spans="1:3">
      <c r="A2" s="3" t="s">
        <v>375</v>
      </c>
    </row>
    <row r="3" spans="1:3">
      <c r="A3" s="4" t="s">
        <v>376</v>
      </c>
      <c r="B3" s="5" t="n">
        <v>47519</v>
      </c>
      <c r="C3" s="5" t="n">
        <v>51807</v>
      </c>
    </row>
    <row r="4" spans="1:3">
      <c r="A4" s="3" t="s">
        <v>377</v>
      </c>
    </row>
    <row r="5" spans="1:3">
      <c r="A5" s="4" t="s">
        <v>378</v>
      </c>
      <c r="B5" s="6" t="n">
        <v>5063</v>
      </c>
      <c r="C5" s="6" t="n">
        <v>3130</v>
      </c>
    </row>
    <row r="6" spans="1:3">
      <c r="A6" s="3" t="s">
        <v>379</v>
      </c>
    </row>
    <row r="7" spans="1:3">
      <c r="A7" s="4" t="s">
        <v>380</v>
      </c>
      <c r="B7" s="6" t="n">
        <v>3220</v>
      </c>
      <c r="C7" s="6" t="n">
        <v>3220</v>
      </c>
    </row>
    <row r="8" spans="1:3">
      <c r="A8" s="4" t="s">
        <v>381</v>
      </c>
      <c r="B8" s="5" t="n">
        <v>55802</v>
      </c>
      <c r="C8" s="5" t="n">
        <v>581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79</v>
      </c>
    </row>
    <row r="2" spans="1:3">
      <c r="A2" s="3" t="s">
        <v>383</v>
      </c>
    </row>
    <row r="3" spans="1:3">
      <c r="A3" s="4" t="s">
        <v>381</v>
      </c>
      <c r="B3" s="5" t="n">
        <v>55802</v>
      </c>
      <c r="C3" s="5" t="n">
        <v>581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4</v>
      </c>
      <c r="B1" s="2" t="s">
        <v>2</v>
      </c>
      <c r="C1" s="2" t="s">
        <v>246</v>
      </c>
      <c r="D1" s="2" t="s">
        <v>79</v>
      </c>
      <c r="E1" s="2" t="s">
        <v>30</v>
      </c>
      <c r="F1" s="2" t="s">
        <v>385</v>
      </c>
    </row>
    <row r="2" spans="1:6">
      <c r="A2" s="3" t="s">
        <v>386</v>
      </c>
    </row>
    <row r="3" spans="1:6">
      <c r="A3" s="4" t="s">
        <v>81</v>
      </c>
      <c r="B3" s="5" t="n">
        <v>60077</v>
      </c>
      <c r="D3" s="5" t="n">
        <v>50426</v>
      </c>
      <c r="E3" s="5" t="n">
        <v>70385</v>
      </c>
      <c r="F3" s="5" t="n">
        <v>37763</v>
      </c>
    </row>
    <row r="4" spans="1:6">
      <c r="A4" s="4" t="s">
        <v>82</v>
      </c>
      <c r="B4" s="6" t="n">
        <v>3001</v>
      </c>
      <c r="D4" s="6" t="n">
        <v>4060</v>
      </c>
    </row>
    <row r="5" spans="1:6">
      <c r="A5" s="4" t="s">
        <v>49</v>
      </c>
      <c r="B5" s="6" t="n">
        <v>1766</v>
      </c>
      <c r="D5" s="6" t="n">
        <v>2317</v>
      </c>
    </row>
    <row r="6" spans="1:6">
      <c r="A6" s="4" t="s">
        <v>88</v>
      </c>
      <c r="B6" s="6" t="n">
        <v>3244</v>
      </c>
      <c r="D6" s="6" t="n">
        <v>3324</v>
      </c>
    </row>
    <row r="7" spans="1:6">
      <c r="A7" s="4" t="s">
        <v>387</v>
      </c>
      <c r="B7" s="6" t="n">
        <v>68088</v>
      </c>
      <c r="D7" s="6" t="n">
        <v>60127</v>
      </c>
    </row>
    <row r="8" spans="1:6">
      <c r="A8" s="4" t="s">
        <v>93</v>
      </c>
      <c r="B8" s="6" t="n">
        <v>19478</v>
      </c>
      <c r="D8" s="6" t="n">
        <v>13060</v>
      </c>
    </row>
    <row r="9" spans="1:6">
      <c r="A9" s="4" t="s">
        <v>95</v>
      </c>
      <c r="B9" s="6" t="n">
        <v>86951</v>
      </c>
      <c r="D9" s="6" t="n">
        <v>81286</v>
      </c>
    </row>
    <row r="10" spans="1:6">
      <c r="A10" s="4" t="s">
        <v>96</v>
      </c>
      <c r="B10" s="6" t="n">
        <v>8821</v>
      </c>
      <c r="C10" s="5" t="n">
        <v>5775</v>
      </c>
      <c r="D10" s="6" t="n">
        <v>7460</v>
      </c>
    </row>
    <row r="11" spans="1:6">
      <c r="A11" s="4" t="s">
        <v>388</v>
      </c>
      <c r="B11" s="6" t="n">
        <v>45368</v>
      </c>
      <c r="D11" s="6" t="n">
        <v>47534</v>
      </c>
    </row>
    <row r="12" spans="1:6">
      <c r="A12" s="4" t="s">
        <v>389</v>
      </c>
      <c r="B12" s="6" t="n">
        <v>160618</v>
      </c>
      <c r="D12" s="6" t="n">
        <v>141880</v>
      </c>
    </row>
    <row r="13" spans="1:6">
      <c r="A13" s="4" t="s">
        <v>390</v>
      </c>
    </row>
    <row r="14" spans="1:6">
      <c r="A14" s="3" t="s">
        <v>386</v>
      </c>
    </row>
    <row r="15" spans="1:6">
      <c r="A15" s="4" t="s">
        <v>93</v>
      </c>
      <c r="B15" s="6" t="n">
        <v>19478</v>
      </c>
      <c r="D15" s="6" t="n">
        <v>13060</v>
      </c>
    </row>
    <row r="16" spans="1:6">
      <c r="A16" s="4" t="s">
        <v>95</v>
      </c>
      <c r="B16" s="6" t="n">
        <v>86951</v>
      </c>
      <c r="D16" s="6" t="n">
        <v>81286</v>
      </c>
    </row>
    <row r="17" spans="1:6">
      <c r="A17" s="4" t="s">
        <v>96</v>
      </c>
      <c r="B17" s="6" t="n">
        <v>8821</v>
      </c>
    </row>
    <row r="18" spans="1:6">
      <c r="A18" s="4" t="s">
        <v>389</v>
      </c>
      <c r="B18" s="6" t="n">
        <v>115250</v>
      </c>
      <c r="D18" s="6" t="n">
        <v>94346</v>
      </c>
    </row>
    <row r="19" spans="1:6">
      <c r="A19" s="4" t="s">
        <v>391</v>
      </c>
    </row>
    <row r="20" spans="1:6">
      <c r="A20" s="3" t="s">
        <v>386</v>
      </c>
    </row>
    <row r="21" spans="1:6">
      <c r="A21" s="4" t="s">
        <v>388</v>
      </c>
      <c r="B21" s="6" t="n">
        <v>45368</v>
      </c>
      <c r="D21" s="6" t="n">
        <v>47534</v>
      </c>
    </row>
    <row r="22" spans="1:6">
      <c r="A22" s="4" t="s">
        <v>389</v>
      </c>
      <c r="B22" s="6" t="n">
        <v>45368</v>
      </c>
      <c r="D22" s="6" t="n">
        <v>47534</v>
      </c>
    </row>
    <row r="23" spans="1:6">
      <c r="A23" s="4" t="s">
        <v>392</v>
      </c>
    </row>
    <row r="24" spans="1:6">
      <c r="A24" s="3" t="s">
        <v>386</v>
      </c>
    </row>
    <row r="25" spans="1:6">
      <c r="A25" s="4" t="s">
        <v>81</v>
      </c>
      <c r="B25" s="6" t="n">
        <v>60077</v>
      </c>
      <c r="D25" s="6" t="n">
        <v>50426</v>
      </c>
    </row>
    <row r="26" spans="1:6">
      <c r="A26" s="4" t="s">
        <v>82</v>
      </c>
      <c r="B26" s="6" t="n">
        <v>3001</v>
      </c>
      <c r="D26" s="6" t="n">
        <v>4060</v>
      </c>
    </row>
    <row r="27" spans="1:6">
      <c r="A27" s="4" t="s">
        <v>88</v>
      </c>
      <c r="B27" s="6" t="n">
        <v>3244</v>
      </c>
      <c r="D27" s="6" t="n">
        <v>3324</v>
      </c>
    </row>
    <row r="28" spans="1:6">
      <c r="A28" s="4" t="s">
        <v>387</v>
      </c>
      <c r="B28" s="6" t="n">
        <v>66322</v>
      </c>
      <c r="D28" s="6" t="n">
        <v>57810</v>
      </c>
    </row>
    <row r="29" spans="1:6">
      <c r="A29" s="4" t="s">
        <v>393</v>
      </c>
    </row>
    <row r="30" spans="1:6">
      <c r="A30" s="3" t="s">
        <v>386</v>
      </c>
    </row>
    <row r="31" spans="1:6">
      <c r="A31" s="4" t="s">
        <v>49</v>
      </c>
      <c r="B31" s="6" t="n">
        <v>1766</v>
      </c>
      <c r="D31" s="6" t="n">
        <v>2317</v>
      </c>
    </row>
    <row r="32" spans="1:6">
      <c r="A32" s="4" t="s">
        <v>387</v>
      </c>
      <c r="B32" s="5" t="n">
        <v>1766</v>
      </c>
      <c r="D32" s="5" t="n">
        <v>23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79</v>
      </c>
      <c r="D1" s="2" t="s">
        <v>30</v>
      </c>
      <c r="E1" s="2" t="s">
        <v>385</v>
      </c>
    </row>
    <row r="2" spans="1:5">
      <c r="A2" s="3" t="s">
        <v>146</v>
      </c>
    </row>
    <row r="3" spans="1:5">
      <c r="A3" s="4" t="s">
        <v>395</v>
      </c>
      <c r="B3" s="5" t="n">
        <v>59707</v>
      </c>
      <c r="C3" s="5" t="n">
        <v>50005</v>
      </c>
    </row>
    <row r="4" spans="1:5">
      <c r="A4" s="4" t="s">
        <v>396</v>
      </c>
      <c r="B4" s="6" t="n">
        <v>370</v>
      </c>
      <c r="C4" s="6" t="n">
        <v>421</v>
      </c>
    </row>
    <row r="5" spans="1:5">
      <c r="A5" s="4" t="s">
        <v>397</v>
      </c>
      <c r="B5" s="5" t="n">
        <v>60077</v>
      </c>
      <c r="C5" s="5" t="n">
        <v>50426</v>
      </c>
      <c r="D5" s="5" t="n">
        <v>70385</v>
      </c>
      <c r="E5" s="5" t="n">
        <v>377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21"/>
    <col customWidth="1" max="5" min="5" width="31"/>
    <col customWidth="1" max="6" min="6" width="37"/>
    <col customWidth="1" max="7" min="7" width="18"/>
  </cols>
  <sheetData>
    <row r="1" spans="1:7">
      <c r="A1" s="1" t="s">
        <v>53</v>
      </c>
      <c r="B1" s="2" t="s">
        <v>54</v>
      </c>
      <c r="C1" s="2" t="s">
        <v>55</v>
      </c>
      <c r="D1" s="2" t="s">
        <v>56</v>
      </c>
      <c r="E1" s="2" t="s">
        <v>57</v>
      </c>
      <c r="F1" s="2" t="s">
        <v>58</v>
      </c>
      <c r="G1" s="2" t="s">
        <v>59</v>
      </c>
    </row>
    <row r="2" spans="1:7">
      <c r="A2" s="4" t="s">
        <v>60</v>
      </c>
      <c r="B2" s="5" t="n">
        <v>546008</v>
      </c>
      <c r="C2" s="5" t="n">
        <v>889481</v>
      </c>
      <c r="D2" s="5" t="n">
        <v>75974</v>
      </c>
      <c r="E2" s="5" t="n">
        <v>21</v>
      </c>
      <c r="F2" s="5" t="n">
        <v>-39276</v>
      </c>
      <c r="G2" s="5" t="n">
        <v>-380192</v>
      </c>
    </row>
    <row r="3" spans="1:7">
      <c r="A3" s="4" t="s">
        <v>47</v>
      </c>
      <c r="B3" s="6" t="n">
        <v>-69073</v>
      </c>
      <c r="G3" s="6" t="n">
        <v>-69073</v>
      </c>
    </row>
    <row r="4" spans="1:7">
      <c r="A4" s="4" t="s">
        <v>61</v>
      </c>
      <c r="B4" s="6" t="n">
        <v>176</v>
      </c>
      <c r="E4" s="6" t="n">
        <v>280</v>
      </c>
      <c r="F4" s="6" t="n">
        <v>-104</v>
      </c>
    </row>
    <row r="5" spans="1:7">
      <c r="A5" s="4" t="s">
        <v>62</v>
      </c>
      <c r="B5" s="6" t="n">
        <v>-68897</v>
      </c>
      <c r="E5" s="6" t="n">
        <v>280</v>
      </c>
      <c r="F5" s="6" t="n">
        <v>-104</v>
      </c>
      <c r="G5" s="6" t="n">
        <v>-69073</v>
      </c>
    </row>
    <row r="6" spans="1:7">
      <c r="A6" s="3" t="s">
        <v>63</v>
      </c>
    </row>
    <row r="7" spans="1:7">
      <c r="A7" s="4" t="s">
        <v>64</v>
      </c>
      <c r="B7" s="6" t="n">
        <v>19441</v>
      </c>
      <c r="C7" s="6" t="n">
        <v>19441</v>
      </c>
    </row>
    <row r="8" spans="1:7">
      <c r="A8" s="4" t="s">
        <v>65</v>
      </c>
      <c r="B8" s="6" t="n">
        <v>19441</v>
      </c>
      <c r="C8" s="6" t="n">
        <v>19441</v>
      </c>
    </row>
    <row r="9" spans="1:7">
      <c r="A9" s="4" t="s">
        <v>66</v>
      </c>
      <c r="C9" s="6" t="n">
        <v>1170</v>
      </c>
      <c r="D9" s="6" t="n">
        <v>-1170</v>
      </c>
    </row>
    <row r="10" spans="1:7">
      <c r="A10" s="4" t="s">
        <v>67</v>
      </c>
      <c r="C10" s="6" t="n">
        <v>313</v>
      </c>
      <c r="D10" s="6" t="n">
        <v>-313</v>
      </c>
    </row>
    <row r="11" spans="1:7">
      <c r="A11" s="4" t="s">
        <v>68</v>
      </c>
      <c r="B11" s="6" t="n">
        <v>4386</v>
      </c>
      <c r="D11" s="6" t="n">
        <v>4386</v>
      </c>
    </row>
    <row r="12" spans="1:7">
      <c r="A12" s="4" t="s">
        <v>69</v>
      </c>
      <c r="B12" s="6" t="n">
        <v>4</v>
      </c>
      <c r="D12" s="6" t="n">
        <v>4</v>
      </c>
    </row>
    <row r="13" spans="1:7">
      <c r="A13" s="4" t="s">
        <v>70</v>
      </c>
      <c r="B13" s="6" t="n">
        <v>4390</v>
      </c>
      <c r="C13" s="6" t="n">
        <v>1483</v>
      </c>
      <c r="D13" s="6" t="n">
        <v>2907</v>
      </c>
    </row>
    <row r="14" spans="1:7">
      <c r="A14" s="4" t="s">
        <v>71</v>
      </c>
      <c r="B14" s="6" t="n">
        <v>500942</v>
      </c>
      <c r="C14" s="6" t="n">
        <v>910405</v>
      </c>
      <c r="D14" s="6" t="n">
        <v>78881</v>
      </c>
      <c r="E14" s="6" t="n">
        <v>301</v>
      </c>
      <c r="F14" s="6" t="n">
        <v>-39380</v>
      </c>
      <c r="G14" s="6" t="n">
        <v>-449265</v>
      </c>
    </row>
    <row r="15" spans="1:7">
      <c r="A15" s="4" t="s">
        <v>72</v>
      </c>
      <c r="B15" s="6" t="n">
        <v>524557</v>
      </c>
      <c r="C15" s="6" t="n">
        <v>909235</v>
      </c>
      <c r="D15" s="6" t="n">
        <v>78860</v>
      </c>
      <c r="E15" s="6" t="n">
        <v>216</v>
      </c>
      <c r="F15" s="6" t="n">
        <v>-39459</v>
      </c>
      <c r="G15" s="6" t="n">
        <v>-424295</v>
      </c>
    </row>
    <row r="16" spans="1:7">
      <c r="A16" s="4" t="s">
        <v>47</v>
      </c>
      <c r="B16" s="6" t="n">
        <v>-24970</v>
      </c>
      <c r="G16" s="6" t="n">
        <v>-24970</v>
      </c>
    </row>
    <row r="17" spans="1:7">
      <c r="A17" s="4" t="s">
        <v>61</v>
      </c>
      <c r="B17" s="6" t="n">
        <v>164</v>
      </c>
      <c r="E17" s="6" t="n">
        <v>85</v>
      </c>
      <c r="F17" s="6" t="n">
        <v>79</v>
      </c>
    </row>
    <row r="18" spans="1:7">
      <c r="A18" s="4" t="s">
        <v>62</v>
      </c>
      <c r="B18" s="6" t="n">
        <v>-24806</v>
      </c>
      <c r="E18" s="6" t="n">
        <v>85</v>
      </c>
      <c r="F18" s="6" t="n">
        <v>79</v>
      </c>
      <c r="G18" s="6" t="n">
        <v>-24970</v>
      </c>
    </row>
    <row r="19" spans="1:7">
      <c r="A19" s="3" t="s">
        <v>63</v>
      </c>
    </row>
    <row r="20" spans="1:7">
      <c r="A20" s="4" t="s">
        <v>65</v>
      </c>
      <c r="B20" s="6" t="n">
        <v>1191</v>
      </c>
      <c r="C20" s="6" t="n">
        <v>1170</v>
      </c>
      <c r="D20" s="6" t="n">
        <v>21</v>
      </c>
    </row>
    <row r="21" spans="1:7">
      <c r="A21" s="4" t="s">
        <v>66</v>
      </c>
      <c r="C21" s="6" t="n">
        <v>1170</v>
      </c>
      <c r="D21" s="6" t="n">
        <v>-1170</v>
      </c>
    </row>
    <row r="22" spans="1:7">
      <c r="A22" s="4" t="s">
        <v>68</v>
      </c>
      <c r="B22" s="6" t="n">
        <v>1191</v>
      </c>
      <c r="D22" s="6" t="n">
        <v>1191</v>
      </c>
    </row>
    <row r="23" spans="1:7">
      <c r="A23" s="4" t="s">
        <v>71</v>
      </c>
      <c r="B23" s="6" t="n">
        <v>500942</v>
      </c>
      <c r="C23" s="6" t="n">
        <v>910405</v>
      </c>
      <c r="D23" s="6" t="n">
        <v>78881</v>
      </c>
      <c r="E23" s="6" t="n">
        <v>301</v>
      </c>
      <c r="F23" s="6" t="n">
        <v>-39380</v>
      </c>
      <c r="G23" s="6" t="n">
        <v>-449265</v>
      </c>
    </row>
    <row r="24" spans="1:7">
      <c r="A24" s="4" t="s">
        <v>73</v>
      </c>
      <c r="B24" s="6" t="n">
        <v>481052</v>
      </c>
      <c r="C24" s="6" t="n">
        <v>910405</v>
      </c>
      <c r="D24" s="6" t="n">
        <v>80034</v>
      </c>
      <c r="E24" s="6" t="n">
        <v>17</v>
      </c>
      <c r="F24" s="6" t="n">
        <v>-39413</v>
      </c>
      <c r="G24" s="6" t="n">
        <v>-469991</v>
      </c>
    </row>
    <row r="25" spans="1:7">
      <c r="A25" s="4" t="s">
        <v>74</v>
      </c>
      <c r="B25" s="6" t="n">
        <v>-827</v>
      </c>
      <c r="G25" s="6" t="n">
        <v>-827</v>
      </c>
    </row>
    <row r="26" spans="1:7">
      <c r="A26" s="4" t="s">
        <v>75</v>
      </c>
      <c r="B26" s="6" t="n">
        <v>480225</v>
      </c>
      <c r="C26" s="6" t="n">
        <v>910405</v>
      </c>
      <c r="D26" s="6" t="n">
        <v>80034</v>
      </c>
      <c r="E26" s="6" t="n">
        <v>17</v>
      </c>
      <c r="F26" s="6" t="n">
        <v>-39413</v>
      </c>
      <c r="G26" s="6" t="n">
        <v>-470818</v>
      </c>
    </row>
    <row r="27" spans="1:7">
      <c r="A27" s="4" t="s">
        <v>47</v>
      </c>
      <c r="B27" s="6" t="n">
        <v>-45330</v>
      </c>
      <c r="G27" s="6" t="n">
        <v>-45330</v>
      </c>
    </row>
    <row r="28" spans="1:7">
      <c r="A28" s="4" t="s">
        <v>61</v>
      </c>
      <c r="B28" s="6" t="n">
        <v>-956</v>
      </c>
      <c r="E28" s="6" t="n">
        <v>-551</v>
      </c>
      <c r="F28" s="6" t="n">
        <v>-405</v>
      </c>
    </row>
    <row r="29" spans="1:7">
      <c r="A29" s="4" t="s">
        <v>62</v>
      </c>
      <c r="B29" s="6" t="n">
        <v>-46286</v>
      </c>
      <c r="E29" s="6" t="n">
        <v>-551</v>
      </c>
      <c r="F29" s="6" t="n">
        <v>-405</v>
      </c>
      <c r="G29" s="6" t="n">
        <v>-45330</v>
      </c>
    </row>
    <row r="30" spans="1:7">
      <c r="A30" s="3" t="s">
        <v>63</v>
      </c>
    </row>
    <row r="31" spans="1:7">
      <c r="A31" s="4" t="s">
        <v>64</v>
      </c>
      <c r="B31" s="6" t="n">
        <v>49347</v>
      </c>
      <c r="C31" s="6" t="n">
        <v>49347</v>
      </c>
    </row>
    <row r="32" spans="1:7">
      <c r="A32" s="4" t="s">
        <v>65</v>
      </c>
      <c r="B32" s="6" t="n">
        <v>49347</v>
      </c>
      <c r="C32" s="6" t="n">
        <v>49347</v>
      </c>
    </row>
    <row r="33" spans="1:7">
      <c r="A33" s="4" t="s">
        <v>67</v>
      </c>
      <c r="C33" s="6" t="n">
        <v>695</v>
      </c>
      <c r="D33" s="6" t="n">
        <v>-695</v>
      </c>
    </row>
    <row r="34" spans="1:7">
      <c r="A34" s="4" t="s">
        <v>68</v>
      </c>
      <c r="B34" s="6" t="n">
        <v>4527</v>
      </c>
      <c r="D34" s="6" t="n">
        <v>4527</v>
      </c>
    </row>
    <row r="35" spans="1:7">
      <c r="A35" s="4" t="s">
        <v>70</v>
      </c>
      <c r="B35" s="6" t="n">
        <v>4527</v>
      </c>
      <c r="C35" s="6" t="n">
        <v>695</v>
      </c>
      <c r="D35" s="6" t="n">
        <v>3832</v>
      </c>
    </row>
    <row r="36" spans="1:7">
      <c r="A36" s="4" t="s">
        <v>76</v>
      </c>
      <c r="B36" s="6" t="n">
        <v>487813</v>
      </c>
      <c r="C36" s="6" t="n">
        <v>960447</v>
      </c>
      <c r="D36" s="6" t="n">
        <v>83866</v>
      </c>
      <c r="E36" s="6" t="n">
        <v>-534</v>
      </c>
      <c r="F36" s="6" t="n">
        <v>-39818</v>
      </c>
      <c r="G36" s="6" t="n">
        <v>-516148</v>
      </c>
    </row>
    <row r="37" spans="1:7">
      <c r="A37" s="4" t="s">
        <v>77</v>
      </c>
      <c r="B37" s="6" t="n">
        <v>500804</v>
      </c>
      <c r="C37" s="6" t="n">
        <v>959635</v>
      </c>
      <c r="D37" s="6" t="n">
        <v>82140</v>
      </c>
      <c r="E37" s="6" t="n">
        <v>-628</v>
      </c>
      <c r="F37" s="6" t="n">
        <v>-39458</v>
      </c>
      <c r="G37" s="6" t="n">
        <v>-500885</v>
      </c>
    </row>
    <row r="38" spans="1:7">
      <c r="A38" s="4" t="s">
        <v>47</v>
      </c>
      <c r="B38" s="6" t="n">
        <v>-15263</v>
      </c>
      <c r="G38" s="6" t="n">
        <v>-15263</v>
      </c>
    </row>
    <row r="39" spans="1:7">
      <c r="A39" s="4" t="s">
        <v>61</v>
      </c>
      <c r="B39" s="6" t="n">
        <v>-266</v>
      </c>
      <c r="E39" s="6" t="n">
        <v>94</v>
      </c>
      <c r="F39" s="6" t="n">
        <v>-360</v>
      </c>
    </row>
    <row r="40" spans="1:7">
      <c r="A40" s="4" t="s">
        <v>62</v>
      </c>
      <c r="B40" s="6" t="n">
        <v>-15529</v>
      </c>
      <c r="E40" s="6" t="n">
        <v>94</v>
      </c>
      <c r="F40" s="6" t="n">
        <v>-360</v>
      </c>
      <c r="G40" s="6" t="n">
        <v>-15263</v>
      </c>
    </row>
    <row r="41" spans="1:7">
      <c r="A41" s="3" t="s">
        <v>63</v>
      </c>
    </row>
    <row r="42" spans="1:7">
      <c r="A42" s="4" t="s">
        <v>64</v>
      </c>
      <c r="B42" s="6" t="n">
        <v>458</v>
      </c>
      <c r="C42" s="6" t="n">
        <v>458</v>
      </c>
    </row>
    <row r="43" spans="1:7">
      <c r="A43" s="4" t="s">
        <v>65</v>
      </c>
      <c r="B43" s="6" t="n">
        <v>458</v>
      </c>
      <c r="C43" s="6" t="n">
        <v>458</v>
      </c>
    </row>
    <row r="44" spans="1:7">
      <c r="A44" s="4" t="s">
        <v>67</v>
      </c>
      <c r="C44" s="6" t="n">
        <v>354</v>
      </c>
      <c r="D44" s="6" t="n">
        <v>-354</v>
      </c>
    </row>
    <row r="45" spans="1:7">
      <c r="A45" s="4" t="s">
        <v>68</v>
      </c>
      <c r="B45" s="6" t="n">
        <v>2080</v>
      </c>
      <c r="D45" s="6" t="n">
        <v>2080</v>
      </c>
    </row>
    <row r="46" spans="1:7">
      <c r="A46" s="4" t="s">
        <v>70</v>
      </c>
      <c r="B46" s="6" t="n">
        <v>2080</v>
      </c>
      <c r="C46" s="6" t="n">
        <v>354</v>
      </c>
      <c r="D46" s="6" t="n">
        <v>1726</v>
      </c>
    </row>
    <row r="47" spans="1:7">
      <c r="A47" s="4" t="s">
        <v>76</v>
      </c>
      <c r="B47" s="5" t="n">
        <v>487813</v>
      </c>
      <c r="C47" s="5" t="n">
        <v>960447</v>
      </c>
      <c r="D47" s="5" t="n">
        <v>83866</v>
      </c>
      <c r="E47" s="5" t="n">
        <v>-534</v>
      </c>
      <c r="F47" s="5" t="n">
        <v>-39818</v>
      </c>
      <c r="G47" s="5" t="n">
        <v>-5161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79</v>
      </c>
    </row>
    <row r="2" spans="1:3">
      <c r="A2" s="3" t="s">
        <v>146</v>
      </c>
    </row>
    <row r="3" spans="1:3">
      <c r="A3" s="4" t="s">
        <v>399</v>
      </c>
      <c r="B3" s="10" t="n">
        <v>0.4</v>
      </c>
      <c r="C3" s="10" t="n">
        <v>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79</v>
      </c>
    </row>
    <row r="2" spans="1:3">
      <c r="A2" s="3" t="s">
        <v>146</v>
      </c>
    </row>
    <row r="3" spans="1:3">
      <c r="A3" s="4" t="s">
        <v>401</v>
      </c>
      <c r="B3" s="5" t="n">
        <v>2081</v>
      </c>
      <c r="C3" s="5" t="n">
        <v>1739</v>
      </c>
    </row>
    <row r="4" spans="1:3">
      <c r="A4" s="4" t="s">
        <v>402</v>
      </c>
      <c r="C4" s="6" t="n">
        <v>1511</v>
      </c>
    </row>
    <row r="5" spans="1:3">
      <c r="A5" s="4" t="s">
        <v>403</v>
      </c>
      <c r="B5" s="6" t="n">
        <v>471</v>
      </c>
      <c r="C5" s="6" t="n">
        <v>471</v>
      </c>
    </row>
    <row r="6" spans="1:3">
      <c r="A6" s="4" t="s">
        <v>404</v>
      </c>
      <c r="B6" s="6" t="n">
        <v>250</v>
      </c>
      <c r="C6" s="6" t="n">
        <v>250</v>
      </c>
    </row>
    <row r="7" spans="1:3">
      <c r="A7" s="4" t="s">
        <v>405</v>
      </c>
      <c r="B7" s="6" t="n">
        <v>8</v>
      </c>
      <c r="C7" s="6" t="n">
        <v>2</v>
      </c>
    </row>
    <row r="8" spans="1:3">
      <c r="A8" s="4" t="s">
        <v>406</v>
      </c>
      <c r="B8" s="6" t="n">
        <v>190</v>
      </c>
      <c r="C8" s="6" t="n">
        <v>86</v>
      </c>
    </row>
    <row r="9" spans="1:3">
      <c r="A9" s="4" t="s">
        <v>407</v>
      </c>
      <c r="B9" s="6" t="n">
        <v>1</v>
      </c>
      <c r="C9" s="6" t="n">
        <v>1</v>
      </c>
    </row>
    <row r="10" spans="1:3">
      <c r="A10" s="4" t="s">
        <v>408</v>
      </c>
      <c r="B10" s="5" t="n">
        <v>3001</v>
      </c>
      <c r="C10" s="5" t="n">
        <v>40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09</v>
      </c>
      <c r="B1" s="2" t="s">
        <v>29</v>
      </c>
      <c r="D1" s="2" t="s">
        <v>1</v>
      </c>
      <c r="F1" s="2" t="s">
        <v>320</v>
      </c>
    </row>
    <row r="2" spans="1:8">
      <c r="B2" s="2" t="s">
        <v>244</v>
      </c>
      <c r="C2" s="2" t="s">
        <v>245</v>
      </c>
      <c r="D2" s="2" t="s">
        <v>244</v>
      </c>
      <c r="E2" s="2" t="s">
        <v>245</v>
      </c>
      <c r="F2" s="2" t="s">
        <v>321</v>
      </c>
      <c r="G2" s="2" t="s">
        <v>322</v>
      </c>
      <c r="H2" s="2" t="s">
        <v>247</v>
      </c>
    </row>
    <row r="3" spans="1:8">
      <c r="A3" s="3" t="s">
        <v>386</v>
      </c>
    </row>
    <row r="4" spans="1:8">
      <c r="A4" s="4" t="s">
        <v>32</v>
      </c>
      <c r="B4" s="5" t="n">
        <v>12201</v>
      </c>
      <c r="C4" s="5" t="n">
        <v>1249</v>
      </c>
      <c r="D4" s="5" t="n">
        <v>31455</v>
      </c>
      <c r="E4" s="5" t="n">
        <v>14755</v>
      </c>
    </row>
    <row r="5" spans="1:8">
      <c r="A5" s="4" t="s">
        <v>410</v>
      </c>
    </row>
    <row r="6" spans="1:8">
      <c r="A6" s="3" t="s">
        <v>386</v>
      </c>
    </row>
    <row r="7" spans="1:8">
      <c r="A7" s="4" t="s">
        <v>32</v>
      </c>
      <c r="G7" s="5" t="n">
        <v>20</v>
      </c>
    </row>
    <row r="8" spans="1:8">
      <c r="A8" s="4" t="s">
        <v>411</v>
      </c>
      <c r="H8" s="5" t="n">
        <v>1500</v>
      </c>
    </row>
    <row r="9" spans="1:8">
      <c r="A9" s="4" t="s">
        <v>412</v>
      </c>
    </row>
    <row r="10" spans="1:8">
      <c r="A10" s="3" t="s">
        <v>386</v>
      </c>
    </row>
    <row r="11" spans="1:8">
      <c r="A11" s="4" t="s">
        <v>32</v>
      </c>
      <c r="F11" s="5" t="n">
        <v>2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79</v>
      </c>
    </row>
    <row r="2" spans="1:3">
      <c r="A2" s="3" t="s">
        <v>146</v>
      </c>
    </row>
    <row r="3" spans="1:3">
      <c r="A3" s="4" t="s">
        <v>414</v>
      </c>
      <c r="B3" s="5" t="n">
        <v>3573</v>
      </c>
      <c r="C3" s="5" t="n">
        <v>6042</v>
      </c>
    </row>
    <row r="4" spans="1:3">
      <c r="A4" s="4" t="s">
        <v>415</v>
      </c>
      <c r="B4" s="6" t="n">
        <v>1663</v>
      </c>
      <c r="C4" s="6" t="n">
        <v>1095</v>
      </c>
    </row>
    <row r="5" spans="1:3">
      <c r="A5" s="4" t="s">
        <v>416</v>
      </c>
      <c r="B5" s="6" t="n">
        <v>1079</v>
      </c>
      <c r="C5" s="6" t="n">
        <v>899</v>
      </c>
    </row>
    <row r="6" spans="1:3">
      <c r="A6" s="4" t="s">
        <v>83</v>
      </c>
      <c r="B6" s="5" t="n">
        <v>6315</v>
      </c>
      <c r="C6" s="5" t="n">
        <v>80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17</v>
      </c>
      <c r="B1" s="2" t="s">
        <v>29</v>
      </c>
      <c r="D1" s="2" t="s">
        <v>1</v>
      </c>
    </row>
    <row r="2" spans="1:12">
      <c r="B2" s="2" t="s">
        <v>2</v>
      </c>
      <c r="C2" s="2" t="s">
        <v>30</v>
      </c>
      <c r="D2" s="2" t="s">
        <v>2</v>
      </c>
      <c r="E2" s="2" t="s">
        <v>30</v>
      </c>
      <c r="F2" s="2" t="s">
        <v>418</v>
      </c>
      <c r="G2" s="2" t="s">
        <v>419</v>
      </c>
      <c r="H2" s="2" t="s">
        <v>420</v>
      </c>
      <c r="I2" s="2" t="s">
        <v>79</v>
      </c>
      <c r="J2" s="2" t="s">
        <v>421</v>
      </c>
      <c r="K2" s="2" t="s">
        <v>422</v>
      </c>
      <c r="L2" s="2" t="s">
        <v>423</v>
      </c>
    </row>
    <row r="3" spans="1:12">
      <c r="A3" s="3" t="s">
        <v>386</v>
      </c>
    </row>
    <row r="4" spans="1:12">
      <c r="A4" s="4" t="s">
        <v>95</v>
      </c>
      <c r="B4" s="5" t="n">
        <v>86951</v>
      </c>
      <c r="D4" s="5" t="n">
        <v>86951</v>
      </c>
      <c r="I4" s="5" t="n">
        <v>81286</v>
      </c>
    </row>
    <row r="5" spans="1:12">
      <c r="A5" s="4" t="s">
        <v>424</v>
      </c>
      <c r="B5" s="6" t="n">
        <v>319</v>
      </c>
      <c r="C5" s="5" t="n">
        <v>376</v>
      </c>
      <c r="D5" s="6" t="n">
        <v>1059</v>
      </c>
      <c r="E5" s="5" t="n">
        <v>376</v>
      </c>
    </row>
    <row r="6" spans="1:12">
      <c r="A6" s="4" t="s">
        <v>88</v>
      </c>
      <c r="B6" s="6" t="n">
        <v>3244</v>
      </c>
      <c r="D6" s="6" t="n">
        <v>3244</v>
      </c>
      <c r="I6" s="6" t="n">
        <v>3324</v>
      </c>
    </row>
    <row r="7" spans="1:12">
      <c r="A7" s="4" t="s">
        <v>399</v>
      </c>
      <c r="B7" s="6" t="n">
        <v>400</v>
      </c>
      <c r="D7" s="6" t="n">
        <v>400</v>
      </c>
      <c r="I7" s="6" t="n">
        <v>400</v>
      </c>
    </row>
    <row r="8" spans="1:12">
      <c r="A8" s="4" t="s">
        <v>404</v>
      </c>
      <c r="B8" s="6" t="n">
        <v>250</v>
      </c>
      <c r="D8" s="6" t="n">
        <v>250</v>
      </c>
      <c r="I8" s="6" t="n">
        <v>250</v>
      </c>
    </row>
    <row r="9" spans="1:12">
      <c r="A9" s="4" t="s">
        <v>425</v>
      </c>
    </row>
    <row r="10" spans="1:12">
      <c r="A10" s="3" t="s">
        <v>386</v>
      </c>
    </row>
    <row r="11" spans="1:12">
      <c r="A11" s="4" t="s">
        <v>88</v>
      </c>
      <c r="B11" s="6" t="n">
        <v>700</v>
      </c>
      <c r="D11" s="6" t="n">
        <v>700</v>
      </c>
    </row>
    <row r="12" spans="1:12">
      <c r="A12" s="4" t="s">
        <v>426</v>
      </c>
    </row>
    <row r="13" spans="1:12">
      <c r="A13" s="3" t="s">
        <v>386</v>
      </c>
    </row>
    <row r="14" spans="1:12">
      <c r="A14" s="4" t="s">
        <v>88</v>
      </c>
      <c r="B14" s="6" t="n">
        <v>1200</v>
      </c>
      <c r="D14" s="6" t="n">
        <v>1200</v>
      </c>
    </row>
    <row r="15" spans="1:12">
      <c r="A15" s="4" t="s">
        <v>427</v>
      </c>
    </row>
    <row r="16" spans="1:12">
      <c r="A16" s="3" t="s">
        <v>386</v>
      </c>
    </row>
    <row r="17" spans="1:12">
      <c r="A17" s="4" t="s">
        <v>95</v>
      </c>
      <c r="B17" s="6" t="n">
        <v>49457</v>
      </c>
      <c r="D17" s="6" t="n">
        <v>49457</v>
      </c>
      <c r="I17" s="6" t="n">
        <v>48226</v>
      </c>
    </row>
    <row r="18" spans="1:12">
      <c r="A18" s="4" t="s">
        <v>428</v>
      </c>
    </row>
    <row r="19" spans="1:12">
      <c r="A19" s="3" t="s">
        <v>386</v>
      </c>
    </row>
    <row r="20" spans="1:12">
      <c r="A20" s="4" t="s">
        <v>95</v>
      </c>
      <c r="B20" s="6" t="n">
        <v>46315</v>
      </c>
      <c r="D20" s="6" t="n">
        <v>46315</v>
      </c>
      <c r="I20" s="5" t="n">
        <v>33060</v>
      </c>
    </row>
    <row r="21" spans="1:12">
      <c r="A21" s="4" t="s">
        <v>274</v>
      </c>
    </row>
    <row r="22" spans="1:12">
      <c r="A22" s="3" t="s">
        <v>386</v>
      </c>
    </row>
    <row r="23" spans="1:12">
      <c r="A23" s="4" t="s">
        <v>424</v>
      </c>
      <c r="D23" s="5" t="n">
        <v>900</v>
      </c>
      <c r="E23" s="6" t="n">
        <v>300</v>
      </c>
    </row>
    <row r="24" spans="1:12">
      <c r="A24" s="4" t="s">
        <v>429</v>
      </c>
      <c r="D24" s="4" t="s">
        <v>283</v>
      </c>
    </row>
    <row r="25" spans="1:12">
      <c r="A25" s="4" t="s">
        <v>430</v>
      </c>
      <c r="B25" s="5" t="n">
        <v>3800</v>
      </c>
      <c r="D25" s="5" t="n">
        <v>3800</v>
      </c>
    </row>
    <row r="26" spans="1:12">
      <c r="A26" s="4" t="s">
        <v>431</v>
      </c>
    </row>
    <row r="27" spans="1:12">
      <c r="A27" s="3" t="s">
        <v>386</v>
      </c>
    </row>
    <row r="28" spans="1:12">
      <c r="A28" s="4" t="s">
        <v>432</v>
      </c>
      <c r="L28" s="5" t="n">
        <v>75000</v>
      </c>
    </row>
    <row r="29" spans="1:12">
      <c r="A29" s="4" t="s">
        <v>433</v>
      </c>
      <c r="B29" s="4" t="s">
        <v>434</v>
      </c>
      <c r="D29" s="4" t="s">
        <v>434</v>
      </c>
      <c r="F29" s="4" t="s">
        <v>435</v>
      </c>
      <c r="G29" s="4" t="s">
        <v>436</v>
      </c>
      <c r="H29" s="4" t="s">
        <v>437</v>
      </c>
      <c r="I29" s="4" t="s">
        <v>438</v>
      </c>
    </row>
    <row r="30" spans="1:12">
      <c r="A30" s="4" t="s">
        <v>439</v>
      </c>
      <c r="B30" s="5" t="n">
        <v>25000</v>
      </c>
      <c r="D30" s="5" t="n">
        <v>25000</v>
      </c>
    </row>
    <row r="31" spans="1:12">
      <c r="A31" s="4" t="s">
        <v>440</v>
      </c>
      <c r="D31" s="4" t="s">
        <v>441</v>
      </c>
    </row>
    <row r="32" spans="1:12">
      <c r="A32" s="4" t="s">
        <v>442</v>
      </c>
      <c r="B32" s="6" t="n">
        <v>20500</v>
      </c>
      <c r="D32" s="5" t="n">
        <v>20500</v>
      </c>
    </row>
    <row r="33" spans="1:12">
      <c r="A33" s="4" t="s">
        <v>429</v>
      </c>
      <c r="D33" s="4" t="s">
        <v>283</v>
      </c>
    </row>
    <row r="34" spans="1:12">
      <c r="A34" s="4" t="s">
        <v>443</v>
      </c>
    </row>
    <row r="35" spans="1:12">
      <c r="A35" s="3" t="s">
        <v>386</v>
      </c>
    </row>
    <row r="36" spans="1:12">
      <c r="A36" s="4" t="s">
        <v>95</v>
      </c>
      <c r="B36" s="5" t="n">
        <v>50000</v>
      </c>
      <c r="D36" s="5" t="n">
        <v>50000</v>
      </c>
      <c r="I36" s="5" t="n">
        <v>50000</v>
      </c>
    </row>
    <row r="37" spans="1:12">
      <c r="A37" s="4" t="s">
        <v>444</v>
      </c>
    </row>
    <row r="38" spans="1:12">
      <c r="A38" s="3" t="s">
        <v>386</v>
      </c>
    </row>
    <row r="39" spans="1:12">
      <c r="A39" s="4" t="s">
        <v>95</v>
      </c>
      <c r="L39" s="5" t="n">
        <v>35000</v>
      </c>
    </row>
    <row r="40" spans="1:12">
      <c r="A40" s="4" t="s">
        <v>445</v>
      </c>
    </row>
    <row r="41" spans="1:12">
      <c r="A41" s="3" t="s">
        <v>386</v>
      </c>
    </row>
    <row r="42" spans="1:12">
      <c r="A42" s="4" t="s">
        <v>95</v>
      </c>
      <c r="J42" s="5" t="n">
        <v>15000</v>
      </c>
    </row>
    <row r="43" spans="1:12">
      <c r="A43" s="4" t="s">
        <v>446</v>
      </c>
    </row>
    <row r="44" spans="1:12">
      <c r="A44" s="3" t="s">
        <v>386</v>
      </c>
    </row>
    <row r="45" spans="1:12">
      <c r="A45" s="4" t="s">
        <v>433</v>
      </c>
      <c r="B45" s="4" t="s">
        <v>435</v>
      </c>
      <c r="D45" s="4" t="s">
        <v>435</v>
      </c>
    </row>
    <row r="46" spans="1:12">
      <c r="A46" s="4" t="s">
        <v>447</v>
      </c>
    </row>
    <row r="47" spans="1:12">
      <c r="A47" s="3" t="s">
        <v>386</v>
      </c>
    </row>
    <row r="48" spans="1:12">
      <c r="A48" s="4" t="s">
        <v>430</v>
      </c>
      <c r="B48" s="5" t="n">
        <v>2300</v>
      </c>
      <c r="D48" s="5" t="n">
        <v>2300</v>
      </c>
    </row>
    <row r="49" spans="1:12">
      <c r="A49" s="4" t="s">
        <v>448</v>
      </c>
      <c r="D49" s="4" t="s">
        <v>449</v>
      </c>
    </row>
    <row r="50" spans="1:12">
      <c r="A50" s="4" t="s">
        <v>450</v>
      </c>
      <c r="B50" s="5" t="n">
        <v>400</v>
      </c>
      <c r="D50" s="5" t="n">
        <v>400</v>
      </c>
    </row>
    <row r="51" spans="1:12">
      <c r="A51" s="4" t="s">
        <v>451</v>
      </c>
      <c r="D51" s="5" t="n">
        <v>100</v>
      </c>
      <c r="E51" s="5" t="n">
        <v>700</v>
      </c>
    </row>
    <row r="52" spans="1:12">
      <c r="A52" s="4" t="s">
        <v>452</v>
      </c>
    </row>
    <row r="53" spans="1:12">
      <c r="A53" s="3" t="s">
        <v>386</v>
      </c>
    </row>
    <row r="54" spans="1:12">
      <c r="A54" s="4" t="s">
        <v>432</v>
      </c>
      <c r="K54" s="5" t="n">
        <v>40000</v>
      </c>
    </row>
    <row r="55" spans="1:12">
      <c r="A55" s="4" t="s">
        <v>433</v>
      </c>
      <c r="K55" s="4" t="s">
        <v>453</v>
      </c>
    </row>
    <row r="56" spans="1:12">
      <c r="A56" s="4" t="s">
        <v>440</v>
      </c>
      <c r="D56" s="4" t="s">
        <v>454</v>
      </c>
    </row>
    <row r="57" spans="1:12">
      <c r="A57" s="4" t="s">
        <v>455</v>
      </c>
      <c r="D57" s="4" t="s">
        <v>456</v>
      </c>
    </row>
    <row r="58" spans="1:12">
      <c r="A58" s="4" t="s">
        <v>457</v>
      </c>
    </row>
    <row r="59" spans="1:12">
      <c r="A59" s="3" t="s">
        <v>386</v>
      </c>
    </row>
    <row r="60" spans="1:12">
      <c r="A60" s="4" t="s">
        <v>95</v>
      </c>
      <c r="K60" s="5" t="n">
        <v>30000</v>
      </c>
    </row>
    <row r="61" spans="1:12">
      <c r="A61" s="4" t="s">
        <v>458</v>
      </c>
    </row>
    <row r="62" spans="1:12">
      <c r="A62" s="3" t="s">
        <v>386</v>
      </c>
    </row>
    <row r="63" spans="1:12">
      <c r="A63" s="4" t="s">
        <v>459</v>
      </c>
      <c r="D63" s="4" t="s">
        <v>46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79</v>
      </c>
    </row>
    <row r="2" spans="1:3">
      <c r="A2" s="3" t="s">
        <v>146</v>
      </c>
    </row>
    <row r="3" spans="1:3">
      <c r="A3" s="4" t="s">
        <v>462</v>
      </c>
      <c r="B3" s="5" t="n">
        <v>19478</v>
      </c>
      <c r="C3" s="5" t="n">
        <v>13060</v>
      </c>
    </row>
    <row r="4" spans="1:3">
      <c r="A4" s="4" t="s">
        <v>93</v>
      </c>
      <c r="B4" s="5" t="n">
        <v>19478</v>
      </c>
      <c r="C4" s="5" t="n">
        <v>130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3</v>
      </c>
      <c r="B1" s="2" t="s">
        <v>1</v>
      </c>
      <c r="C1" s="2" t="s">
        <v>320</v>
      </c>
    </row>
    <row r="2" spans="1:3">
      <c r="B2" s="2" t="s">
        <v>2</v>
      </c>
      <c r="C2" s="2" t="s">
        <v>79</v>
      </c>
    </row>
    <row r="3" spans="1:3">
      <c r="A3" s="3" t="s">
        <v>95</v>
      </c>
    </row>
    <row r="4" spans="1:3">
      <c r="A4" s="4" t="s">
        <v>464</v>
      </c>
      <c r="B4" s="5" t="n">
        <v>80000</v>
      </c>
      <c r="C4" s="5" t="n">
        <v>80000</v>
      </c>
    </row>
    <row r="5" spans="1:3">
      <c r="A5" s="4" t="s">
        <v>465</v>
      </c>
      <c r="B5" s="6" t="n">
        <v>-6738</v>
      </c>
      <c r="C5" s="6" t="n">
        <v>-6738</v>
      </c>
    </row>
    <row r="6" spans="1:3">
      <c r="A6" s="4" t="s">
        <v>466</v>
      </c>
      <c r="B6" s="6" t="n">
        <v>13689</v>
      </c>
      <c r="C6" s="6" t="n">
        <v>8024</v>
      </c>
    </row>
    <row r="7" spans="1:3">
      <c r="A7" s="4" t="s">
        <v>467</v>
      </c>
      <c r="B7" s="6" t="n">
        <v>86951</v>
      </c>
      <c r="C7" s="6" t="n">
        <v>81286</v>
      </c>
    </row>
    <row r="8" spans="1:3">
      <c r="A8" s="4" t="s">
        <v>468</v>
      </c>
      <c r="B8" s="6" t="n">
        <v>27000</v>
      </c>
      <c r="C8" s="6" t="n">
        <v>14007</v>
      </c>
    </row>
    <row r="9" spans="1:3">
      <c r="A9" s="4" t="s">
        <v>469</v>
      </c>
      <c r="B9" s="5" t="n">
        <v>59951</v>
      </c>
      <c r="C9" s="5" t="n">
        <v>672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2</v>
      </c>
      <c r="C1" s="2" t="s">
        <v>79</v>
      </c>
      <c r="D1" s="2" t="s">
        <v>30</v>
      </c>
      <c r="E1" s="2" t="s">
        <v>385</v>
      </c>
    </row>
    <row r="2" spans="1:5">
      <c r="A2" s="3" t="s">
        <v>471</v>
      </c>
    </row>
    <row r="3" spans="1:5">
      <c r="A3" s="4" t="s">
        <v>81</v>
      </c>
      <c r="B3" s="5" t="n">
        <v>60077</v>
      </c>
      <c r="C3" s="5" t="n">
        <v>50426</v>
      </c>
      <c r="D3" s="5" t="n">
        <v>70385</v>
      </c>
      <c r="E3" s="5" t="n">
        <v>37763</v>
      </c>
    </row>
    <row r="4" spans="1:5">
      <c r="A4" s="4" t="s">
        <v>472</v>
      </c>
      <c r="B4" s="6" t="n">
        <v>-30059</v>
      </c>
      <c r="C4" s="6" t="n">
        <v>-14007</v>
      </c>
    </row>
    <row r="5" spans="1:5">
      <c r="A5" s="4" t="s">
        <v>473</v>
      </c>
      <c r="B5" s="6" t="n">
        <v>-65713</v>
      </c>
      <c r="C5" s="6" t="n">
        <v>-67279</v>
      </c>
    </row>
    <row r="6" spans="1:5">
      <c r="A6" s="4" t="s">
        <v>474</v>
      </c>
      <c r="B6" s="6" t="n">
        <v>-35695</v>
      </c>
      <c r="C6" s="6" t="n">
        <v>-30860</v>
      </c>
    </row>
    <row r="7" spans="1:5">
      <c r="A7" s="4" t="s">
        <v>475</v>
      </c>
      <c r="B7" s="6" t="n">
        <v>-86951</v>
      </c>
      <c r="C7" s="6" t="n">
        <v>-81286</v>
      </c>
    </row>
    <row r="8" spans="1:5">
      <c r="A8" s="4" t="s">
        <v>428</v>
      </c>
    </row>
    <row r="9" spans="1:5">
      <c r="A9" s="3" t="s">
        <v>471</v>
      </c>
    </row>
    <row r="10" spans="1:5">
      <c r="A10" s="4" t="s">
        <v>475</v>
      </c>
      <c r="B10" s="6" t="n">
        <v>-46315</v>
      </c>
      <c r="C10" s="6" t="n">
        <v>-33060</v>
      </c>
    </row>
    <row r="11" spans="1:5">
      <c r="A11" s="4" t="s">
        <v>427</v>
      </c>
    </row>
    <row r="12" spans="1:5">
      <c r="A12" s="3" t="s">
        <v>471</v>
      </c>
    </row>
    <row r="13" spans="1:5">
      <c r="A13" s="4" t="s">
        <v>475</v>
      </c>
      <c r="B13" s="5" t="n">
        <v>-49457</v>
      </c>
      <c r="C13" s="5" t="n">
        <v>-482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9</v>
      </c>
    </row>
    <row r="3" spans="1:3">
      <c r="A3" s="3" t="s">
        <v>471</v>
      </c>
    </row>
    <row r="4" spans="1:3">
      <c r="A4" s="4" t="s">
        <v>272</v>
      </c>
      <c r="B4" s="5" t="n">
        <v>27000</v>
      </c>
      <c r="C4" s="5" t="n">
        <v>14007</v>
      </c>
    </row>
    <row r="5" spans="1:3">
      <c r="A5" s="4" t="s">
        <v>274</v>
      </c>
    </row>
    <row r="6" spans="1:3">
      <c r="A6" s="3" t="s">
        <v>471</v>
      </c>
    </row>
    <row r="7" spans="1:3">
      <c r="A7" s="4" t="s">
        <v>272</v>
      </c>
      <c r="B7" s="5" t="n">
        <v>20500</v>
      </c>
    </row>
    <row r="8" spans="1:3">
      <c r="A8" s="4" t="s">
        <v>429</v>
      </c>
      <c r="B8" s="4" t="s">
        <v>2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77</v>
      </c>
      <c r="B1" s="2" t="s">
        <v>1</v>
      </c>
    </row>
    <row r="2" spans="1:6">
      <c r="B2" s="2" t="s">
        <v>2</v>
      </c>
      <c r="C2" s="2" t="s">
        <v>30</v>
      </c>
      <c r="D2" s="2" t="s">
        <v>246</v>
      </c>
      <c r="E2" s="2" t="s">
        <v>79</v>
      </c>
      <c r="F2" s="2" t="s">
        <v>385</v>
      </c>
    </row>
    <row r="3" spans="1:6">
      <c r="A3" s="3" t="s">
        <v>471</v>
      </c>
    </row>
    <row r="4" spans="1:6">
      <c r="A4" s="4" t="s">
        <v>95</v>
      </c>
      <c r="B4" s="5" t="n">
        <v>-86951</v>
      </c>
      <c r="E4" s="5" t="n">
        <v>-81286</v>
      </c>
    </row>
    <row r="5" spans="1:6">
      <c r="A5" s="4" t="s">
        <v>478</v>
      </c>
      <c r="B5" s="6" t="n">
        <v>-8821</v>
      </c>
      <c r="D5" s="5" t="n">
        <v>-5775</v>
      </c>
      <c r="E5" s="6" t="n">
        <v>-7460</v>
      </c>
    </row>
    <row r="6" spans="1:6">
      <c r="A6" s="4" t="s">
        <v>479</v>
      </c>
      <c r="B6" s="6" t="n">
        <v>95772</v>
      </c>
      <c r="E6" s="6" t="n">
        <v>-81286</v>
      </c>
    </row>
    <row r="7" spans="1:6">
      <c r="A7" s="4" t="s">
        <v>397</v>
      </c>
      <c r="B7" s="6" t="n">
        <v>60077</v>
      </c>
      <c r="C7" s="5" t="n">
        <v>70385</v>
      </c>
      <c r="E7" s="6" t="n">
        <v>50426</v>
      </c>
      <c r="F7" s="5" t="n">
        <v>37763</v>
      </c>
    </row>
    <row r="8" spans="1:6">
      <c r="A8" s="4" t="s">
        <v>474</v>
      </c>
      <c r="B8" s="6" t="n">
        <v>-35695</v>
      </c>
      <c r="E8" s="5" t="n">
        <v>-30860</v>
      </c>
    </row>
    <row r="9" spans="1:6">
      <c r="A9" s="4" t="s">
        <v>480</v>
      </c>
      <c r="B9" s="6" t="n">
        <v>3804</v>
      </c>
    </row>
    <row r="10" spans="1:6">
      <c r="A10" s="4" t="s">
        <v>481</v>
      </c>
      <c r="B10" s="6" t="n">
        <v>1580</v>
      </c>
    </row>
    <row r="11" spans="1:6">
      <c r="A11" s="4" t="s">
        <v>482</v>
      </c>
      <c r="B11" s="6" t="n">
        <v>5384</v>
      </c>
    </row>
    <row r="12" spans="1:6">
      <c r="A12" s="4" t="s">
        <v>483</v>
      </c>
      <c r="B12" s="6" t="n">
        <v>9941</v>
      </c>
      <c r="C12" s="6" t="n">
        <v>32735</v>
      </c>
    </row>
    <row r="13" spans="1:6">
      <c r="A13" s="4" t="s">
        <v>484</v>
      </c>
      <c r="B13" s="6" t="n">
        <v>15325</v>
      </c>
    </row>
    <row r="14" spans="1:6">
      <c r="A14" s="4" t="s">
        <v>311</v>
      </c>
      <c r="B14" s="6" t="n">
        <v>1020</v>
      </c>
    </row>
    <row r="15" spans="1:6">
      <c r="A15" s="4" t="s">
        <v>485</v>
      </c>
      <c r="B15" s="6" t="n">
        <v>-11042</v>
      </c>
    </row>
    <row r="16" spans="1:6">
      <c r="A16" s="4" t="s">
        <v>486</v>
      </c>
      <c r="B16" s="6" t="n">
        <v>-10489</v>
      </c>
    </row>
    <row r="17" spans="1:6">
      <c r="A17" s="4" t="s">
        <v>487</v>
      </c>
      <c r="B17" s="6" t="n">
        <v>-553</v>
      </c>
    </row>
    <row r="18" spans="1:6">
      <c r="A18" s="4" t="s">
        <v>488</v>
      </c>
      <c r="B18" s="6" t="n">
        <v>-4083</v>
      </c>
    </row>
    <row r="19" spans="1:6">
      <c r="A19" s="4" t="s">
        <v>489</v>
      </c>
      <c r="B19" s="6" t="n">
        <v>-290</v>
      </c>
      <c r="C19" s="5" t="n">
        <v>-113</v>
      </c>
    </row>
    <row r="20" spans="1:6">
      <c r="A20" s="4" t="s">
        <v>489</v>
      </c>
      <c r="B20" s="6" t="n">
        <v>10</v>
      </c>
    </row>
    <row r="21" spans="1:6">
      <c r="A21" s="4" t="s">
        <v>489</v>
      </c>
      <c r="B21" s="5" t="n">
        <v>-280</v>
      </c>
    </row>
    <row r="22" spans="1:6">
      <c r="A22" s="4" t="s">
        <v>490</v>
      </c>
    </row>
    <row r="23" spans="1:6">
      <c r="A23" s="3" t="s">
        <v>471</v>
      </c>
    </row>
    <row r="24" spans="1:6">
      <c r="A24" s="4" t="s">
        <v>95</v>
      </c>
      <c r="D24" s="6" t="n">
        <v>-81286</v>
      </c>
    </row>
    <row r="25" spans="1:6">
      <c r="A25" s="4" t="s">
        <v>478</v>
      </c>
      <c r="D25" s="6" t="n">
        <v>-5775</v>
      </c>
    </row>
    <row r="26" spans="1:6">
      <c r="A26" s="4" t="s">
        <v>479</v>
      </c>
      <c r="D26" s="6" t="n">
        <v>-87061</v>
      </c>
    </row>
    <row r="27" spans="1:6">
      <c r="A27" s="4" t="s">
        <v>397</v>
      </c>
      <c r="D27" s="6" t="n">
        <v>50426</v>
      </c>
    </row>
    <row r="28" spans="1:6">
      <c r="A28" s="4" t="s">
        <v>474</v>
      </c>
      <c r="D28" s="6" t="n">
        <v>-36635</v>
      </c>
    </row>
    <row r="29" spans="1:6">
      <c r="A29" s="4" t="s">
        <v>491</v>
      </c>
    </row>
    <row r="30" spans="1:6">
      <c r="A30" s="3" t="s">
        <v>471</v>
      </c>
    </row>
    <row r="31" spans="1:6">
      <c r="A31" s="4" t="s">
        <v>478</v>
      </c>
      <c r="D31" s="6" t="n">
        <v>-5775</v>
      </c>
    </row>
    <row r="32" spans="1:6">
      <c r="A32" s="4" t="s">
        <v>479</v>
      </c>
      <c r="D32" s="6" t="n">
        <v>-5775</v>
      </c>
    </row>
    <row r="33" spans="1:6">
      <c r="A33" s="4" t="s">
        <v>474</v>
      </c>
      <c r="D33" s="5" t="n">
        <v>-57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8</v>
      </c>
      <c r="B1" s="2" t="s">
        <v>2</v>
      </c>
      <c r="C1" s="2" t="s">
        <v>79</v>
      </c>
    </row>
    <row r="2" spans="1:3">
      <c r="A2" s="3" t="s">
        <v>80</v>
      </c>
    </row>
    <row r="3" spans="1:3">
      <c r="A3" s="4" t="s">
        <v>81</v>
      </c>
      <c r="B3" s="5" t="n">
        <v>60077</v>
      </c>
      <c r="C3" s="5" t="n">
        <v>50426</v>
      </c>
    </row>
    <row r="4" spans="1:3">
      <c r="A4" s="4" t="s">
        <v>82</v>
      </c>
      <c r="B4" s="6" t="n">
        <v>3001</v>
      </c>
      <c r="C4" s="6" t="n">
        <v>4060</v>
      </c>
    </row>
    <row r="5" spans="1:3">
      <c r="A5" s="4" t="s">
        <v>83</v>
      </c>
      <c r="B5" s="6" t="n">
        <v>6315</v>
      </c>
      <c r="C5" s="6" t="n">
        <v>8036</v>
      </c>
    </row>
    <row r="6" spans="1:3">
      <c r="A6" s="4" t="s">
        <v>84</v>
      </c>
      <c r="B6" s="6" t="n">
        <v>69393</v>
      </c>
      <c r="C6" s="6" t="n">
        <v>62522</v>
      </c>
    </row>
    <row r="7" spans="1:3">
      <c r="A7" s="3" t="s">
        <v>85</v>
      </c>
    </row>
    <row r="8" spans="1:3">
      <c r="A8" s="4" t="s">
        <v>86</v>
      </c>
      <c r="B8" s="6" t="n">
        <v>1965</v>
      </c>
      <c r="C8" s="6" t="n">
        <v>826</v>
      </c>
    </row>
    <row r="9" spans="1:3">
      <c r="A9" s="4" t="s">
        <v>87</v>
      </c>
      <c r="B9" s="6" t="n">
        <v>7479</v>
      </c>
    </row>
    <row r="10" spans="1:3">
      <c r="A10" s="4" t="s">
        <v>49</v>
      </c>
      <c r="B10" s="6" t="n">
        <v>1766</v>
      </c>
      <c r="C10" s="6" t="n">
        <v>2317</v>
      </c>
    </row>
    <row r="11" spans="1:3">
      <c r="A11" s="4" t="s">
        <v>88</v>
      </c>
      <c r="B11" s="6" t="n">
        <v>3244</v>
      </c>
      <c r="C11" s="6" t="n">
        <v>3324</v>
      </c>
    </row>
    <row r="12" spans="1:3">
      <c r="A12" s="4" t="s">
        <v>89</v>
      </c>
      <c r="B12" s="6" t="n">
        <v>581943</v>
      </c>
      <c r="C12" s="6" t="n">
        <v>583126</v>
      </c>
    </row>
    <row r="13" spans="1:3">
      <c r="A13" s="4" t="s">
        <v>90</v>
      </c>
      <c r="B13" s="6" t="n">
        <v>596397</v>
      </c>
      <c r="C13" s="6" t="n">
        <v>589593</v>
      </c>
    </row>
    <row r="14" spans="1:3">
      <c r="A14" s="4" t="s">
        <v>91</v>
      </c>
      <c r="B14" s="6" t="n">
        <v>665790</v>
      </c>
      <c r="C14" s="6" t="n">
        <v>652115</v>
      </c>
    </row>
    <row r="15" spans="1:3">
      <c r="A15" s="3" t="s">
        <v>92</v>
      </c>
    </row>
    <row r="16" spans="1:3">
      <c r="A16" s="4" t="s">
        <v>93</v>
      </c>
      <c r="B16" s="6" t="n">
        <v>19478</v>
      </c>
      <c r="C16" s="6" t="n">
        <v>13060</v>
      </c>
    </row>
    <row r="17" spans="1:3">
      <c r="A17" s="4" t="s">
        <v>94</v>
      </c>
      <c r="B17" s="6" t="n">
        <v>27152</v>
      </c>
      <c r="C17" s="6" t="n">
        <v>7264</v>
      </c>
    </row>
    <row r="18" spans="1:3">
      <c r="A18" s="4" t="s">
        <v>95</v>
      </c>
      <c r="B18" s="6" t="n">
        <v>27000</v>
      </c>
      <c r="C18" s="6" t="n">
        <v>14007</v>
      </c>
    </row>
    <row r="19" spans="1:3">
      <c r="A19" s="4" t="s">
        <v>96</v>
      </c>
      <c r="B19" s="6" t="n">
        <v>3059</v>
      </c>
    </row>
    <row r="20" spans="1:3">
      <c r="A20" s="4" t="s">
        <v>97</v>
      </c>
      <c r="C20" s="6" t="n">
        <v>10000</v>
      </c>
    </row>
    <row r="21" spans="1:3">
      <c r="A21" s="4" t="s">
        <v>98</v>
      </c>
      <c r="B21" s="6" t="n">
        <v>76689</v>
      </c>
      <c r="C21" s="6" t="n">
        <v>44331</v>
      </c>
    </row>
    <row r="22" spans="1:3">
      <c r="A22" s="4" t="s">
        <v>96</v>
      </c>
      <c r="B22" s="6" t="n">
        <v>5762</v>
      </c>
      <c r="C22" s="6" t="n">
        <v>0</v>
      </c>
    </row>
    <row r="23" spans="1:3">
      <c r="A23" s="3" t="s">
        <v>99</v>
      </c>
    </row>
    <row r="24" spans="1:3">
      <c r="A24" s="4" t="s">
        <v>100</v>
      </c>
      <c r="B24" s="6" t="n">
        <v>4966</v>
      </c>
      <c r="C24" s="6" t="n">
        <v>11124</v>
      </c>
    </row>
    <row r="25" spans="1:3">
      <c r="A25" s="4" t="s">
        <v>94</v>
      </c>
      <c r="B25" s="6" t="n">
        <v>28109</v>
      </c>
      <c r="C25" s="6" t="n">
        <v>48329</v>
      </c>
    </row>
    <row r="26" spans="1:3">
      <c r="A26" s="4" t="s">
        <v>95</v>
      </c>
      <c r="B26" s="6" t="n">
        <v>59951</v>
      </c>
      <c r="C26" s="6" t="n">
        <v>67279</v>
      </c>
    </row>
    <row r="27" spans="1:3">
      <c r="A27" s="4" t="s">
        <v>97</v>
      </c>
      <c r="B27" s="6" t="n">
        <v>2500</v>
      </c>
    </row>
    <row r="28" spans="1:3">
      <c r="A28" s="4" t="s">
        <v>101</v>
      </c>
      <c r="B28" s="6" t="n">
        <v>101288</v>
      </c>
      <c r="C28" s="6" t="n">
        <v>126732</v>
      </c>
    </row>
    <row r="29" spans="1:3">
      <c r="A29" s="4" t="s">
        <v>102</v>
      </c>
      <c r="B29" s="6" t="n">
        <v>177977</v>
      </c>
      <c r="C29" s="6" t="n">
        <v>171063</v>
      </c>
    </row>
    <row r="30" spans="1:3">
      <c r="A30" s="4" t="s">
        <v>103</v>
      </c>
      <c r="B30" s="6" t="n">
        <v>487813</v>
      </c>
      <c r="C30" s="6" t="n">
        <v>481052</v>
      </c>
    </row>
    <row r="31" spans="1:3">
      <c r="A31" s="3" t="s">
        <v>104</v>
      </c>
    </row>
    <row r="32" spans="1:3">
      <c r="A32" s="4" t="s">
        <v>55</v>
      </c>
      <c r="B32" s="6" t="n">
        <v>960447</v>
      </c>
      <c r="C32" s="6" t="n">
        <v>910405</v>
      </c>
    </row>
    <row r="33" spans="1:3">
      <c r="A33" s="4" t="s">
        <v>105</v>
      </c>
      <c r="B33" s="6" t="n">
        <v>43514</v>
      </c>
      <c r="C33" s="6" t="n">
        <v>40638</v>
      </c>
    </row>
    <row r="34" spans="1:3">
      <c r="A34" s="4" t="s">
        <v>106</v>
      </c>
      <c r="B34" s="6" t="n">
        <v>-516148</v>
      </c>
      <c r="C34" s="6" t="n">
        <v>-469991</v>
      </c>
    </row>
    <row r="35" spans="1:3">
      <c r="A35" s="4" t="s">
        <v>107</v>
      </c>
      <c r="B35" s="5" t="n">
        <v>487813</v>
      </c>
      <c r="C35" s="5" t="n">
        <v>4810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79</v>
      </c>
    </row>
    <row r="2" spans="1:3">
      <c r="A2" s="3" t="s">
        <v>493</v>
      </c>
    </row>
    <row r="3" spans="1:3">
      <c r="A3" s="4" t="s">
        <v>494</v>
      </c>
      <c r="B3" s="5" t="n">
        <v>1766</v>
      </c>
      <c r="C3" s="5" t="n">
        <v>2317</v>
      </c>
    </row>
    <row r="4" spans="1:3">
      <c r="A4" s="3" t="s">
        <v>495</v>
      </c>
    </row>
    <row r="5" spans="1:3">
      <c r="A5" s="4" t="s">
        <v>496</v>
      </c>
      <c r="B5" s="6" t="n">
        <v>45368</v>
      </c>
      <c r="C5" s="6" t="n">
        <v>47534</v>
      </c>
    </row>
    <row r="6" spans="1:3">
      <c r="A6" s="4" t="s">
        <v>497</v>
      </c>
      <c r="B6" s="6" t="n">
        <v>45368</v>
      </c>
      <c r="C6" s="6" t="n">
        <v>47534</v>
      </c>
    </row>
    <row r="7" spans="1:3">
      <c r="A7" s="4" t="s">
        <v>498</v>
      </c>
    </row>
    <row r="8" spans="1:3">
      <c r="A8" s="3" t="s">
        <v>493</v>
      </c>
    </row>
    <row r="9" spans="1:3">
      <c r="A9" s="4" t="s">
        <v>494</v>
      </c>
      <c r="B9" s="6" t="n">
        <v>1766</v>
      </c>
      <c r="C9" s="6" t="n">
        <v>2317</v>
      </c>
    </row>
    <row r="10" spans="1:3">
      <c r="A10" s="3" t="s">
        <v>495</v>
      </c>
    </row>
    <row r="11" spans="1:3">
      <c r="A11" s="4" t="s">
        <v>496</v>
      </c>
      <c r="B11" s="6" t="n">
        <v>45368</v>
      </c>
      <c r="C11" s="6" t="n">
        <v>47534</v>
      </c>
    </row>
    <row r="12" spans="1:3">
      <c r="A12" s="4" t="s">
        <v>497</v>
      </c>
      <c r="B12" s="6" t="n">
        <v>45368</v>
      </c>
      <c r="C12" s="6" t="n">
        <v>47534</v>
      </c>
    </row>
    <row r="13" spans="1:3">
      <c r="A13" s="4" t="s">
        <v>499</v>
      </c>
    </row>
    <row r="14" spans="1:3">
      <c r="A14" s="3" t="s">
        <v>493</v>
      </c>
    </row>
    <row r="15" spans="1:3">
      <c r="A15" s="4" t="s">
        <v>494</v>
      </c>
      <c r="B15" s="6" t="n">
        <v>1766</v>
      </c>
      <c r="C15" s="6" t="n">
        <v>2317</v>
      </c>
    </row>
    <row r="16" spans="1:3">
      <c r="A16" s="4" t="s">
        <v>500</v>
      </c>
    </row>
    <row r="17" spans="1:3">
      <c r="A17" s="3" t="s">
        <v>493</v>
      </c>
    </row>
    <row r="18" spans="1:3">
      <c r="A18" s="4" t="s">
        <v>494</v>
      </c>
      <c r="B18" s="5" t="n">
        <v>1766</v>
      </c>
      <c r="C18" s="5" t="n">
        <v>23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1</v>
      </c>
      <c r="B1" s="2" t="s">
        <v>29</v>
      </c>
      <c r="D1" s="2" t="s">
        <v>1</v>
      </c>
      <c r="F1" s="2" t="s">
        <v>320</v>
      </c>
    </row>
    <row r="2" spans="1:6">
      <c r="B2" s="2" t="s">
        <v>2</v>
      </c>
      <c r="C2" s="2" t="s">
        <v>30</v>
      </c>
      <c r="D2" s="2" t="s">
        <v>2</v>
      </c>
      <c r="E2" s="2" t="s">
        <v>30</v>
      </c>
      <c r="F2" s="2" t="s">
        <v>79</v>
      </c>
    </row>
    <row r="3" spans="1:6">
      <c r="A3" s="3" t="s">
        <v>502</v>
      </c>
    </row>
    <row r="4" spans="1:6">
      <c r="A4" s="4" t="s">
        <v>503</v>
      </c>
      <c r="B4" s="5" t="n">
        <v>-2158</v>
      </c>
      <c r="C4" s="5" t="n">
        <v>2718</v>
      </c>
      <c r="D4" s="5" t="n">
        <v>-1276</v>
      </c>
      <c r="E4" s="5" t="n">
        <v>3352</v>
      </c>
    </row>
    <row r="5" spans="1:6">
      <c r="A5" s="4" t="s">
        <v>498</v>
      </c>
    </row>
    <row r="6" spans="1:6">
      <c r="A6" s="3" t="s">
        <v>502</v>
      </c>
    </row>
    <row r="7" spans="1:6">
      <c r="A7" s="4" t="s">
        <v>504</v>
      </c>
      <c r="D7" s="6" t="n">
        <v>47534</v>
      </c>
      <c r="E7" s="5" t="n">
        <v>42070</v>
      </c>
      <c r="F7" s="5" t="n">
        <v>42070</v>
      </c>
    </row>
    <row r="8" spans="1:6">
      <c r="A8" s="4" t="s">
        <v>505</v>
      </c>
      <c r="D8" s="6" t="n">
        <v>-890</v>
      </c>
      <c r="F8" s="6" t="n">
        <v>-800</v>
      </c>
    </row>
    <row r="9" spans="1:6">
      <c r="A9" s="4" t="s">
        <v>503</v>
      </c>
      <c r="D9" s="6" t="n">
        <v>-1276</v>
      </c>
      <c r="F9" s="6" t="n">
        <v>6264</v>
      </c>
    </row>
    <row r="10" spans="1:6">
      <c r="A10" s="4" t="s">
        <v>506</v>
      </c>
      <c r="B10" s="5" t="n">
        <v>45368</v>
      </c>
      <c r="D10" s="5" t="n">
        <v>45368</v>
      </c>
      <c r="F10" s="5" t="n">
        <v>475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7</v>
      </c>
      <c r="B1" s="2" t="s">
        <v>1</v>
      </c>
      <c r="C1" s="2" t="s">
        <v>320</v>
      </c>
    </row>
    <row r="2" spans="1:3">
      <c r="B2" s="2" t="s">
        <v>2</v>
      </c>
      <c r="C2" s="2" t="s">
        <v>79</v>
      </c>
    </row>
    <row r="3" spans="1:3">
      <c r="A3" s="4" t="s">
        <v>498</v>
      </c>
    </row>
    <row r="4" spans="1:3">
      <c r="A4" s="3" t="s">
        <v>502</v>
      </c>
    </row>
    <row r="5" spans="1:3">
      <c r="A5" s="4" t="s">
        <v>508</v>
      </c>
      <c r="B5" s="10" t="n">
        <v>-0.9</v>
      </c>
      <c r="C5" s="10" t="n">
        <v>-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09</v>
      </c>
      <c r="B1" s="2" t="s">
        <v>1</v>
      </c>
      <c r="C1" s="2" t="s">
        <v>320</v>
      </c>
    </row>
    <row r="2" spans="1:4">
      <c r="B2" s="2" t="s">
        <v>2</v>
      </c>
      <c r="C2" s="2" t="s">
        <v>79</v>
      </c>
      <c r="D2" s="2" t="s">
        <v>385</v>
      </c>
    </row>
    <row r="3" spans="1:4">
      <c r="A3" s="3" t="s">
        <v>502</v>
      </c>
    </row>
    <row r="4" spans="1:4">
      <c r="A4" s="4" t="s">
        <v>510</v>
      </c>
      <c r="B4" s="5" t="n">
        <v>45368</v>
      </c>
      <c r="C4" s="5" t="n">
        <v>47534</v>
      </c>
      <c r="D4" s="5" t="n">
        <v>42070</v>
      </c>
    </row>
    <row r="5" spans="1:4">
      <c r="A5" s="4" t="s">
        <v>511</v>
      </c>
      <c r="B5" s="4" t="s">
        <v>512</v>
      </c>
    </row>
    <row r="6" spans="1:4">
      <c r="A6" s="4" t="s">
        <v>513</v>
      </c>
      <c r="B6" s="4" t="s">
        <v>514</v>
      </c>
    </row>
    <row r="7" spans="1:4">
      <c r="A7" s="4" t="s">
        <v>515</v>
      </c>
    </row>
    <row r="8" spans="1:4">
      <c r="A8" s="3" t="s">
        <v>502</v>
      </c>
    </row>
    <row r="9" spans="1:4">
      <c r="A9" s="4" t="s">
        <v>510</v>
      </c>
      <c r="B9" s="5" t="n">
        <v>45368</v>
      </c>
      <c r="C9" s="5" t="n">
        <v>47534</v>
      </c>
    </row>
    <row r="10" spans="1:4">
      <c r="A10" s="4" t="s">
        <v>516</v>
      </c>
      <c r="B10" s="4" t="s">
        <v>517</v>
      </c>
    </row>
    <row r="11" spans="1:4">
      <c r="A11" s="4" t="s">
        <v>511</v>
      </c>
      <c r="B11" s="4" t="s">
        <v>518</v>
      </c>
    </row>
    <row r="12" spans="1:4">
      <c r="A12" s="4" t="s">
        <v>513</v>
      </c>
      <c r="B12" s="4" t="s">
        <v>519</v>
      </c>
    </row>
    <row r="13" spans="1:4">
      <c r="A13" s="4" t="s">
        <v>520</v>
      </c>
    </row>
    <row r="14" spans="1:4">
      <c r="A14" s="3" t="s">
        <v>502</v>
      </c>
    </row>
    <row r="15" spans="1:4">
      <c r="A15" s="4" t="s">
        <v>521</v>
      </c>
      <c r="B15" s="4" t="s">
        <v>522</v>
      </c>
      <c r="C15" s="4" t="s">
        <v>522</v>
      </c>
    </row>
    <row r="16" spans="1:4">
      <c r="A16" s="4" t="s">
        <v>523</v>
      </c>
    </row>
    <row r="17" spans="1:4">
      <c r="A17" s="3" t="s">
        <v>502</v>
      </c>
    </row>
    <row r="18" spans="1:4">
      <c r="A18" s="4" t="s">
        <v>521</v>
      </c>
      <c r="B18" s="4" t="s">
        <v>524</v>
      </c>
      <c r="C18" s="4" t="s">
        <v>524</v>
      </c>
    </row>
    <row r="19" spans="1:4">
      <c r="A19" s="4" t="s">
        <v>525</v>
      </c>
    </row>
    <row r="20" spans="1:4">
      <c r="A20" s="3" t="s">
        <v>502</v>
      </c>
    </row>
    <row r="21" spans="1:4">
      <c r="A21" s="4" t="s">
        <v>521</v>
      </c>
      <c r="B21" s="4" t="s">
        <v>526</v>
      </c>
      <c r="C21" s="4" t="s">
        <v>526</v>
      </c>
    </row>
    <row r="22" spans="1:4">
      <c r="A22" s="4" t="s">
        <v>527</v>
      </c>
    </row>
    <row r="23" spans="1:4">
      <c r="A23" s="3" t="s">
        <v>502</v>
      </c>
    </row>
    <row r="24" spans="1:4">
      <c r="A24" s="4" t="s">
        <v>511</v>
      </c>
      <c r="B24" s="4" t="s">
        <v>528</v>
      </c>
    </row>
    <row r="25" spans="1:4">
      <c r="A25" s="4" t="s">
        <v>513</v>
      </c>
      <c r="B25" s="4" t="s">
        <v>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79</v>
      </c>
    </row>
    <row r="2" spans="1:3">
      <c r="A2" s="3" t="s">
        <v>531</v>
      </c>
    </row>
    <row r="3" spans="1:3">
      <c r="A3" s="4" t="s">
        <v>532</v>
      </c>
      <c r="B3" s="5" t="n">
        <v>28751</v>
      </c>
      <c r="C3" s="5" t="n">
        <v>28005</v>
      </c>
    </row>
    <row r="4" spans="1:3">
      <c r="A4" s="4" t="s">
        <v>533</v>
      </c>
      <c r="B4" s="6" t="n">
        <v>16617</v>
      </c>
      <c r="C4" s="6" t="n">
        <v>19529</v>
      </c>
    </row>
    <row r="5" spans="1:3">
      <c r="A5" s="4" t="s">
        <v>534</v>
      </c>
      <c r="B5" s="5" t="n">
        <v>45368</v>
      </c>
      <c r="C5" s="5" t="n">
        <v>475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246</v>
      </c>
      <c r="D1" s="2" t="s">
        <v>79</v>
      </c>
    </row>
    <row r="2" spans="1:4">
      <c r="A2" s="3" t="s">
        <v>536</v>
      </c>
    </row>
    <row r="3" spans="1:4">
      <c r="A3" s="4" t="s">
        <v>468</v>
      </c>
      <c r="B3" s="5" t="n">
        <v>3059</v>
      </c>
    </row>
    <row r="4" spans="1:4">
      <c r="A4" s="4" t="s">
        <v>469</v>
      </c>
      <c r="B4" s="6" t="n">
        <v>5762</v>
      </c>
      <c r="D4" s="5" t="n">
        <v>0</v>
      </c>
    </row>
    <row r="5" spans="1:4">
      <c r="A5" s="4" t="s">
        <v>537</v>
      </c>
      <c r="B5" s="5" t="n">
        <v>8821</v>
      </c>
      <c r="C5" s="5" t="n">
        <v>5775</v>
      </c>
      <c r="D5" s="5" t="n">
        <v>74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8</v>
      </c>
      <c r="B1" s="2" t="s">
        <v>1</v>
      </c>
      <c r="C1" s="2" t="s">
        <v>320</v>
      </c>
    </row>
    <row r="2" spans="1:3">
      <c r="B2" s="2" t="s">
        <v>2</v>
      </c>
      <c r="C2" s="2" t="s">
        <v>79</v>
      </c>
    </row>
    <row r="3" spans="1:3">
      <c r="A3" s="3" t="s">
        <v>539</v>
      </c>
    </row>
    <row r="4" spans="1:3">
      <c r="A4" s="4" t="s">
        <v>540</v>
      </c>
      <c r="B4" s="5" t="n">
        <v>583126</v>
      </c>
      <c r="C4" s="5" t="n">
        <v>584606</v>
      </c>
    </row>
    <row r="5" spans="1:3">
      <c r="A5" s="4" t="s">
        <v>541</v>
      </c>
      <c r="C5" s="6" t="n">
        <v>100</v>
      </c>
    </row>
    <row r="6" spans="1:3">
      <c r="A6" s="4" t="s">
        <v>542</v>
      </c>
      <c r="C6" s="6" t="n">
        <v>-3</v>
      </c>
    </row>
    <row r="7" spans="1:3">
      <c r="A7" s="4" t="s">
        <v>543</v>
      </c>
      <c r="B7" s="6" t="n">
        <v>-1181</v>
      </c>
      <c r="C7" s="6" t="n">
        <v>-1577</v>
      </c>
    </row>
    <row r="8" spans="1:3">
      <c r="A8" s="4" t="s">
        <v>544</v>
      </c>
      <c r="B8" s="6" t="n">
        <v>581943</v>
      </c>
      <c r="C8" s="6" t="n">
        <v>583126</v>
      </c>
    </row>
    <row r="9" spans="1:3">
      <c r="A9" s="4" t="s">
        <v>542</v>
      </c>
      <c r="B9" s="6" t="n">
        <v>-2</v>
      </c>
    </row>
    <row r="10" spans="1:3">
      <c r="A10" s="4" t="s">
        <v>545</v>
      </c>
    </row>
    <row r="11" spans="1:3">
      <c r="A11" s="3" t="s">
        <v>539</v>
      </c>
    </row>
    <row r="12" spans="1:3">
      <c r="A12" s="4" t="s">
        <v>540</v>
      </c>
      <c r="B12" s="6" t="n">
        <v>650972</v>
      </c>
    </row>
    <row r="13" spans="1:3">
      <c r="A13" s="4" t="s">
        <v>544</v>
      </c>
      <c r="B13" s="6" t="n">
        <v>650914</v>
      </c>
      <c r="C13" s="6" t="n">
        <v>650972</v>
      </c>
    </row>
    <row r="14" spans="1:3">
      <c r="A14" s="4" t="s">
        <v>546</v>
      </c>
    </row>
    <row r="15" spans="1:3">
      <c r="A15" s="3" t="s">
        <v>539</v>
      </c>
    </row>
    <row r="16" spans="1:3">
      <c r="A16" s="4" t="s">
        <v>540</v>
      </c>
      <c r="B16" s="6" t="n">
        <v>-5927</v>
      </c>
    </row>
    <row r="17" spans="1:3">
      <c r="A17" s="4" t="s">
        <v>544</v>
      </c>
      <c r="B17" s="6" t="n">
        <v>-7052</v>
      </c>
      <c r="C17" s="6" t="n">
        <v>-5927</v>
      </c>
    </row>
    <row r="18" spans="1:3">
      <c r="A18" s="4" t="s">
        <v>547</v>
      </c>
    </row>
    <row r="19" spans="1:3">
      <c r="A19" s="3" t="s">
        <v>539</v>
      </c>
    </row>
    <row r="20" spans="1:3">
      <c r="A20" s="4" t="s">
        <v>540</v>
      </c>
      <c r="B20" s="6" t="n">
        <v>-61919</v>
      </c>
    </row>
    <row r="21" spans="1:3">
      <c r="A21" s="4" t="s">
        <v>544</v>
      </c>
      <c r="B21" s="6" t="n">
        <v>-61919</v>
      </c>
      <c r="C21" s="6" t="n">
        <v>-61919</v>
      </c>
    </row>
    <row r="22" spans="1:3">
      <c r="A22" s="4" t="s">
        <v>548</v>
      </c>
    </row>
    <row r="23" spans="1:3">
      <c r="A23" s="3" t="s">
        <v>539</v>
      </c>
    </row>
    <row r="24" spans="1:3">
      <c r="A24" s="4" t="s">
        <v>540</v>
      </c>
      <c r="B24" s="6" t="n">
        <v>134453</v>
      </c>
      <c r="C24" s="6" t="n">
        <v>134453</v>
      </c>
    </row>
    <row r="25" spans="1:3">
      <c r="A25" s="4" t="s">
        <v>544</v>
      </c>
      <c r="B25" s="6" t="n">
        <v>134453</v>
      </c>
      <c r="C25" s="6" t="n">
        <v>134453</v>
      </c>
    </row>
    <row r="26" spans="1:3">
      <c r="A26" s="4" t="s">
        <v>549</v>
      </c>
    </row>
    <row r="27" spans="1:3">
      <c r="A27" s="3" t="s">
        <v>539</v>
      </c>
    </row>
    <row r="28" spans="1:3">
      <c r="A28" s="4" t="s">
        <v>540</v>
      </c>
      <c r="B28" s="6" t="n">
        <v>134453</v>
      </c>
    </row>
    <row r="29" spans="1:3">
      <c r="A29" s="4" t="s">
        <v>544</v>
      </c>
      <c r="B29" s="6" t="n">
        <v>134453</v>
      </c>
      <c r="C29" s="6" t="n">
        <v>134453</v>
      </c>
    </row>
    <row r="30" spans="1:3">
      <c r="A30" s="4" t="s">
        <v>550</v>
      </c>
    </row>
    <row r="31" spans="1:3">
      <c r="A31" s="3" t="s">
        <v>539</v>
      </c>
    </row>
    <row r="32" spans="1:3">
      <c r="A32" s="4" t="s">
        <v>540</v>
      </c>
      <c r="B32" s="6" t="n">
        <v>1744</v>
      </c>
      <c r="C32" s="6" t="n">
        <v>1770</v>
      </c>
    </row>
    <row r="33" spans="1:3">
      <c r="A33" s="4" t="s">
        <v>541</v>
      </c>
      <c r="C33" s="6" t="n">
        <v>100</v>
      </c>
    </row>
    <row r="34" spans="1:3">
      <c r="A34" s="4" t="s">
        <v>542</v>
      </c>
      <c r="C34" s="6" t="n">
        <v>-4</v>
      </c>
    </row>
    <row r="35" spans="1:3">
      <c r="A35" s="4" t="s">
        <v>543</v>
      </c>
      <c r="B35" s="6" t="n">
        <v>-91</v>
      </c>
      <c r="C35" s="6" t="n">
        <v>-122</v>
      </c>
    </row>
    <row r="36" spans="1:3">
      <c r="A36" s="4" t="s">
        <v>544</v>
      </c>
      <c r="B36" s="6" t="n">
        <v>1651</v>
      </c>
      <c r="C36" s="6" t="n">
        <v>1744</v>
      </c>
    </row>
    <row r="37" spans="1:3">
      <c r="A37" s="4" t="s">
        <v>542</v>
      </c>
      <c r="B37" s="6" t="n">
        <v>-2</v>
      </c>
    </row>
    <row r="38" spans="1:3">
      <c r="A38" s="4" t="s">
        <v>551</v>
      </c>
    </row>
    <row r="39" spans="1:3">
      <c r="A39" s="3" t="s">
        <v>539</v>
      </c>
    </row>
    <row r="40" spans="1:3">
      <c r="A40" s="4" t="s">
        <v>540</v>
      </c>
      <c r="B40" s="6" t="n">
        <v>2822</v>
      </c>
    </row>
    <row r="41" spans="1:3">
      <c r="A41" s="4" t="s">
        <v>544</v>
      </c>
      <c r="B41" s="6" t="n">
        <v>2764</v>
      </c>
      <c r="C41" s="6" t="n">
        <v>2822</v>
      </c>
    </row>
    <row r="42" spans="1:3">
      <c r="A42" s="4" t="s">
        <v>552</v>
      </c>
    </row>
    <row r="43" spans="1:3">
      <c r="A43" s="3" t="s">
        <v>539</v>
      </c>
    </row>
    <row r="44" spans="1:3">
      <c r="A44" s="4" t="s">
        <v>540</v>
      </c>
      <c r="B44" s="6" t="n">
        <v>-1078</v>
      </c>
    </row>
    <row r="45" spans="1:3">
      <c r="A45" s="4" t="s">
        <v>544</v>
      </c>
      <c r="B45" s="6" t="n">
        <v>-1113</v>
      </c>
      <c r="C45" s="6" t="n">
        <v>-1078</v>
      </c>
    </row>
    <row r="46" spans="1:3">
      <c r="A46" s="4" t="s">
        <v>553</v>
      </c>
    </row>
    <row r="47" spans="1:3">
      <c r="A47" s="3" t="s">
        <v>539</v>
      </c>
    </row>
    <row r="48" spans="1:3">
      <c r="A48" s="4" t="s">
        <v>540</v>
      </c>
      <c r="B48" s="6" t="n">
        <v>427779</v>
      </c>
      <c r="C48" s="6" t="n">
        <v>427779</v>
      </c>
    </row>
    <row r="49" spans="1:3">
      <c r="A49" s="4" t="s">
        <v>544</v>
      </c>
      <c r="B49" s="6" t="n">
        <v>427779</v>
      </c>
      <c r="C49" s="6" t="n">
        <v>427779</v>
      </c>
    </row>
    <row r="50" spans="1:3">
      <c r="A50" s="4" t="s">
        <v>554</v>
      </c>
    </row>
    <row r="51" spans="1:3">
      <c r="A51" s="3" t="s">
        <v>539</v>
      </c>
    </row>
    <row r="52" spans="1:3">
      <c r="A52" s="4" t="s">
        <v>540</v>
      </c>
      <c r="B52" s="6" t="n">
        <v>489698</v>
      </c>
    </row>
    <row r="53" spans="1:3">
      <c r="A53" s="4" t="s">
        <v>544</v>
      </c>
      <c r="B53" s="6" t="n">
        <v>489698</v>
      </c>
      <c r="C53" s="6" t="n">
        <v>489698</v>
      </c>
    </row>
    <row r="54" spans="1:3">
      <c r="A54" s="4" t="s">
        <v>555</v>
      </c>
    </row>
    <row r="55" spans="1:3">
      <c r="A55" s="3" t="s">
        <v>539</v>
      </c>
    </row>
    <row r="56" spans="1:3">
      <c r="A56" s="4" t="s">
        <v>540</v>
      </c>
      <c r="B56" s="6" t="n">
        <v>-61919</v>
      </c>
    </row>
    <row r="57" spans="1:3">
      <c r="A57" s="4" t="s">
        <v>544</v>
      </c>
      <c r="B57" s="6" t="n">
        <v>-61919</v>
      </c>
      <c r="C57" s="6" t="n">
        <v>-61919</v>
      </c>
    </row>
    <row r="58" spans="1:3">
      <c r="A58" s="4" t="s">
        <v>556</v>
      </c>
    </row>
    <row r="59" spans="1:3">
      <c r="A59" s="3" t="s">
        <v>539</v>
      </c>
    </row>
    <row r="60" spans="1:3">
      <c r="A60" s="4" t="s">
        <v>540</v>
      </c>
      <c r="B60" s="6" t="n">
        <v>19150</v>
      </c>
      <c r="C60" s="6" t="n">
        <v>20604</v>
      </c>
    </row>
    <row r="61" spans="1:3">
      <c r="A61" s="4" t="s">
        <v>542</v>
      </c>
      <c r="C61" s="6" t="n">
        <v>1</v>
      </c>
    </row>
    <row r="62" spans="1:3">
      <c r="A62" s="4" t="s">
        <v>543</v>
      </c>
      <c r="B62" s="6" t="n">
        <v>-1090</v>
      </c>
      <c r="C62" s="6" t="n">
        <v>-1455</v>
      </c>
    </row>
    <row r="63" spans="1:3">
      <c r="A63" s="4" t="s">
        <v>544</v>
      </c>
      <c r="B63" s="6" t="n">
        <v>18060</v>
      </c>
      <c r="C63" s="6" t="n">
        <v>19150</v>
      </c>
    </row>
    <row r="64" spans="1:3">
      <c r="A64" s="4" t="s">
        <v>557</v>
      </c>
    </row>
    <row r="65" spans="1:3">
      <c r="A65" s="3" t="s">
        <v>539</v>
      </c>
    </row>
    <row r="66" spans="1:3">
      <c r="A66" s="4" t="s">
        <v>540</v>
      </c>
      <c r="B66" s="6" t="n">
        <v>23999</v>
      </c>
    </row>
    <row r="67" spans="1:3">
      <c r="A67" s="4" t="s">
        <v>544</v>
      </c>
      <c r="B67" s="6" t="n">
        <v>23999</v>
      </c>
      <c r="C67" s="6" t="n">
        <v>23999</v>
      </c>
    </row>
    <row r="68" spans="1:3">
      <c r="A68" s="4" t="s">
        <v>558</v>
      </c>
    </row>
    <row r="69" spans="1:3">
      <c r="A69" s="3" t="s">
        <v>539</v>
      </c>
    </row>
    <row r="70" spans="1:3">
      <c r="A70" s="4" t="s">
        <v>540</v>
      </c>
      <c r="B70" s="6" t="n">
        <v>-4849</v>
      </c>
    </row>
    <row r="71" spans="1:3">
      <c r="A71" s="4" t="s">
        <v>544</v>
      </c>
      <c r="B71" s="5" t="n">
        <v>-5939</v>
      </c>
      <c r="C71" s="5" t="n">
        <v>-48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59</v>
      </c>
      <c r="B1" s="2" t="s">
        <v>29</v>
      </c>
    </row>
    <row r="2" spans="1:2">
      <c r="B2" s="2" t="s">
        <v>244</v>
      </c>
    </row>
    <row r="3" spans="1:2">
      <c r="A3" s="4" t="s">
        <v>553</v>
      </c>
    </row>
    <row r="4" spans="1:2">
      <c r="A4" s="3" t="s">
        <v>386</v>
      </c>
    </row>
    <row r="5" spans="1:2">
      <c r="A5" s="4" t="s">
        <v>560</v>
      </c>
      <c r="B5" s="5" t="n">
        <v>0</v>
      </c>
    </row>
    <row r="6" spans="1:2">
      <c r="A6" s="4" t="s">
        <v>548</v>
      </c>
    </row>
    <row r="7" spans="1:2">
      <c r="A7" s="3" t="s">
        <v>386</v>
      </c>
    </row>
    <row r="8" spans="1:2">
      <c r="A8" s="4" t="s">
        <v>560</v>
      </c>
      <c r="B8"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79</v>
      </c>
    </row>
    <row r="2" spans="1:3">
      <c r="A2" s="3" t="s">
        <v>562</v>
      </c>
    </row>
    <row r="3" spans="1:3">
      <c r="A3" s="4" t="s">
        <v>563</v>
      </c>
      <c r="B3" s="5" t="n">
        <v>69055</v>
      </c>
      <c r="C3" s="5" t="n">
        <v>61742</v>
      </c>
    </row>
    <row r="4" spans="1:3">
      <c r="A4" s="4" t="s">
        <v>377</v>
      </c>
      <c r="B4" s="6" t="n">
        <v>5720</v>
      </c>
      <c r="C4" s="6" t="n">
        <v>3687</v>
      </c>
    </row>
    <row r="5" spans="1:3">
      <c r="A5" s="4" t="s">
        <v>564</v>
      </c>
      <c r="B5" s="6" t="n">
        <v>74775</v>
      </c>
      <c r="C5" s="6" t="n">
        <v>65429</v>
      </c>
    </row>
    <row r="6" spans="1:3">
      <c r="A6" s="3" t="s">
        <v>565</v>
      </c>
    </row>
    <row r="7" spans="1:3">
      <c r="A7" s="4" t="s">
        <v>89</v>
      </c>
      <c r="B7" s="6" t="n">
        <v>79741</v>
      </c>
      <c r="C7" s="6" t="n">
        <v>76553</v>
      </c>
    </row>
    <row r="8" spans="1:3">
      <c r="A8" s="4" t="s">
        <v>566</v>
      </c>
      <c r="B8" s="6" t="n">
        <v>79741</v>
      </c>
      <c r="C8" s="6" t="n">
        <v>76553</v>
      </c>
    </row>
    <row r="9" spans="1:3">
      <c r="A9" s="4" t="s">
        <v>567</v>
      </c>
      <c r="B9" s="6" t="n">
        <v>4966</v>
      </c>
      <c r="C9" s="6" t="n">
        <v>11124</v>
      </c>
    </row>
    <row r="10" spans="1:3">
      <c r="A10" s="4" t="s">
        <v>568</v>
      </c>
      <c r="B10" s="6" t="n">
        <v>74775</v>
      </c>
      <c r="C10" s="6" t="n">
        <v>65429</v>
      </c>
    </row>
    <row r="11" spans="1:3">
      <c r="A11" s="4" t="s">
        <v>569</v>
      </c>
      <c r="B11" s="6" t="n">
        <v>99</v>
      </c>
      <c r="C11" s="6" t="n">
        <v>99</v>
      </c>
    </row>
    <row r="12" spans="1:3">
      <c r="A12" s="4" t="s">
        <v>570</v>
      </c>
      <c r="B12" s="5" t="n">
        <v>79642</v>
      </c>
      <c r="C12" s="5" t="n">
        <v>764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1</v>
      </c>
      <c r="B1" s="2" t="s">
        <v>1</v>
      </c>
      <c r="C1" s="2" t="s">
        <v>320</v>
      </c>
    </row>
    <row r="2" spans="1:3">
      <c r="B2" s="2" t="s">
        <v>2</v>
      </c>
      <c r="C2" s="2" t="s">
        <v>79</v>
      </c>
    </row>
    <row r="3" spans="1:3">
      <c r="A3" s="3" t="s">
        <v>572</v>
      </c>
    </row>
    <row r="4" spans="1:3">
      <c r="A4" s="4" t="s">
        <v>573</v>
      </c>
      <c r="B4" s="5" t="n">
        <v>11124</v>
      </c>
      <c r="C4" s="5" t="n">
        <v>20079</v>
      </c>
    </row>
    <row r="5" spans="1:3">
      <c r="A5" s="3" t="s">
        <v>574</v>
      </c>
    </row>
    <row r="6" spans="1:3">
      <c r="A6" s="4" t="s">
        <v>575</v>
      </c>
      <c r="B6" s="6" t="n">
        <v>-6158</v>
      </c>
      <c r="C6" s="6" t="n">
        <v>-8955</v>
      </c>
    </row>
    <row r="7" spans="1:3">
      <c r="A7" s="4" t="s">
        <v>576</v>
      </c>
      <c r="B7" s="6" t="n">
        <v>4966</v>
      </c>
      <c r="C7" s="6" t="n">
        <v>11124</v>
      </c>
    </row>
    <row r="8" spans="1:3">
      <c r="A8" s="4" t="s">
        <v>577</v>
      </c>
    </row>
    <row r="9" spans="1:3">
      <c r="A9" s="3" t="s">
        <v>572</v>
      </c>
    </row>
    <row r="10" spans="1:3">
      <c r="A10" s="4" t="s">
        <v>573</v>
      </c>
      <c r="B10" s="6" t="n">
        <v>-61742</v>
      </c>
      <c r="C10" s="6" t="n">
        <v>-55904</v>
      </c>
    </row>
    <row r="11" spans="1:3">
      <c r="A11" s="3" t="s">
        <v>574</v>
      </c>
    </row>
    <row r="12" spans="1:3">
      <c r="A12" s="4" t="s">
        <v>575</v>
      </c>
      <c r="B12" s="6" t="n">
        <v>-7313</v>
      </c>
      <c r="C12" s="6" t="n">
        <v>-5838</v>
      </c>
    </row>
    <row r="13" spans="1:3">
      <c r="A13" s="4" t="s">
        <v>576</v>
      </c>
      <c r="B13" s="6" t="n">
        <v>-69055</v>
      </c>
      <c r="C13" s="6" t="n">
        <v>-61742</v>
      </c>
    </row>
    <row r="14" spans="1:3">
      <c r="A14" s="4" t="s">
        <v>578</v>
      </c>
    </row>
    <row r="15" spans="1:3">
      <c r="A15" s="3" t="s">
        <v>572</v>
      </c>
    </row>
    <row r="16" spans="1:3">
      <c r="A16" s="4" t="s">
        <v>573</v>
      </c>
      <c r="B16" s="6" t="n">
        <v>-3687</v>
      </c>
      <c r="C16" s="6" t="n">
        <v>-669</v>
      </c>
    </row>
    <row r="17" spans="1:3">
      <c r="A17" s="3" t="s">
        <v>574</v>
      </c>
    </row>
    <row r="18" spans="1:3">
      <c r="A18" s="4" t="s">
        <v>575</v>
      </c>
      <c r="B18" s="6" t="n">
        <v>-2033</v>
      </c>
      <c r="C18" s="6" t="n">
        <v>-3018</v>
      </c>
    </row>
    <row r="19" spans="1:3">
      <c r="A19" s="4" t="s">
        <v>576</v>
      </c>
      <c r="B19" s="6" t="n">
        <v>-5720</v>
      </c>
      <c r="C19" s="6" t="n">
        <v>-3687</v>
      </c>
    </row>
    <row r="20" spans="1:3">
      <c r="A20" s="4" t="s">
        <v>579</v>
      </c>
    </row>
    <row r="21" spans="1:3">
      <c r="A21" s="3" t="s">
        <v>572</v>
      </c>
    </row>
    <row r="22" spans="1:3">
      <c r="A22" s="4" t="s">
        <v>573</v>
      </c>
      <c r="B22" s="6" t="n">
        <v>76553</v>
      </c>
      <c r="C22" s="6" t="n">
        <v>76652</v>
      </c>
    </row>
    <row r="23" spans="1:3">
      <c r="A23" s="3" t="s">
        <v>574</v>
      </c>
    </row>
    <row r="24" spans="1:3">
      <c r="A24" s="4" t="s">
        <v>575</v>
      </c>
      <c r="B24" s="6" t="n">
        <v>3188</v>
      </c>
      <c r="C24" s="6" t="n">
        <v>-99</v>
      </c>
    </row>
    <row r="25" spans="1:3">
      <c r="A25" s="4" t="s">
        <v>576</v>
      </c>
      <c r="B25" s="5" t="n">
        <v>79741</v>
      </c>
      <c r="C25" s="5" t="n">
        <v>765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8</v>
      </c>
      <c r="B1" s="2" t="s">
        <v>1</v>
      </c>
    </row>
    <row r="2" spans="1:3">
      <c r="B2" s="2" t="s">
        <v>2</v>
      </c>
      <c r="C2" s="2" t="s">
        <v>30</v>
      </c>
    </row>
    <row r="3" spans="1:3">
      <c r="A3" s="3" t="s">
        <v>109</v>
      </c>
    </row>
    <row r="4" spans="1:3">
      <c r="A4" s="4" t="s">
        <v>110</v>
      </c>
      <c r="B4" s="5" t="n">
        <v>5579</v>
      </c>
      <c r="C4" s="5" t="n">
        <v>3321</v>
      </c>
    </row>
    <row r="5" spans="1:3">
      <c r="A5" s="4" t="s">
        <v>111</v>
      </c>
      <c r="B5" s="6" t="n">
        <v>17500</v>
      </c>
      <c r="C5" s="6" t="n">
        <v>26409</v>
      </c>
    </row>
    <row r="6" spans="1:3">
      <c r="A6" s="4" t="s">
        <v>112</v>
      </c>
      <c r="B6" s="6" t="n">
        <v>1499</v>
      </c>
      <c r="C6" s="6" t="n">
        <v>1654</v>
      </c>
    </row>
    <row r="7" spans="1:3">
      <c r="A7" s="4" t="s">
        <v>113</v>
      </c>
      <c r="B7" s="6" t="n">
        <v>-57722</v>
      </c>
      <c r="C7" s="6" t="n">
        <v>-67672</v>
      </c>
    </row>
    <row r="8" spans="1:3">
      <c r="A8" s="4" t="s">
        <v>114</v>
      </c>
      <c r="B8" s="6" t="n">
        <v>533</v>
      </c>
      <c r="C8" s="6" t="n">
        <v>493</v>
      </c>
    </row>
    <row r="9" spans="1:3">
      <c r="A9" s="4" t="s">
        <v>115</v>
      </c>
      <c r="B9" s="6" t="n">
        <v>-4165</v>
      </c>
      <c r="C9" s="6" t="n">
        <v>-2906</v>
      </c>
    </row>
    <row r="10" spans="1:3">
      <c r="A10" s="4" t="s">
        <v>116</v>
      </c>
      <c r="B10" s="6" t="n">
        <v>-7</v>
      </c>
      <c r="C10" s="6" t="n">
        <v>-3</v>
      </c>
    </row>
    <row r="11" spans="1:3">
      <c r="A11" s="4" t="s">
        <v>117</v>
      </c>
      <c r="B11" s="6" t="n">
        <v>-36783</v>
      </c>
      <c r="C11" s="6" t="n">
        <v>-38704</v>
      </c>
    </row>
    <row r="12" spans="1:3">
      <c r="A12" s="3" t="s">
        <v>118</v>
      </c>
    </row>
    <row r="13" spans="1:3">
      <c r="A13" s="4" t="s">
        <v>119</v>
      </c>
      <c r="B13" s="6" t="n">
        <v>-1305</v>
      </c>
      <c r="C13" s="6" t="n">
        <v>-202</v>
      </c>
    </row>
    <row r="14" spans="1:3">
      <c r="A14" s="4" t="s">
        <v>120</v>
      </c>
      <c r="B14" s="6" t="n">
        <v>-100</v>
      </c>
    </row>
    <row r="15" spans="1:3">
      <c r="A15" s="4" t="s">
        <v>121</v>
      </c>
      <c r="B15" s="6" t="n">
        <v>-1405</v>
      </c>
      <c r="C15" s="6" t="n">
        <v>-202</v>
      </c>
    </row>
    <row r="16" spans="1:3">
      <c r="A16" s="3" t="s">
        <v>122</v>
      </c>
    </row>
    <row r="17" spans="1:3">
      <c r="A17" s="4" t="s">
        <v>123</v>
      </c>
      <c r="C17" s="6" t="n">
        <v>43572</v>
      </c>
    </row>
    <row r="18" spans="1:3">
      <c r="A18" s="4" t="s">
        <v>124</v>
      </c>
      <c r="C18" s="6" t="n">
        <v>-1582</v>
      </c>
    </row>
    <row r="19" spans="1:3">
      <c r="A19" s="4" t="s">
        <v>125</v>
      </c>
      <c r="B19" s="6" t="n">
        <v>51559</v>
      </c>
      <c r="C19" s="6" t="n">
        <v>30258</v>
      </c>
    </row>
    <row r="20" spans="1:3">
      <c r="A20" s="4" t="s">
        <v>126</v>
      </c>
      <c r="B20" s="6" t="n">
        <v>-2211</v>
      </c>
      <c r="C20" s="6" t="n">
        <v>-607</v>
      </c>
    </row>
    <row r="21" spans="1:3">
      <c r="A21" s="4" t="s">
        <v>127</v>
      </c>
      <c r="B21" s="6" t="n">
        <v>-1219</v>
      </c>
    </row>
    <row r="22" spans="1:3">
      <c r="A22" s="4" t="s">
        <v>128</v>
      </c>
      <c r="B22" s="6" t="n">
        <v>48129</v>
      </c>
      <c r="C22" s="6" t="n">
        <v>71641</v>
      </c>
    </row>
    <row r="23" spans="1:3">
      <c r="A23" s="4" t="s">
        <v>129</v>
      </c>
      <c r="B23" s="6" t="n">
        <v>9941</v>
      </c>
      <c r="C23" s="6" t="n">
        <v>32735</v>
      </c>
    </row>
    <row r="24" spans="1:3">
      <c r="A24" s="4" t="s">
        <v>130</v>
      </c>
      <c r="B24" s="6" t="n">
        <v>50426</v>
      </c>
      <c r="C24" s="6" t="n">
        <v>37763</v>
      </c>
    </row>
    <row r="25" spans="1:3">
      <c r="A25" s="4" t="s">
        <v>131</v>
      </c>
      <c r="B25" s="6" t="n">
        <v>-290</v>
      </c>
      <c r="C25" s="6" t="n">
        <v>-113</v>
      </c>
    </row>
    <row r="26" spans="1:3">
      <c r="A26" s="4" t="s">
        <v>132</v>
      </c>
      <c r="B26" s="5" t="n">
        <v>60077</v>
      </c>
      <c r="C26" s="5" t="n">
        <v>703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0</v>
      </c>
      <c r="B1" s="2" t="s">
        <v>1</v>
      </c>
      <c r="C1" s="2" t="s">
        <v>320</v>
      </c>
    </row>
    <row r="2" spans="1:3">
      <c r="B2" s="2" t="s">
        <v>2</v>
      </c>
      <c r="C2" s="2" t="s">
        <v>79</v>
      </c>
    </row>
    <row r="3" spans="1:3">
      <c r="A3" s="3" t="s">
        <v>149</v>
      </c>
    </row>
    <row r="4" spans="1:3">
      <c r="A4" s="4" t="s">
        <v>504</v>
      </c>
      <c r="B4" s="5" t="n">
        <v>10000</v>
      </c>
    </row>
    <row r="5" spans="1:3">
      <c r="A5" s="4" t="s">
        <v>581</v>
      </c>
      <c r="B5" s="6" t="n">
        <v>2500</v>
      </c>
      <c r="C5" s="5" t="n">
        <v>20000</v>
      </c>
    </row>
    <row r="6" spans="1:3">
      <c r="A6" s="4" t="s">
        <v>582</v>
      </c>
      <c r="B6" s="6" t="n">
        <v>-10000</v>
      </c>
      <c r="C6" s="6" t="n">
        <v>-10000</v>
      </c>
    </row>
    <row r="7" spans="1:3">
      <c r="A7" s="4" t="s">
        <v>583</v>
      </c>
      <c r="B7" s="5" t="n">
        <v>2500</v>
      </c>
      <c r="C7" s="5" t="n">
        <v>1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585</v>
      </c>
      <c r="C1" s="2" t="s">
        <v>586</v>
      </c>
      <c r="D1" s="2" t="s">
        <v>2</v>
      </c>
      <c r="E1" s="2" t="s">
        <v>79</v>
      </c>
    </row>
    <row r="2" spans="1:5">
      <c r="A2" s="3" t="s">
        <v>572</v>
      </c>
    </row>
    <row r="3" spans="1:5">
      <c r="A3" s="4" t="s">
        <v>97</v>
      </c>
      <c r="E3" s="5" t="n">
        <v>10000</v>
      </c>
    </row>
    <row r="4" spans="1:5">
      <c r="A4" s="4" t="s">
        <v>587</v>
      </c>
      <c r="D4" s="5" t="n">
        <v>10000</v>
      </c>
      <c r="E4" s="6" t="n">
        <v>10000</v>
      </c>
    </row>
    <row r="5" spans="1:5">
      <c r="A5" s="4" t="s">
        <v>581</v>
      </c>
      <c r="D5" s="6" t="n">
        <v>2500</v>
      </c>
      <c r="E5" s="5" t="n">
        <v>20000</v>
      </c>
    </row>
    <row r="6" spans="1:5">
      <c r="A6" s="4" t="s">
        <v>361</v>
      </c>
    </row>
    <row r="7" spans="1:5">
      <c r="A7" s="3" t="s">
        <v>572</v>
      </c>
    </row>
    <row r="8" spans="1:5">
      <c r="A8" s="4" t="s">
        <v>97</v>
      </c>
      <c r="D8" s="6" t="n">
        <v>10000</v>
      </c>
    </row>
    <row r="9" spans="1:5">
      <c r="A9" s="4" t="s">
        <v>588</v>
      </c>
      <c r="D9" s="6" t="n">
        <v>20000</v>
      </c>
    </row>
    <row r="10" spans="1:5">
      <c r="A10" s="4" t="s">
        <v>587</v>
      </c>
      <c r="D10" s="6" t="n">
        <v>10000</v>
      </c>
    </row>
    <row r="11" spans="1:5">
      <c r="A11" s="4" t="s">
        <v>581</v>
      </c>
      <c r="B11" s="5" t="n">
        <v>20000</v>
      </c>
      <c r="D11" s="5" t="n">
        <v>20000</v>
      </c>
    </row>
    <row r="12" spans="1:5">
      <c r="A12" s="4" t="s">
        <v>257</v>
      </c>
    </row>
    <row r="13" spans="1:5">
      <c r="A13" s="3" t="s">
        <v>572</v>
      </c>
    </row>
    <row r="14" spans="1:5">
      <c r="A14" s="4" t="s">
        <v>581</v>
      </c>
      <c r="C14" s="5" t="n">
        <v>2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89</v>
      </c>
      <c r="B1" s="2" t="s">
        <v>29</v>
      </c>
      <c r="D1" s="2" t="s">
        <v>1</v>
      </c>
    </row>
    <row r="2" spans="1:7">
      <c r="B2" s="2" t="s">
        <v>2</v>
      </c>
      <c r="C2" s="2" t="s">
        <v>30</v>
      </c>
      <c r="D2" s="2" t="s">
        <v>2</v>
      </c>
      <c r="E2" s="2" t="s">
        <v>30</v>
      </c>
      <c r="F2" s="2" t="s">
        <v>79</v>
      </c>
      <c r="G2" s="2" t="s">
        <v>385</v>
      </c>
    </row>
    <row r="3" spans="1:7">
      <c r="A3" s="3" t="s">
        <v>590</v>
      </c>
    </row>
    <row r="4" spans="1:7">
      <c r="A4" s="4" t="s">
        <v>395</v>
      </c>
      <c r="B4" s="5" t="n">
        <v>59707</v>
      </c>
      <c r="D4" s="5" t="n">
        <v>59707</v>
      </c>
      <c r="F4" s="5" t="n">
        <v>50005</v>
      </c>
    </row>
    <row r="5" spans="1:7">
      <c r="A5" s="4" t="s">
        <v>396</v>
      </c>
      <c r="B5" s="6" t="n">
        <v>370</v>
      </c>
      <c r="D5" s="6" t="n">
        <v>370</v>
      </c>
      <c r="F5" s="6" t="n">
        <v>421</v>
      </c>
    </row>
    <row r="6" spans="1:7">
      <c r="A6" s="4" t="s">
        <v>397</v>
      </c>
      <c r="B6" s="6" t="n">
        <v>60077</v>
      </c>
      <c r="C6" s="5" t="n">
        <v>70385</v>
      </c>
      <c r="D6" s="6" t="n">
        <v>60077</v>
      </c>
      <c r="E6" s="5" t="n">
        <v>70385</v>
      </c>
      <c r="F6" s="5" t="n">
        <v>50426</v>
      </c>
      <c r="G6" s="5" t="n">
        <v>37763</v>
      </c>
    </row>
    <row r="7" spans="1:7">
      <c r="A7" s="4" t="s">
        <v>47</v>
      </c>
      <c r="B7" s="5" t="n">
        <v>-15263</v>
      </c>
      <c r="C7" s="5" t="n">
        <v>-24970</v>
      </c>
      <c r="D7" s="6" t="n">
        <v>-45330</v>
      </c>
      <c r="E7" s="6" t="n">
        <v>-69073</v>
      </c>
    </row>
    <row r="8" spans="1:7">
      <c r="A8" s="3" t="s">
        <v>591</v>
      </c>
    </row>
    <row r="9" spans="1:7">
      <c r="A9" s="4" t="s">
        <v>592</v>
      </c>
      <c r="D9" s="6" t="n">
        <v>2661</v>
      </c>
      <c r="E9" s="6" t="n">
        <v>1629</v>
      </c>
    </row>
    <row r="10" spans="1:7">
      <c r="A10" s="4" t="s">
        <v>593</v>
      </c>
      <c r="D10" s="6" t="n">
        <v>20</v>
      </c>
      <c r="E10" s="6" t="n">
        <v>-175</v>
      </c>
    </row>
    <row r="11" spans="1:7">
      <c r="A11" s="4" t="s">
        <v>38</v>
      </c>
      <c r="D11" s="6" t="n">
        <v>6764</v>
      </c>
      <c r="E11" s="6" t="n">
        <v>5214</v>
      </c>
    </row>
    <row r="12" spans="1:7">
      <c r="A12" s="4" t="s">
        <v>311</v>
      </c>
      <c r="D12" s="6" t="n">
        <v>-1098</v>
      </c>
      <c r="E12" s="6" t="n">
        <v>376</v>
      </c>
    </row>
    <row r="13" spans="1:7">
      <c r="A13" s="4" t="s">
        <v>309</v>
      </c>
      <c r="D13" s="6" t="n">
        <v>-1276</v>
      </c>
      <c r="E13" s="6" t="n">
        <v>3352</v>
      </c>
    </row>
    <row r="14" spans="1:7">
      <c r="A14" s="4" t="s">
        <v>594</v>
      </c>
      <c r="E14" s="6" t="n">
        <v>620</v>
      </c>
    </row>
    <row r="15" spans="1:7">
      <c r="A15" s="4" t="s">
        <v>595</v>
      </c>
      <c r="D15" s="6" t="n">
        <v>4527</v>
      </c>
      <c r="E15" s="6" t="n">
        <v>3217</v>
      </c>
    </row>
    <row r="16" spans="1:7">
      <c r="A16" s="4" t="s">
        <v>596</v>
      </c>
      <c r="D16" s="6" t="n">
        <v>-6158</v>
      </c>
      <c r="E16" s="6" t="n">
        <v>-5778</v>
      </c>
    </row>
    <row r="17" spans="1:7">
      <c r="A17" s="3" t="s">
        <v>597</v>
      </c>
    </row>
    <row r="18" spans="1:7">
      <c r="A18" s="4" t="s">
        <v>598</v>
      </c>
      <c r="D18" s="6" t="n">
        <v>-556</v>
      </c>
      <c r="E18" s="6" t="n">
        <v>5543</v>
      </c>
    </row>
    <row r="19" spans="1:7">
      <c r="A19" s="4" t="s">
        <v>599</v>
      </c>
      <c r="D19" s="6" t="n">
        <v>1253</v>
      </c>
      <c r="E19" s="6" t="n">
        <v>1682</v>
      </c>
    </row>
    <row r="20" spans="1:7">
      <c r="A20" s="4" t="s">
        <v>600</v>
      </c>
      <c r="D20" s="6" t="n">
        <v>1499</v>
      </c>
      <c r="E20" s="6" t="n">
        <v>1728</v>
      </c>
    </row>
    <row r="21" spans="1:7">
      <c r="A21" s="4" t="s">
        <v>601</v>
      </c>
      <c r="D21" s="6" t="n">
        <v>6313</v>
      </c>
      <c r="E21" s="6" t="n">
        <v>1130</v>
      </c>
    </row>
    <row r="22" spans="1:7">
      <c r="A22" s="4" t="s">
        <v>602</v>
      </c>
      <c r="D22" s="6" t="n">
        <v>2098</v>
      </c>
      <c r="E22" s="6" t="n">
        <v>1831</v>
      </c>
    </row>
    <row r="23" spans="1:7">
      <c r="A23" s="4" t="s">
        <v>603</v>
      </c>
      <c r="D23" s="6" t="n">
        <v>-7500</v>
      </c>
      <c r="E23" s="6" t="n">
        <v>10000</v>
      </c>
    </row>
    <row r="24" spans="1:7">
      <c r="A24" s="4" t="s">
        <v>117</v>
      </c>
      <c r="D24" s="5" t="n">
        <v>-36783</v>
      </c>
      <c r="E24" s="5" t="n">
        <v>-387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4"/>
    <col customWidth="1" max="2" min="2" width="20"/>
    <col customWidth="1" max="3" min="3" width="27"/>
    <col customWidth="1" max="4" min="4" width="27"/>
    <col customWidth="1" max="5" min="5" width="27"/>
    <col customWidth="1" max="6" min="6" width="27"/>
  </cols>
  <sheetData>
    <row r="1" spans="1:6">
      <c r="A1" s="1" t="s">
        <v>604</v>
      </c>
      <c r="B1" s="2" t="s">
        <v>605</v>
      </c>
      <c r="C1" s="2" t="s">
        <v>29</v>
      </c>
      <c r="E1" s="2" t="s">
        <v>1</v>
      </c>
    </row>
    <row r="2" spans="1:6">
      <c r="B2" s="2" t="s">
        <v>606</v>
      </c>
      <c r="C2" s="2" t="s">
        <v>607</v>
      </c>
      <c r="D2" s="2" t="s">
        <v>608</v>
      </c>
      <c r="E2" s="2" t="s">
        <v>607</v>
      </c>
      <c r="F2" s="2" t="s">
        <v>608</v>
      </c>
    </row>
    <row r="3" spans="1:6">
      <c r="A3" s="3" t="s">
        <v>609</v>
      </c>
    </row>
    <row r="4" spans="1:6">
      <c r="A4" s="4" t="s">
        <v>573</v>
      </c>
      <c r="C4" s="5" t="n">
        <v>500804000</v>
      </c>
      <c r="D4" s="5" t="n">
        <v>524557000</v>
      </c>
      <c r="E4" s="5" t="n">
        <v>481052000</v>
      </c>
      <c r="F4" s="5" t="n">
        <v>546008000</v>
      </c>
    </row>
    <row r="5" spans="1:6">
      <c r="A5" s="3" t="s">
        <v>63</v>
      </c>
    </row>
    <row r="6" spans="1:6">
      <c r="A6" s="4" t="s">
        <v>576</v>
      </c>
      <c r="C6" s="5" t="n">
        <v>487813000</v>
      </c>
      <c r="D6" s="5" t="n">
        <v>500942000</v>
      </c>
      <c r="E6" s="5" t="n">
        <v>487813000</v>
      </c>
      <c r="F6" s="5" t="n">
        <v>500942000</v>
      </c>
    </row>
    <row r="7" spans="1:6">
      <c r="A7" s="4" t="s">
        <v>55</v>
      </c>
    </row>
    <row r="8" spans="1:6">
      <c r="A8" s="3" t="s">
        <v>609</v>
      </c>
    </row>
    <row r="9" spans="1:6">
      <c r="A9" s="4" t="s">
        <v>610</v>
      </c>
      <c r="E9" s="6" t="n">
        <v>498626208</v>
      </c>
      <c r="F9" s="6" t="n">
        <v>482639654</v>
      </c>
    </row>
    <row r="10" spans="1:6">
      <c r="A10" s="4" t="s">
        <v>573</v>
      </c>
      <c r="E10" s="5" t="n">
        <v>910405000</v>
      </c>
      <c r="F10" s="5" t="n">
        <v>889481000</v>
      </c>
    </row>
    <row r="11" spans="1:6">
      <c r="A11" s="3" t="s">
        <v>63</v>
      </c>
    </row>
    <row r="12" spans="1:6">
      <c r="A12" s="4" t="s">
        <v>611</v>
      </c>
      <c r="E12" s="6" t="n">
        <v>1147656</v>
      </c>
      <c r="F12" s="6" t="n">
        <v>313108</v>
      </c>
    </row>
    <row r="13" spans="1:6">
      <c r="A13" s="4" t="s">
        <v>612</v>
      </c>
      <c r="E13" s="5" t="n">
        <v>897000</v>
      </c>
      <c r="F13" s="5" t="n">
        <v>258000</v>
      </c>
    </row>
    <row r="14" spans="1:6">
      <c r="A14" s="4" t="s">
        <v>613</v>
      </c>
      <c r="F14" s="5" t="n">
        <v>1170000</v>
      </c>
    </row>
    <row r="15" spans="1:6">
      <c r="A15" s="4" t="s">
        <v>614</v>
      </c>
      <c r="F15" s="6" t="n">
        <v>1209187</v>
      </c>
    </row>
    <row r="16" spans="1:6">
      <c r="A16" s="4" t="s">
        <v>615</v>
      </c>
      <c r="B16" s="6" t="n">
        <v>37500000</v>
      </c>
      <c r="E16" s="6" t="n">
        <v>37500000</v>
      </c>
      <c r="F16" s="6" t="n">
        <v>14464259</v>
      </c>
    </row>
    <row r="17" spans="1:6">
      <c r="A17" s="4" t="s">
        <v>616</v>
      </c>
      <c r="E17" s="5" t="n">
        <v>50663000</v>
      </c>
      <c r="F17" s="5" t="n">
        <v>20000000</v>
      </c>
    </row>
    <row r="18" spans="1:6">
      <c r="A18" s="4" t="s">
        <v>617</v>
      </c>
      <c r="E18" s="5" t="n">
        <v>-2213000</v>
      </c>
      <c r="F18" s="5" t="n">
        <v>-817000</v>
      </c>
    </row>
    <row r="19" spans="1:6">
      <c r="A19" s="4" t="s">
        <v>618</v>
      </c>
      <c r="E19" s="6" t="n">
        <v>38647656</v>
      </c>
      <c r="F19" s="6" t="n">
        <v>15986554</v>
      </c>
    </row>
    <row r="20" spans="1:6">
      <c r="A20" s="4" t="s">
        <v>619</v>
      </c>
      <c r="E20" s="5" t="n">
        <v>49347000</v>
      </c>
      <c r="F20" s="5" t="n">
        <v>20611000</v>
      </c>
    </row>
    <row r="21" spans="1:6">
      <c r="A21" s="4" t="s">
        <v>620</v>
      </c>
      <c r="E21" s="5" t="n">
        <v>695000</v>
      </c>
      <c r="F21" s="5" t="n">
        <v>313000</v>
      </c>
    </row>
    <row r="22" spans="1:6">
      <c r="A22" s="4" t="s">
        <v>621</v>
      </c>
      <c r="C22" s="6" t="n">
        <v>537273864</v>
      </c>
      <c r="D22" s="6" t="n">
        <v>498626208</v>
      </c>
      <c r="E22" s="6" t="n">
        <v>537273864</v>
      </c>
      <c r="F22" s="6" t="n">
        <v>498626208</v>
      </c>
    </row>
    <row r="23" spans="1:6">
      <c r="A23" s="4" t="s">
        <v>576</v>
      </c>
      <c r="C23" s="5" t="n">
        <v>960447000</v>
      </c>
      <c r="D23" s="5" t="n">
        <v>910405000</v>
      </c>
      <c r="E23" s="5" t="n">
        <v>960447000</v>
      </c>
      <c r="F23" s="5" t="n">
        <v>910405000</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22</v>
      </c>
      <c r="B1" s="2" t="s">
        <v>605</v>
      </c>
      <c r="C1" s="2" t="s">
        <v>1</v>
      </c>
    </row>
    <row r="2" spans="1:4">
      <c r="B2" s="2" t="s">
        <v>418</v>
      </c>
      <c r="C2" s="2" t="s">
        <v>2</v>
      </c>
      <c r="D2" s="2" t="s">
        <v>30</v>
      </c>
    </row>
    <row r="3" spans="1:4">
      <c r="A3" s="3" t="s">
        <v>609</v>
      </c>
    </row>
    <row r="4" spans="1:4">
      <c r="A4" s="4" t="s">
        <v>623</v>
      </c>
      <c r="B4" s="6" t="n">
        <v>37500000</v>
      </c>
      <c r="C4" s="6" t="n">
        <v>37500000</v>
      </c>
      <c r="D4" s="6" t="n">
        <v>14464259</v>
      </c>
    </row>
    <row r="5" spans="1:4">
      <c r="A5" s="4" t="s">
        <v>624</v>
      </c>
      <c r="B5" s="5" t="n">
        <v>2</v>
      </c>
    </row>
    <row r="6" spans="1:4">
      <c r="A6" s="4" t="s">
        <v>625</v>
      </c>
      <c r="B6" s="4" t="s">
        <v>626</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79</v>
      </c>
    </row>
    <row r="2" spans="1:3">
      <c r="A2" s="3" t="s">
        <v>628</v>
      </c>
    </row>
    <row r="3" spans="1:3">
      <c r="A3" s="4" t="s">
        <v>629</v>
      </c>
      <c r="B3" s="5" t="n">
        <v>160618</v>
      </c>
      <c r="C3" s="5" t="n">
        <v>141880</v>
      </c>
    </row>
    <row r="4" spans="1:3">
      <c r="A4" s="4" t="s">
        <v>630</v>
      </c>
    </row>
    <row r="5" spans="1:3">
      <c r="A5" s="3" t="s">
        <v>628</v>
      </c>
    </row>
    <row r="6" spans="1:3">
      <c r="A6" s="4" t="s">
        <v>629</v>
      </c>
      <c r="B6" s="5" t="n">
        <v>49458</v>
      </c>
      <c r="C6" s="5" t="n">
        <v>48226</v>
      </c>
    </row>
    <row r="7" spans="1:3">
      <c r="A7" s="4" t="s">
        <v>631</v>
      </c>
      <c r="B7" s="4" t="s">
        <v>632</v>
      </c>
      <c r="C7" s="4" t="s">
        <v>633</v>
      </c>
    </row>
    <row r="8" spans="1:3">
      <c r="A8" s="4" t="s">
        <v>634</v>
      </c>
    </row>
    <row r="9" spans="1:3">
      <c r="A9" s="3" t="s">
        <v>628</v>
      </c>
    </row>
    <row r="10" spans="1:3">
      <c r="A10" s="4" t="s">
        <v>629</v>
      </c>
      <c r="B10" s="5" t="n">
        <v>24335</v>
      </c>
      <c r="C10" s="5" t="n">
        <v>13607</v>
      </c>
    </row>
    <row r="11" spans="1:3">
      <c r="A11" s="4" t="s">
        <v>629</v>
      </c>
      <c r="B11" s="5" t="n">
        <v>25123</v>
      </c>
      <c r="C11" s="5" t="n">
        <v>34619</v>
      </c>
    </row>
    <row r="12" spans="1:3">
      <c r="A12" s="4" t="s">
        <v>635</v>
      </c>
    </row>
    <row r="13" spans="1:3">
      <c r="A13" s="3" t="s">
        <v>628</v>
      </c>
    </row>
    <row r="14" spans="1:3">
      <c r="A14" s="4" t="s">
        <v>631</v>
      </c>
      <c r="B14" s="4" t="s">
        <v>636</v>
      </c>
      <c r="C14" s="4" t="s">
        <v>637</v>
      </c>
    </row>
    <row r="15" spans="1:3">
      <c r="A15" s="4" t="s">
        <v>638</v>
      </c>
    </row>
    <row r="16" spans="1:3">
      <c r="A16" s="3" t="s">
        <v>628</v>
      </c>
    </row>
    <row r="17" spans="1:3">
      <c r="A17" s="4" t="s">
        <v>631</v>
      </c>
      <c r="B17" s="4" t="s">
        <v>639</v>
      </c>
      <c r="C17" s="4" t="s">
        <v>6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3"/>
  </cols>
  <sheetData>
    <row r="1" spans="1:4">
      <c r="A1" s="1" t="s">
        <v>641</v>
      </c>
      <c r="B1" s="2" t="s">
        <v>1</v>
      </c>
      <c r="C1" s="2" t="s">
        <v>320</v>
      </c>
    </row>
    <row r="2" spans="1:4">
      <c r="B2" s="2" t="s">
        <v>2</v>
      </c>
      <c r="C2" s="2" t="s">
        <v>79</v>
      </c>
      <c r="D2" s="2" t="s">
        <v>266</v>
      </c>
    </row>
    <row r="3" spans="1:4">
      <c r="A3" s="3" t="s">
        <v>628</v>
      </c>
    </row>
    <row r="4" spans="1:4">
      <c r="A4" s="4" t="s">
        <v>642</v>
      </c>
      <c r="B4" s="4" t="s">
        <v>643</v>
      </c>
    </row>
    <row r="5" spans="1:4">
      <c r="A5" s="3" t="s">
        <v>644</v>
      </c>
    </row>
    <row r="6" spans="1:4">
      <c r="A6" s="4" t="s">
        <v>645</v>
      </c>
      <c r="B6" s="4" t="s">
        <v>646</v>
      </c>
    </row>
    <row r="7" spans="1:4">
      <c r="A7" s="4" t="s">
        <v>647</v>
      </c>
      <c r="B7" s="5" t="n">
        <v>5</v>
      </c>
    </row>
    <row r="8" spans="1:4">
      <c r="A8" s="4" t="s">
        <v>648</v>
      </c>
      <c r="B8" s="6" t="n">
        <v>5</v>
      </c>
    </row>
    <row r="9" spans="1:4">
      <c r="A9" s="4" t="s">
        <v>649</v>
      </c>
      <c r="B9" s="8" t="n">
        <v>2.7</v>
      </c>
    </row>
    <row r="10" spans="1:4">
      <c r="A10" s="4" t="s">
        <v>650</v>
      </c>
      <c r="B10" s="10" t="n">
        <v>2.7</v>
      </c>
    </row>
    <row r="11" spans="1:4">
      <c r="A11" s="4" t="s">
        <v>651</v>
      </c>
      <c r="B11" s="4" t="s">
        <v>646</v>
      </c>
    </row>
    <row r="12" spans="1:4">
      <c r="A12" s="4" t="s">
        <v>652</v>
      </c>
    </row>
    <row r="13" spans="1:4">
      <c r="A13" s="3" t="s">
        <v>628</v>
      </c>
    </row>
    <row r="14" spans="1:4">
      <c r="A14" s="4" t="s">
        <v>653</v>
      </c>
      <c r="B14" s="4" t="s">
        <v>654</v>
      </c>
    </row>
    <row r="15" spans="1:4">
      <c r="A15" s="4" t="s">
        <v>655</v>
      </c>
      <c r="B15" s="5" t="n">
        <v>41</v>
      </c>
    </row>
    <row r="16" spans="1:4">
      <c r="A16" s="4" t="s">
        <v>656</v>
      </c>
      <c r="B16" s="8" t="n">
        <v>4.2</v>
      </c>
    </row>
    <row r="17" spans="1:4">
      <c r="A17" s="4" t="s">
        <v>657</v>
      </c>
      <c r="B17" s="8" t="n">
        <v>36.8</v>
      </c>
    </row>
    <row r="18" spans="1:4">
      <c r="A18" s="4" t="s">
        <v>658</v>
      </c>
      <c r="B18" s="8" t="n">
        <v>27.3</v>
      </c>
    </row>
    <row r="19" spans="1:4">
      <c r="A19" s="4" t="s">
        <v>659</v>
      </c>
      <c r="B19" s="8" t="n">
        <v>2.7</v>
      </c>
    </row>
    <row r="20" spans="1:4">
      <c r="A20" s="4" t="s">
        <v>660</v>
      </c>
      <c r="B20" s="10" t="n">
        <v>24.6</v>
      </c>
    </row>
    <row r="21" spans="1:4">
      <c r="A21" s="4" t="s">
        <v>661</v>
      </c>
    </row>
    <row r="22" spans="1:4">
      <c r="A22" s="3" t="s">
        <v>628</v>
      </c>
    </row>
    <row r="23" spans="1:4">
      <c r="A23" s="4" t="s">
        <v>662</v>
      </c>
      <c r="D23" s="5" t="n">
        <v>9</v>
      </c>
    </row>
    <row r="24" spans="1:4">
      <c r="A24" s="4" t="s">
        <v>663</v>
      </c>
      <c r="D24" s="10" t="n">
        <v>4.7</v>
      </c>
    </row>
    <row r="25" spans="1:4">
      <c r="A25" s="4" t="s">
        <v>630</v>
      </c>
    </row>
    <row r="26" spans="1:4">
      <c r="A26" s="3" t="s">
        <v>628</v>
      </c>
    </row>
    <row r="27" spans="1:4">
      <c r="A27" s="4" t="s">
        <v>664</v>
      </c>
      <c r="B27" s="4" t="s">
        <v>665</v>
      </c>
      <c r="C27" s="4" t="s">
        <v>665</v>
      </c>
    </row>
    <row r="28" spans="1:4">
      <c r="A28" s="4" t="s">
        <v>666</v>
      </c>
    </row>
    <row r="29" spans="1:4">
      <c r="A29" s="3" t="s">
        <v>628</v>
      </c>
    </row>
    <row r="30" spans="1:4">
      <c r="A30" s="4" t="s">
        <v>667</v>
      </c>
      <c r="B30" s="4" t="s">
        <v>668</v>
      </c>
      <c r="C30" s="4" t="s">
        <v>6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9</v>
      </c>
      <c r="B1" s="2" t="s">
        <v>1</v>
      </c>
      <c r="C1" s="2" t="s">
        <v>320</v>
      </c>
    </row>
    <row r="2" spans="1:3">
      <c r="B2" s="2" t="s">
        <v>2</v>
      </c>
      <c r="C2" s="2" t="s">
        <v>79</v>
      </c>
    </row>
    <row r="3" spans="1:3">
      <c r="A3" s="3" t="s">
        <v>628</v>
      </c>
    </row>
    <row r="4" spans="1:3">
      <c r="A4" s="4" t="s">
        <v>95</v>
      </c>
      <c r="B4" s="5" t="n">
        <v>49458</v>
      </c>
      <c r="C4" s="5" t="n">
        <v>48226</v>
      </c>
    </row>
    <row r="5" spans="1:3">
      <c r="A5" s="4" t="s">
        <v>670</v>
      </c>
      <c r="B5" s="6" t="n">
        <v>243</v>
      </c>
      <c r="C5" s="6" t="n">
        <v>261</v>
      </c>
    </row>
    <row r="6" spans="1:3">
      <c r="A6" s="4" t="s">
        <v>671</v>
      </c>
      <c r="B6" s="5" t="n">
        <v>-243</v>
      </c>
      <c r="C6" s="5" t="n">
        <v>-261</v>
      </c>
    </row>
    <row r="7" spans="1:3">
      <c r="A7" s="4" t="s">
        <v>672</v>
      </c>
    </row>
    <row r="8" spans="1:3">
      <c r="A8" s="3" t="s">
        <v>628</v>
      </c>
    </row>
    <row r="9" spans="1:3">
      <c r="A9" s="4" t="s">
        <v>673</v>
      </c>
      <c r="B9" s="4" t="s">
        <v>435</v>
      </c>
      <c r="C9" s="4" t="s">
        <v>438</v>
      </c>
    </row>
    <row r="10" spans="1:3">
      <c r="A10" s="4" t="s">
        <v>674</v>
      </c>
      <c r="B10" s="4" t="s">
        <v>675</v>
      </c>
      <c r="C10" s="4" t="s">
        <v>676</v>
      </c>
    </row>
    <row r="11" spans="1:3">
      <c r="A11" s="4" t="s">
        <v>677</v>
      </c>
      <c r="B11" s="4" t="s">
        <v>678</v>
      </c>
      <c r="C11" s="4" t="s">
        <v>679</v>
      </c>
    </row>
    <row r="12" spans="1:3">
      <c r="A12" s="4" t="s">
        <v>680</v>
      </c>
    </row>
    <row r="13" spans="1:3">
      <c r="A13" s="3" t="s">
        <v>628</v>
      </c>
    </row>
    <row r="14" spans="1:3">
      <c r="A14" s="4" t="s">
        <v>674</v>
      </c>
      <c r="B14" s="4" t="s">
        <v>681</v>
      </c>
      <c r="C14" s="4" t="s">
        <v>682</v>
      </c>
    </row>
    <row r="15" spans="1:3">
      <c r="A15" s="4" t="s">
        <v>677</v>
      </c>
      <c r="B15" s="4" t="s">
        <v>683</v>
      </c>
      <c r="C15" s="4" t="s">
        <v>684</v>
      </c>
    </row>
    <row r="16" spans="1:3">
      <c r="A16" s="4" t="s">
        <v>458</v>
      </c>
    </row>
    <row r="17" spans="1:3">
      <c r="A17" s="3" t="s">
        <v>628</v>
      </c>
    </row>
    <row r="18" spans="1:3">
      <c r="A18" s="4" t="s">
        <v>673</v>
      </c>
      <c r="B18" s="4" t="s">
        <v>435</v>
      </c>
      <c r="C18" s="4" t="s">
        <v>438</v>
      </c>
    </row>
    <row r="19" spans="1:3">
      <c r="A19" s="4" t="s">
        <v>674</v>
      </c>
      <c r="B19" s="4" t="s">
        <v>675</v>
      </c>
      <c r="C19" s="4" t="s">
        <v>676</v>
      </c>
    </row>
    <row r="20" spans="1:3">
      <c r="A20" s="4" t="s">
        <v>677</v>
      </c>
      <c r="B20" s="4" t="s">
        <v>678</v>
      </c>
      <c r="C20" s="4" t="s">
        <v>679</v>
      </c>
    </row>
    <row r="21" spans="1:3">
      <c r="A21" s="4" t="s">
        <v>685</v>
      </c>
    </row>
    <row r="22" spans="1:3">
      <c r="A22" s="3" t="s">
        <v>628</v>
      </c>
    </row>
    <row r="23" spans="1:3">
      <c r="A23" s="4" t="s">
        <v>674</v>
      </c>
      <c r="B23" s="4" t="s">
        <v>681</v>
      </c>
      <c r="C23" s="4" t="s">
        <v>682</v>
      </c>
    </row>
    <row r="24" spans="1:3">
      <c r="A24" s="4" t="s">
        <v>677</v>
      </c>
      <c r="B24" s="4" t="s">
        <v>683</v>
      </c>
      <c r="C24" s="4" t="s">
        <v>6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79</v>
      </c>
    </row>
    <row r="2" spans="1:3">
      <c r="A2" s="3" t="s">
        <v>628</v>
      </c>
    </row>
    <row r="3" spans="1:3">
      <c r="A3" s="4" t="s">
        <v>687</v>
      </c>
      <c r="B3" s="5" t="n">
        <v>86951</v>
      </c>
      <c r="C3" s="5" t="n">
        <v>81286</v>
      </c>
    </row>
    <row r="4" spans="1:3">
      <c r="A4" s="4" t="s">
        <v>443</v>
      </c>
    </row>
    <row r="5" spans="1:3">
      <c r="A5" s="3" t="s">
        <v>628</v>
      </c>
    </row>
    <row r="6" spans="1:3">
      <c r="A6" s="4" t="s">
        <v>687</v>
      </c>
      <c r="B6" s="5" t="n">
        <v>50000</v>
      </c>
      <c r="C6" s="5" t="n">
        <v>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8</v>
      </c>
      <c r="B1" s="2" t="s">
        <v>1</v>
      </c>
      <c r="D1" s="2" t="s">
        <v>320</v>
      </c>
    </row>
    <row r="2" spans="1:5">
      <c r="B2" s="2" t="s">
        <v>244</v>
      </c>
      <c r="C2" s="2" t="s">
        <v>689</v>
      </c>
      <c r="D2" s="2" t="s">
        <v>247</v>
      </c>
      <c r="E2" s="2" t="s">
        <v>322</v>
      </c>
    </row>
    <row r="3" spans="1:5">
      <c r="A3" s="4" t="s">
        <v>690</v>
      </c>
    </row>
    <row r="4" spans="1:5">
      <c r="A4" s="3" t="s">
        <v>628</v>
      </c>
    </row>
    <row r="5" spans="1:5">
      <c r="A5" s="4" t="s">
        <v>691</v>
      </c>
      <c r="B5" s="5" t="n">
        <v>53895</v>
      </c>
      <c r="D5" s="5" t="n">
        <v>45051</v>
      </c>
    </row>
    <row r="6" spans="1:5">
      <c r="A6" s="4" t="s">
        <v>692</v>
      </c>
      <c r="B6" s="6" t="n">
        <v>15</v>
      </c>
      <c r="D6" s="6" t="n">
        <v>81</v>
      </c>
    </row>
    <row r="7" spans="1:5">
      <c r="A7" s="4" t="s">
        <v>693</v>
      </c>
      <c r="B7" s="5" t="n">
        <v>-15</v>
      </c>
      <c r="D7" s="5" t="n">
        <v>-81</v>
      </c>
    </row>
    <row r="8" spans="1:5">
      <c r="A8" s="4" t="s">
        <v>694</v>
      </c>
    </row>
    <row r="9" spans="1:5">
      <c r="A9" s="3" t="s">
        <v>628</v>
      </c>
    </row>
    <row r="10" spans="1:5">
      <c r="A10" s="4" t="s">
        <v>695</v>
      </c>
      <c r="B10" s="4" t="s">
        <v>696</v>
      </c>
      <c r="C10" s="4" t="s">
        <v>696</v>
      </c>
      <c r="D10" s="4" t="s">
        <v>697</v>
      </c>
      <c r="E10" s="4" t="s">
        <v>697</v>
      </c>
    </row>
    <row r="11" spans="1:5">
      <c r="A11" s="4" t="s">
        <v>674</v>
      </c>
      <c r="B11" s="4" t="s">
        <v>675</v>
      </c>
      <c r="C11" s="4" t="s">
        <v>675</v>
      </c>
      <c r="D11" s="4" t="s">
        <v>676</v>
      </c>
      <c r="E11" s="4" t="s">
        <v>676</v>
      </c>
    </row>
    <row r="12" spans="1:5">
      <c r="A12" s="4" t="s">
        <v>677</v>
      </c>
      <c r="B12" s="4" t="s">
        <v>678</v>
      </c>
      <c r="C12" s="4" t="s">
        <v>678</v>
      </c>
      <c r="D12" s="4" t="s">
        <v>679</v>
      </c>
      <c r="E12" s="4" t="s">
        <v>679</v>
      </c>
    </row>
    <row r="13" spans="1:5">
      <c r="A13" s="4" t="s">
        <v>698</v>
      </c>
    </row>
    <row r="14" spans="1:5">
      <c r="A14" s="3" t="s">
        <v>628</v>
      </c>
    </row>
    <row r="15" spans="1:5">
      <c r="A15" s="4" t="s">
        <v>695</v>
      </c>
      <c r="B15" s="4" t="s">
        <v>696</v>
      </c>
      <c r="C15" s="4" t="s">
        <v>696</v>
      </c>
      <c r="D15" s="4" t="s">
        <v>697</v>
      </c>
      <c r="E15" s="4" t="s">
        <v>697</v>
      </c>
    </row>
    <row r="16" spans="1:5">
      <c r="A16" s="4" t="s">
        <v>674</v>
      </c>
      <c r="B16" s="4" t="s">
        <v>675</v>
      </c>
      <c r="C16" s="4" t="s">
        <v>675</v>
      </c>
      <c r="D16" s="4" t="s">
        <v>676</v>
      </c>
      <c r="E16" s="4" t="s">
        <v>676</v>
      </c>
    </row>
    <row r="17" spans="1:5">
      <c r="A17" s="4" t="s">
        <v>677</v>
      </c>
      <c r="B17" s="4" t="s">
        <v>678</v>
      </c>
      <c r="C17" s="4" t="s">
        <v>678</v>
      </c>
      <c r="D17" s="4" t="s">
        <v>679</v>
      </c>
      <c r="E17" s="4" t="s">
        <v>679</v>
      </c>
    </row>
    <row r="18" spans="1:5">
      <c r="A18" s="4" t="s">
        <v>699</v>
      </c>
    </row>
    <row r="19" spans="1:5">
      <c r="A19" s="3" t="s">
        <v>628</v>
      </c>
    </row>
    <row r="20" spans="1:5">
      <c r="A20" s="4" t="s">
        <v>691</v>
      </c>
      <c r="C20" s="5" t="n">
        <v>600</v>
      </c>
      <c r="E20" s="5" t="n">
        <v>600</v>
      </c>
    </row>
    <row r="21" spans="1:5">
      <c r="A21" s="4" t="s">
        <v>692</v>
      </c>
      <c r="C21" s="6" t="n">
        <v>1</v>
      </c>
      <c r="E21" s="6" t="n">
        <v>1</v>
      </c>
    </row>
    <row r="22" spans="1:5">
      <c r="A22" s="4" t="s">
        <v>693</v>
      </c>
      <c r="C22" s="5" t="n">
        <v>-1</v>
      </c>
      <c r="E22" s="5" t="n">
        <v>-1</v>
      </c>
    </row>
    <row r="23" spans="1:5">
      <c r="A23" s="4" t="s">
        <v>700</v>
      </c>
    </row>
    <row r="24" spans="1:5">
      <c r="A24" s="3" t="s">
        <v>628</v>
      </c>
    </row>
    <row r="25" spans="1:5">
      <c r="A25" s="4" t="s">
        <v>695</v>
      </c>
      <c r="B25" s="4" t="s">
        <v>701</v>
      </c>
      <c r="C25" s="4" t="s">
        <v>701</v>
      </c>
      <c r="D25" s="4" t="s">
        <v>702</v>
      </c>
      <c r="E25" s="4" t="s">
        <v>702</v>
      </c>
    </row>
    <row r="26" spans="1:5">
      <c r="A26" s="4" t="s">
        <v>674</v>
      </c>
      <c r="B26" s="4" t="s">
        <v>703</v>
      </c>
      <c r="C26" s="4" t="s">
        <v>703</v>
      </c>
      <c r="D26" s="4" t="s">
        <v>704</v>
      </c>
      <c r="E26" s="4" t="s">
        <v>704</v>
      </c>
    </row>
    <row r="27" spans="1:5">
      <c r="A27" s="4" t="s">
        <v>677</v>
      </c>
      <c r="B27" s="4" t="s">
        <v>705</v>
      </c>
      <c r="C27" s="4" t="s">
        <v>705</v>
      </c>
      <c r="D27" s="4" t="s">
        <v>706</v>
      </c>
      <c r="E27" s="4" t="s">
        <v>706</v>
      </c>
    </row>
    <row r="28" spans="1:5">
      <c r="A28" s="4" t="s">
        <v>707</v>
      </c>
    </row>
    <row r="29" spans="1:5">
      <c r="A29" s="3" t="s">
        <v>628</v>
      </c>
    </row>
    <row r="30" spans="1:5">
      <c r="A30" s="4" t="s">
        <v>695</v>
      </c>
      <c r="B30" s="4" t="s">
        <v>701</v>
      </c>
      <c r="C30" s="4" t="s">
        <v>701</v>
      </c>
      <c r="D30" s="4" t="s">
        <v>702</v>
      </c>
      <c r="E30" s="4" t="s">
        <v>702</v>
      </c>
    </row>
    <row r="31" spans="1:5">
      <c r="A31" s="4" t="s">
        <v>674</v>
      </c>
      <c r="B31" s="4" t="s">
        <v>703</v>
      </c>
      <c r="C31" s="4" t="s">
        <v>703</v>
      </c>
      <c r="D31" s="4" t="s">
        <v>704</v>
      </c>
      <c r="E31" s="4" t="s">
        <v>704</v>
      </c>
    </row>
    <row r="32" spans="1:5">
      <c r="A32" s="4" t="s">
        <v>677</v>
      </c>
      <c r="B32" s="4" t="s">
        <v>705</v>
      </c>
      <c r="C32" s="4" t="s">
        <v>705</v>
      </c>
      <c r="D32" s="4" t="s">
        <v>706</v>
      </c>
      <c r="E32" s="4" t="s">
        <v>7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8</v>
      </c>
      <c r="B1" s="2" t="s">
        <v>1</v>
      </c>
      <c r="C1" s="2" t="s">
        <v>320</v>
      </c>
    </row>
    <row r="2" spans="1:3">
      <c r="B2" s="2" t="s">
        <v>2</v>
      </c>
      <c r="C2" s="2" t="s">
        <v>79</v>
      </c>
    </row>
    <row r="3" spans="1:3">
      <c r="A3" s="4" t="s">
        <v>690</v>
      </c>
    </row>
    <row r="4" spans="1:3">
      <c r="A4" s="3" t="s">
        <v>628</v>
      </c>
    </row>
    <row r="5" spans="1:3">
      <c r="A5" s="4" t="s">
        <v>709</v>
      </c>
      <c r="B5" s="4" t="s">
        <v>665</v>
      </c>
      <c r="C5" s="4" t="s">
        <v>665</v>
      </c>
    </row>
    <row r="6" spans="1:3">
      <c r="A6" s="4" t="s">
        <v>699</v>
      </c>
    </row>
    <row r="7" spans="1:3">
      <c r="A7" s="3" t="s">
        <v>628</v>
      </c>
    </row>
    <row r="8" spans="1:3">
      <c r="A8" s="4" t="s">
        <v>709</v>
      </c>
      <c r="B8" s="4" t="s">
        <v>665</v>
      </c>
      <c r="C8" s="4" t="s">
        <v>66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79</v>
      </c>
    </row>
    <row r="2" spans="1:3">
      <c r="A2" s="3" t="s">
        <v>628</v>
      </c>
    </row>
    <row r="3" spans="1:3">
      <c r="A3" s="4" t="s">
        <v>711</v>
      </c>
      <c r="B3" s="5" t="n">
        <v>27000</v>
      </c>
      <c r="C3" s="5" t="n">
        <v>14007</v>
      </c>
    </row>
    <row r="4" spans="1:3">
      <c r="A4" s="4" t="s">
        <v>95</v>
      </c>
      <c r="B4" s="6" t="n">
        <v>59951</v>
      </c>
      <c r="C4" s="6" t="n">
        <v>67279</v>
      </c>
    </row>
    <row r="5" spans="1:3">
      <c r="A5" s="4" t="s">
        <v>467</v>
      </c>
      <c r="B5" s="6" t="n">
        <v>86951</v>
      </c>
      <c r="C5" s="6" t="n">
        <v>81286</v>
      </c>
    </row>
    <row r="6" spans="1:3">
      <c r="A6" s="4" t="s">
        <v>712</v>
      </c>
    </row>
    <row r="7" spans="1:3">
      <c r="A7" s="3" t="s">
        <v>628</v>
      </c>
    </row>
    <row r="8" spans="1:3">
      <c r="A8" s="4" t="s">
        <v>711</v>
      </c>
      <c r="B8" s="6" t="n">
        <v>2665</v>
      </c>
      <c r="C8" s="6" t="n">
        <v>400</v>
      </c>
    </row>
    <row r="9" spans="1:3">
      <c r="A9" s="4" t="s">
        <v>95</v>
      </c>
      <c r="B9" s="6" t="n">
        <v>34829</v>
      </c>
      <c r="C9" s="6" t="n">
        <v>32660</v>
      </c>
    </row>
    <row r="10" spans="1:3">
      <c r="A10" s="4" t="s">
        <v>467</v>
      </c>
      <c r="B10" s="5" t="n">
        <v>37494</v>
      </c>
      <c r="C10" s="5" t="n">
        <v>33060</v>
      </c>
    </row>
    <row r="11" spans="1:3">
      <c r="A11" s="4" t="s">
        <v>713</v>
      </c>
      <c r="B11" s="4" t="s">
        <v>714</v>
      </c>
      <c r="C11" s="4" t="s">
        <v>715</v>
      </c>
    </row>
    <row r="12" spans="1:3">
      <c r="A12" s="4" t="s">
        <v>716</v>
      </c>
      <c r="B12" s="4" t="s">
        <v>717</v>
      </c>
      <c r="C12" s="4" t="s">
        <v>717</v>
      </c>
    </row>
    <row r="13" spans="1:3">
      <c r="A13" s="4" t="s">
        <v>718</v>
      </c>
      <c r="B13" s="4" t="s">
        <v>640</v>
      </c>
      <c r="C13" s="4" t="s">
        <v>7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244</v>
      </c>
    </row>
    <row r="2" spans="1:2">
      <c r="A2" s="3" t="s">
        <v>720</v>
      </c>
    </row>
    <row r="3" spans="1:2">
      <c r="A3" s="4" t="s">
        <v>721</v>
      </c>
      <c r="B3" s="5" t="n">
        <v>-172397</v>
      </c>
    </row>
    <row r="4" spans="1:2">
      <c r="A4" s="4" t="s">
        <v>722</v>
      </c>
      <c r="B4" s="6" t="n">
        <v>-115250</v>
      </c>
    </row>
    <row r="5" spans="1:2">
      <c r="A5" s="4" t="s">
        <v>723</v>
      </c>
    </row>
    <row r="6" spans="1:2">
      <c r="A6" s="3" t="s">
        <v>720</v>
      </c>
    </row>
    <row r="7" spans="1:2">
      <c r="A7" s="4" t="s">
        <v>721</v>
      </c>
      <c r="B7" s="6" t="n">
        <v>-50740</v>
      </c>
    </row>
    <row r="8" spans="1:2">
      <c r="A8" s="4" t="s">
        <v>724</v>
      </c>
    </row>
    <row r="9" spans="1:2">
      <c r="A9" s="3" t="s">
        <v>720</v>
      </c>
    </row>
    <row r="10" spans="1:2">
      <c r="A10" s="4" t="s">
        <v>721</v>
      </c>
      <c r="B10" s="6" t="n">
        <v>-45221</v>
      </c>
    </row>
    <row r="11" spans="1:2">
      <c r="A11" s="4" t="s">
        <v>725</v>
      </c>
    </row>
    <row r="12" spans="1:2">
      <c r="A12" s="3" t="s">
        <v>720</v>
      </c>
    </row>
    <row r="13" spans="1:2">
      <c r="A13" s="4" t="s">
        <v>721</v>
      </c>
      <c r="B13" s="6" t="n">
        <v>-52965</v>
      </c>
    </row>
    <row r="14" spans="1:2">
      <c r="A14" s="4" t="s">
        <v>726</v>
      </c>
    </row>
    <row r="15" spans="1:2">
      <c r="A15" s="3" t="s">
        <v>720</v>
      </c>
    </row>
    <row r="16" spans="1:2">
      <c r="A16" s="4" t="s">
        <v>721</v>
      </c>
      <c r="B16" s="6" t="n">
        <v>-23471</v>
      </c>
    </row>
    <row r="17" spans="1:2">
      <c r="A17" s="4" t="s">
        <v>95</v>
      </c>
    </row>
    <row r="18" spans="1:2">
      <c r="A18" s="3" t="s">
        <v>720</v>
      </c>
    </row>
    <row r="19" spans="1:2">
      <c r="A19" s="4" t="s">
        <v>721</v>
      </c>
      <c r="B19" s="6" t="n">
        <v>-142740</v>
      </c>
    </row>
    <row r="20" spans="1:2">
      <c r="A20" s="4" t="s">
        <v>722</v>
      </c>
      <c r="B20" s="6" t="n">
        <v>-86951</v>
      </c>
    </row>
    <row r="21" spans="1:2">
      <c r="A21" s="4" t="s">
        <v>727</v>
      </c>
    </row>
    <row r="22" spans="1:2">
      <c r="A22" s="3" t="s">
        <v>720</v>
      </c>
    </row>
    <row r="23" spans="1:2">
      <c r="A23" s="4" t="s">
        <v>721</v>
      </c>
      <c r="B23" s="6" t="n">
        <v>-27697</v>
      </c>
    </row>
    <row r="24" spans="1:2">
      <c r="A24" s="4" t="s">
        <v>728</v>
      </c>
    </row>
    <row r="25" spans="1:2">
      <c r="A25" s="3" t="s">
        <v>720</v>
      </c>
    </row>
    <row r="26" spans="1:2">
      <c r="A26" s="4" t="s">
        <v>721</v>
      </c>
      <c r="B26" s="6" t="n">
        <v>-43331</v>
      </c>
    </row>
    <row r="27" spans="1:2">
      <c r="A27" s="4" t="s">
        <v>729</v>
      </c>
    </row>
    <row r="28" spans="1:2">
      <c r="A28" s="3" t="s">
        <v>720</v>
      </c>
    </row>
    <row r="29" spans="1:2">
      <c r="A29" s="4" t="s">
        <v>721</v>
      </c>
      <c r="B29" s="6" t="n">
        <v>-48951</v>
      </c>
    </row>
    <row r="30" spans="1:2">
      <c r="A30" s="4" t="s">
        <v>730</v>
      </c>
    </row>
    <row r="31" spans="1:2">
      <c r="A31" s="3" t="s">
        <v>720</v>
      </c>
    </row>
    <row r="32" spans="1:2">
      <c r="A32" s="4" t="s">
        <v>721</v>
      </c>
      <c r="B32" s="6" t="n">
        <v>-22761</v>
      </c>
    </row>
    <row r="33" spans="1:2">
      <c r="A33" s="4" t="s">
        <v>731</v>
      </c>
    </row>
    <row r="34" spans="1:2">
      <c r="A34" s="3" t="s">
        <v>720</v>
      </c>
    </row>
    <row r="35" spans="1:2">
      <c r="A35" s="4" t="s">
        <v>721</v>
      </c>
      <c r="B35" s="6" t="n">
        <v>-19478</v>
      </c>
    </row>
    <row r="36" spans="1:2">
      <c r="A36" s="4" t="s">
        <v>722</v>
      </c>
      <c r="B36" s="6" t="n">
        <v>-19478</v>
      </c>
    </row>
    <row r="37" spans="1:2">
      <c r="A37" s="4" t="s">
        <v>732</v>
      </c>
    </row>
    <row r="38" spans="1:2">
      <c r="A38" s="3" t="s">
        <v>720</v>
      </c>
    </row>
    <row r="39" spans="1:2">
      <c r="A39" s="4" t="s">
        <v>721</v>
      </c>
      <c r="B39" s="6" t="n">
        <v>-19478</v>
      </c>
    </row>
    <row r="40" spans="1:2">
      <c r="A40" s="4" t="s">
        <v>733</v>
      </c>
    </row>
    <row r="41" spans="1:2">
      <c r="A41" s="3" t="s">
        <v>720</v>
      </c>
    </row>
    <row r="42" spans="1:2">
      <c r="A42" s="4" t="s">
        <v>721</v>
      </c>
      <c r="B42" s="6" t="n">
        <v>-10179</v>
      </c>
    </row>
    <row r="43" spans="1:2">
      <c r="A43" s="4" t="s">
        <v>722</v>
      </c>
      <c r="B43" s="6" t="n">
        <v>-8821</v>
      </c>
    </row>
    <row r="44" spans="1:2">
      <c r="A44" s="4" t="s">
        <v>734</v>
      </c>
    </row>
    <row r="45" spans="1:2">
      <c r="A45" s="3" t="s">
        <v>720</v>
      </c>
    </row>
    <row r="46" spans="1:2">
      <c r="A46" s="4" t="s">
        <v>721</v>
      </c>
      <c r="B46" s="6" t="n">
        <v>-3565</v>
      </c>
    </row>
    <row r="47" spans="1:2">
      <c r="A47" s="4" t="s">
        <v>735</v>
      </c>
    </row>
    <row r="48" spans="1:2">
      <c r="A48" s="3" t="s">
        <v>720</v>
      </c>
    </row>
    <row r="49" spans="1:2">
      <c r="A49" s="4" t="s">
        <v>721</v>
      </c>
      <c r="B49" s="6" t="n">
        <v>-1890</v>
      </c>
    </row>
    <row r="50" spans="1:2">
      <c r="A50" s="4" t="s">
        <v>736</v>
      </c>
    </row>
    <row r="51" spans="1:2">
      <c r="A51" s="3" t="s">
        <v>720</v>
      </c>
    </row>
    <row r="52" spans="1:2">
      <c r="A52" s="4" t="s">
        <v>721</v>
      </c>
      <c r="B52" s="6" t="n">
        <v>-4014</v>
      </c>
    </row>
    <row r="53" spans="1:2">
      <c r="A53" s="4" t="s">
        <v>737</v>
      </c>
    </row>
    <row r="54" spans="1:2">
      <c r="A54" s="3" t="s">
        <v>720</v>
      </c>
    </row>
    <row r="55" spans="1:2">
      <c r="A55" s="4" t="s">
        <v>721</v>
      </c>
      <c r="B55" s="5" t="n">
        <v>-7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79</v>
      </c>
    </row>
    <row r="2" spans="1:3">
      <c r="A2" s="3" t="s">
        <v>720</v>
      </c>
    </row>
    <row r="3" spans="1:3">
      <c r="A3" s="4" t="s">
        <v>272</v>
      </c>
      <c r="B3" s="5" t="n">
        <v>27000</v>
      </c>
      <c r="C3" s="5" t="n">
        <v>14007</v>
      </c>
    </row>
    <row r="4" spans="1:3">
      <c r="A4" s="4" t="s">
        <v>274</v>
      </c>
    </row>
    <row r="5" spans="1:3">
      <c r="A5" s="3" t="s">
        <v>720</v>
      </c>
    </row>
    <row r="6" spans="1:3">
      <c r="A6" s="4" t="s">
        <v>272</v>
      </c>
      <c r="B6" s="5" t="n">
        <v>20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29</v>
      </c>
      <c r="D1" s="2" t="s">
        <v>1</v>
      </c>
    </row>
    <row r="2" spans="1:5">
      <c r="B2" s="2" t="s">
        <v>2</v>
      </c>
      <c r="C2" s="2" t="s">
        <v>30</v>
      </c>
      <c r="D2" s="2" t="s">
        <v>2</v>
      </c>
      <c r="E2" s="2" t="s">
        <v>30</v>
      </c>
    </row>
    <row r="3" spans="1:5">
      <c r="A3" s="3" t="s">
        <v>740</v>
      </c>
    </row>
    <row r="4" spans="1:5">
      <c r="A4" s="4" t="s">
        <v>741</v>
      </c>
      <c r="B4" s="7" t="n">
        <v>-0.0284</v>
      </c>
      <c r="C4" s="7" t="n">
        <v>-0.05</v>
      </c>
      <c r="D4" s="7" t="n">
        <v>-0.0866</v>
      </c>
      <c r="E4" s="7" t="n">
        <v>-0.1402</v>
      </c>
    </row>
    <row r="5" spans="1:5">
      <c r="A5" s="4" t="s">
        <v>742</v>
      </c>
      <c r="B5" s="11" t="n">
        <v>-0.0284</v>
      </c>
      <c r="C5" s="11" t="n">
        <v>-0.05</v>
      </c>
      <c r="D5" s="11" t="n">
        <v>-0.0866</v>
      </c>
      <c r="E5" s="11" t="n">
        <v>-0.1402</v>
      </c>
    </row>
    <row r="6" spans="1:5">
      <c r="A6" s="3" t="s">
        <v>743</v>
      </c>
    </row>
    <row r="7" spans="1:5">
      <c r="A7" s="4" t="s">
        <v>741</v>
      </c>
      <c r="B7" s="11" t="n">
        <v>-0.0284</v>
      </c>
      <c r="C7" s="11" t="n">
        <v>-0.05</v>
      </c>
      <c r="D7" s="11" t="n">
        <v>-0.0866</v>
      </c>
      <c r="E7" s="11" t="n">
        <v>-0.1402</v>
      </c>
    </row>
    <row r="8" spans="1:5">
      <c r="A8" s="4" t="s">
        <v>742</v>
      </c>
      <c r="B8" s="7" t="n">
        <v>-0.0284</v>
      </c>
      <c r="C8" s="7" t="n">
        <v>-0.05</v>
      </c>
      <c r="D8" s="7" t="n">
        <v>-0.0866</v>
      </c>
      <c r="E8" s="7" t="n">
        <v>-0.1402</v>
      </c>
    </row>
    <row r="9" spans="1:5">
      <c r="A9" s="3" t="s">
        <v>744</v>
      </c>
    </row>
    <row r="10" spans="1:5">
      <c r="A10" s="4" t="s">
        <v>745</v>
      </c>
      <c r="B10" s="5" t="n">
        <v>-15263</v>
      </c>
      <c r="C10" s="5" t="n">
        <v>-24970</v>
      </c>
      <c r="D10" s="5" t="n">
        <v>-45330</v>
      </c>
      <c r="E10" s="5" t="n">
        <v>-69073</v>
      </c>
    </row>
    <row r="11" spans="1:5">
      <c r="A11" s="4" t="s">
        <v>746</v>
      </c>
      <c r="B11" s="6" t="n">
        <v>-15263</v>
      </c>
      <c r="C11" s="6" t="n">
        <v>-24970</v>
      </c>
      <c r="D11" s="6" t="n">
        <v>-45330</v>
      </c>
      <c r="E11" s="6" t="n">
        <v>-69073</v>
      </c>
    </row>
    <row r="12" spans="1:5">
      <c r="A12" s="4" t="s">
        <v>747</v>
      </c>
      <c r="B12" s="5" t="n">
        <v>-15263</v>
      </c>
      <c r="C12" s="5" t="n">
        <v>-24970</v>
      </c>
      <c r="D12" s="5" t="n">
        <v>-45330</v>
      </c>
      <c r="E12" s="5" t="n">
        <v>-69073</v>
      </c>
    </row>
    <row r="13" spans="1:5">
      <c r="A13" s="4" t="s">
        <v>748</v>
      </c>
      <c r="B13" s="6" t="n">
        <v>537665396</v>
      </c>
      <c r="C13" s="6" t="n">
        <v>499141882</v>
      </c>
      <c r="D13" s="6" t="n">
        <v>523741908</v>
      </c>
      <c r="E13" s="6" t="n">
        <v>492782636</v>
      </c>
    </row>
    <row r="14" spans="1:5">
      <c r="A14" s="4" t="s">
        <v>749</v>
      </c>
      <c r="B14" s="6" t="n">
        <v>537665396</v>
      </c>
      <c r="C14" s="6" t="n">
        <v>499141882</v>
      </c>
      <c r="D14" s="6" t="n">
        <v>523741908</v>
      </c>
      <c r="E14" s="6" t="n">
        <v>49278263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14"/>
    <col customWidth="1" max="5" min="5" width="21"/>
    <col customWidth="1" max="6" min="6" width="21"/>
    <col customWidth="1" max="7" min="7" width="21"/>
    <col customWidth="1" max="8" min="8" width="20"/>
    <col customWidth="1" max="9" min="9" width="14"/>
    <col customWidth="1" max="10" min="10" width="80"/>
    <col customWidth="1" max="11" min="11" width="21"/>
  </cols>
  <sheetData>
    <row r="1" spans="1:11">
      <c r="A1" s="1" t="s">
        <v>750</v>
      </c>
      <c r="B1" s="2" t="s">
        <v>751</v>
      </c>
      <c r="C1" s="2" t="s">
        <v>752</v>
      </c>
      <c r="D1" s="2" t="s">
        <v>262</v>
      </c>
      <c r="E1" s="2" t="s">
        <v>244</v>
      </c>
      <c r="F1" s="2" t="s">
        <v>753</v>
      </c>
      <c r="G1" s="2" t="s">
        <v>754</v>
      </c>
      <c r="H1" s="2" t="s">
        <v>755</v>
      </c>
      <c r="I1" s="2" t="s">
        <v>267</v>
      </c>
      <c r="J1" s="2" t="s">
        <v>244</v>
      </c>
      <c r="K1" s="2" t="s">
        <v>247</v>
      </c>
    </row>
    <row r="2" spans="1:11">
      <c r="A2" s="3" t="s">
        <v>756</v>
      </c>
    </row>
    <row r="3" spans="1:11">
      <c r="A3" s="4" t="s">
        <v>251</v>
      </c>
      <c r="F3" s="5" t="n">
        <v>50700</v>
      </c>
      <c r="G3" s="5" t="n">
        <v>75</v>
      </c>
    </row>
    <row r="4" spans="1:11">
      <c r="A4" s="4" t="s">
        <v>272</v>
      </c>
      <c r="E4" s="5" t="n">
        <v>27000</v>
      </c>
      <c r="J4" s="5" t="n">
        <v>27000</v>
      </c>
      <c r="K4" s="5" t="n">
        <v>14007</v>
      </c>
    </row>
    <row r="5" spans="1:11">
      <c r="A5" s="4" t="s">
        <v>274</v>
      </c>
    </row>
    <row r="6" spans="1:11">
      <c r="A6" s="3" t="s">
        <v>756</v>
      </c>
    </row>
    <row r="7" spans="1:11">
      <c r="A7" s="4" t="s">
        <v>277</v>
      </c>
      <c r="I7" s="4" t="s">
        <v>278</v>
      </c>
    </row>
    <row r="8" spans="1:11">
      <c r="A8" s="4" t="s">
        <v>279</v>
      </c>
      <c r="J8" s="4" t="s">
        <v>278</v>
      </c>
    </row>
    <row r="9" spans="1:11">
      <c r="A9" s="4" t="s">
        <v>275</v>
      </c>
      <c r="J9" s="4" t="s">
        <v>276</v>
      </c>
    </row>
    <row r="10" spans="1:11">
      <c r="A10" s="4" t="s">
        <v>272</v>
      </c>
      <c r="E10" s="6" t="n">
        <v>20500</v>
      </c>
      <c r="J10" s="5" t="n">
        <v>20500</v>
      </c>
    </row>
    <row r="11" spans="1:11">
      <c r="A11" s="4" t="s">
        <v>652</v>
      </c>
    </row>
    <row r="12" spans="1:11">
      <c r="A12" s="3" t="s">
        <v>756</v>
      </c>
    </row>
    <row r="13" spans="1:11">
      <c r="A13" s="4" t="s">
        <v>658</v>
      </c>
      <c r="E13" s="5" t="n">
        <v>27300</v>
      </c>
      <c r="J13" s="5" t="n">
        <v>27300</v>
      </c>
    </row>
    <row r="14" spans="1:11">
      <c r="A14" s="4" t="s">
        <v>260</v>
      </c>
    </row>
    <row r="15" spans="1:11">
      <c r="A15" s="3" t="s">
        <v>756</v>
      </c>
    </row>
    <row r="16" spans="1:11">
      <c r="A16" s="4" t="s">
        <v>251</v>
      </c>
      <c r="B16" s="5" t="n">
        <v>90000</v>
      </c>
      <c r="C16" s="5" t="n">
        <v>138</v>
      </c>
    </row>
    <row r="17" spans="1:11">
      <c r="A17" s="4" t="s">
        <v>757</v>
      </c>
      <c r="B17" s="6" t="n">
        <v>43</v>
      </c>
      <c r="C17" s="6" t="n">
        <v>43</v>
      </c>
    </row>
    <row r="18" spans="1:11">
      <c r="A18" s="4" t="s">
        <v>758</v>
      </c>
      <c r="B18" s="12" t="n">
        <v>3.2</v>
      </c>
      <c r="C18" s="12" t="n">
        <v>3.2</v>
      </c>
    </row>
    <row r="19" spans="1:11">
      <c r="A19" s="4" t="s">
        <v>759</v>
      </c>
    </row>
    <row r="20" spans="1:11">
      <c r="A20" s="3" t="s">
        <v>756</v>
      </c>
    </row>
    <row r="21" spans="1:11">
      <c r="A21" s="4" t="s">
        <v>279</v>
      </c>
      <c r="E21" s="4" t="s">
        <v>278</v>
      </c>
    </row>
    <row r="22" spans="1:11">
      <c r="A22" s="4" t="s">
        <v>275</v>
      </c>
      <c r="J22" s="4" t="s">
        <v>281</v>
      </c>
    </row>
    <row r="23" spans="1:11">
      <c r="A23" s="4" t="s">
        <v>272</v>
      </c>
      <c r="E23" s="5" t="n">
        <v>20500</v>
      </c>
      <c r="J23" s="5" t="n">
        <v>20500</v>
      </c>
    </row>
    <row r="24" spans="1:11">
      <c r="A24" s="4" t="s">
        <v>760</v>
      </c>
    </row>
    <row r="25" spans="1:11">
      <c r="A25" s="3" t="s">
        <v>756</v>
      </c>
    </row>
    <row r="26" spans="1:11">
      <c r="A26" s="4" t="s">
        <v>277</v>
      </c>
      <c r="D26" s="4" t="s">
        <v>283</v>
      </c>
      <c r="H26" s="4" t="s">
        <v>283</v>
      </c>
    </row>
    <row r="27" spans="1:11">
      <c r="A27" s="4" t="s">
        <v>761</v>
      </c>
    </row>
    <row r="28" spans="1:11">
      <c r="A28" s="3" t="s">
        <v>756</v>
      </c>
    </row>
    <row r="29" spans="1:11">
      <c r="A29" s="4" t="s">
        <v>277</v>
      </c>
      <c r="H29" s="4" t="s">
        <v>285</v>
      </c>
      <c r="J29" s="4" t="s">
        <v>285</v>
      </c>
    </row>
    <row r="30" spans="1:11">
      <c r="A30" s="4" t="s">
        <v>762</v>
      </c>
    </row>
    <row r="31" spans="1:11">
      <c r="A31" s="3" t="s">
        <v>756</v>
      </c>
    </row>
    <row r="32" spans="1:11">
      <c r="A32" s="4" t="s">
        <v>662</v>
      </c>
      <c r="H32" s="5" t="n">
        <v>9000</v>
      </c>
    </row>
    <row r="33" spans="1:11">
      <c r="A33" s="4" t="s">
        <v>658</v>
      </c>
      <c r="H33" s="5" t="n">
        <v>47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63</v>
      </c>
      <c r="B1" s="2" t="s">
        <v>1</v>
      </c>
    </row>
    <row r="2" spans="1:2">
      <c r="B2" s="2" t="s">
        <v>764</v>
      </c>
    </row>
    <row r="3" spans="1:2">
      <c r="A3" s="3" t="s">
        <v>167</v>
      </c>
    </row>
    <row r="4" spans="1:2">
      <c r="A4" s="4" t="s">
        <v>765</v>
      </c>
      <c r="B4" s="6"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767</v>
      </c>
    </row>
    <row r="2" spans="1:2">
      <c r="A2" s="3" t="s">
        <v>536</v>
      </c>
    </row>
    <row r="3" spans="1:2">
      <c r="A3" s="4" t="s">
        <v>768</v>
      </c>
      <c r="B3" s="5" t="n">
        <v>7460</v>
      </c>
    </row>
    <row r="4" spans="1:2">
      <c r="A4" s="4" t="s">
        <v>769</v>
      </c>
      <c r="B4" s="6" t="n">
        <v>6146</v>
      </c>
    </row>
    <row r="5" spans="1:2">
      <c r="A5" s="4" t="s">
        <v>770</v>
      </c>
      <c r="B5" s="6" t="n">
        <v>-371</v>
      </c>
    </row>
    <row r="6" spans="1:2">
      <c r="A6" s="4" t="s">
        <v>771</v>
      </c>
      <c r="B6" s="5" t="n">
        <v>57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772</v>
      </c>
      <c r="B1" s="2" t="s">
        <v>246</v>
      </c>
    </row>
    <row r="2" spans="1:2">
      <c r="A2" s="3" t="s">
        <v>536</v>
      </c>
    </row>
    <row r="3" spans="1:2">
      <c r="A3" s="4" t="s">
        <v>253</v>
      </c>
      <c r="B3" s="4" t="s">
        <v>2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773</v>
      </c>
      <c r="B1" s="2" t="s">
        <v>767</v>
      </c>
    </row>
    <row r="2" spans="1:2">
      <c r="A2" s="3" t="s">
        <v>774</v>
      </c>
    </row>
    <row r="3" spans="1:2">
      <c r="A3" s="4" t="s">
        <v>775</v>
      </c>
      <c r="B3" s="10" t="n">
        <v>4.7</v>
      </c>
    </row>
    <row r="4" spans="1:2">
      <c r="A4" s="4" t="s">
        <v>776</v>
      </c>
      <c r="B4" s="8" t="n">
        <v>5.6</v>
      </c>
    </row>
    <row r="5" spans="1:2">
      <c r="A5" s="4" t="s">
        <v>777</v>
      </c>
      <c r="B5" s="10" t="n">
        <v>0.9</v>
      </c>
    </row>
    <row r="6" spans="1:2">
      <c r="A6" s="4" t="s">
        <v>458</v>
      </c>
    </row>
    <row r="7" spans="1:2">
      <c r="A7" s="3" t="s">
        <v>774</v>
      </c>
    </row>
    <row r="8" spans="1:2">
      <c r="A8" s="4" t="s">
        <v>778</v>
      </c>
      <c r="B8" s="4" t="s">
        <v>7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v>
      </c>
      <c r="B1" s="2" t="s">
        <v>1</v>
      </c>
    </row>
    <row r="2" spans="1:2">
      <c r="B2" s="2" t="s">
        <v>2</v>
      </c>
    </row>
    <row r="3" spans="1:2">
      <c r="A3" s="3" t="s">
        <v>140</v>
      </c>
    </row>
    <row r="4" spans="1:2">
      <c r="A4" s="4" t="s">
        <v>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9:28:40Z</dcterms:created>
  <dcterms:modified xmlns:dcterms="http://purl.org/dc/terms/" xmlns:xsi="http://www.w3.org/2001/XMLSchema-instance" xsi:type="dcterms:W3CDTF">2020-05-28T19:28:40Z</dcterms:modified>
</cp:coreProperties>
</file>